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General" sheetId="9" r:id="rId9"/>
    <s:sheet name="Acquisitions" sheetId="10" r:id="rId10"/>
    <s:sheet name="Joint Venture with China Mengni" sheetId="11" r:id="rId11"/>
    <s:sheet name="Inventories" sheetId="12" r:id="rId12"/>
    <s:sheet name="Goodwill and Intangible Assets" sheetId="13" r:id="rId13"/>
    <s:sheet name="Income Taxes" sheetId="14" r:id="rId14"/>
    <s:sheet name="Debt and Capital Lease Obligati" sheetId="15" r:id="rId15"/>
    <s:sheet name="Derivative Financial Instrument" sheetId="16" r:id="rId16"/>
    <s:sheet name="Share-Based Compensation" sheetId="17" r:id="rId17"/>
    <s:sheet name="Accumulated Other Comprehensive" sheetId="18" r:id="rId18"/>
    <s:sheet name="Employee Retirement Plans" sheetId="19" r:id="rId19"/>
    <s:sheet name="Commitments and Contingencies" sheetId="20" r:id="rId20"/>
    <s:sheet name="Segment, Geographic, and Custom" sheetId="21" r:id="rId21"/>
    <s:sheet name="Earnings Per Share" sheetId="22" r:id="rId22"/>
    <s:sheet name="Supplemental Guarantor Financia" sheetId="23" r:id="rId23"/>
    <s:sheet name="General (Policies)" sheetId="24" r:id="rId24"/>
    <s:sheet name="Acquisitions (Tables)" sheetId="25" r:id="rId25"/>
    <s:sheet name="Inventories (Tables)" sheetId="26" r:id="rId26"/>
    <s:sheet name="Goodwill and Intangible Assets " sheetId="27" r:id="rId27"/>
    <s:sheet name="Debt and Capital Lease Obliga28" sheetId="28" r:id="rId28"/>
    <s:sheet name="Derivative Financial Instrume29" sheetId="29" r:id="rId29"/>
    <s:sheet name="Share-Based Compensation (Table" sheetId="30" r:id="rId30"/>
    <s:sheet name="Accumulated Other Comprehensi31" sheetId="31" r:id="rId31"/>
    <s:sheet name="Employee Retirement Plans (Tabl" sheetId="32" r:id="rId32"/>
    <s:sheet name="Segment, Geographic, and Cust33" sheetId="33" r:id="rId33"/>
    <s:sheet name="Earnings Per Share (Tables)" sheetId="34" r:id="rId34"/>
    <s:sheet name="Supplemental Guarantor Financ35" sheetId="35" r:id="rId35"/>
    <s:sheet name="General - Additional Informatio" sheetId="36" r:id="rId36"/>
    <s:sheet name="Acquisitions - Additional Infor" sheetId="37" r:id="rId37"/>
    <s:sheet name="Acquisitions - Schedule of Allo" sheetId="38" r:id="rId38"/>
    <s:sheet name="Acquisitions - Pro Forma (Detai" sheetId="39" r:id="rId39"/>
    <s:sheet name="Joint Venture with China Meng40" sheetId="40" r:id="rId40"/>
    <s:sheet name="Inventories - Inventories (Deta" sheetId="41" r:id="rId41"/>
    <s:sheet name="Goodwill and Intangible Asset42" sheetId="42" r:id="rId42"/>
    <s:sheet name="Goodwill and Intangible Asset43" sheetId="43" r:id="rId43"/>
    <s:sheet name="Goodwill and Intangible Asset44" sheetId="44" r:id="rId44"/>
    <s:sheet name="Goodwill and Intangible Asset45" sheetId="45" r:id="rId45"/>
    <s:sheet name="Income Taxes - Additional Infor" sheetId="46" r:id="rId46"/>
    <s:sheet name="Debt and Capital Lease Obliga47" sheetId="47" r:id="rId47"/>
    <s:sheet name="Debt and Capital Lease Obliga48" sheetId="48" r:id="rId48"/>
    <s:sheet name="Debt and Capital Lease Obliga49" sheetId="49" r:id="rId49"/>
    <s:sheet name="Debt and Capital Lease Obliga50" sheetId="50" r:id="rId50"/>
    <s:sheet name="Derivative Financial Instrume51" sheetId="51" r:id="rId51"/>
    <s:sheet name="Derivative Financial Instrume52" sheetId="52" r:id="rId52"/>
    <s:sheet name="Derivative Financial Instrume53" sheetId="53" r:id="rId53"/>
    <s:sheet name="Derivative Financial Instrume54" sheetId="54" r:id="rId54"/>
    <s:sheet name="Derivative Financial Instrume55" sheetId="55" r:id="rId55"/>
    <s:sheet name="Share-Based Compensation - Addi" sheetId="56" r:id="rId56"/>
    <s:sheet name="Share-Based Compensation - Summ" sheetId="57" r:id="rId57"/>
    <s:sheet name="Share-Based Compensation - Weig" sheetId="58" r:id="rId58"/>
    <s:sheet name="Share-Based Compensation - Su59" sheetId="59" r:id="rId59"/>
    <s:sheet name="Share-Based Compensation - Su60" sheetId="60" r:id="rId60"/>
    <s:sheet name="Share-Based Compensation - Sche" sheetId="61" r:id="rId61"/>
    <s:sheet name="Share-Based Compensation - Whit" sheetId="62" r:id="rId62"/>
    <s:sheet name="Accumulated Other Comprehensi63" sheetId="63" r:id="rId63"/>
    <s:sheet name="Employee Retirement Plans - Add" sheetId="64" r:id="rId64"/>
    <s:sheet name="Employee Retirement Plans - Sch" sheetId="65" r:id="rId65"/>
    <s:sheet name="Commitments and Contingencies -" sheetId="66" r:id="rId66"/>
    <s:sheet name="Segment, Geographic, and Cust67" sheetId="67" r:id="rId67"/>
    <s:sheet name="Segment, Geographic, and Cust68" sheetId="68" r:id="rId68"/>
    <s:sheet name="Segment, Geographic, and Cust69" sheetId="69" r:id="rId69"/>
    <s:sheet name="Segment, Geographic, and Cust70" sheetId="70" r:id="rId70"/>
    <s:sheet name="Earnings Per Share - Reconcilia" sheetId="71" r:id="rId71"/>
    <s:sheet name="Supplemental Guarantor Financ72" sheetId="72" r:id="rId72"/>
    <s:sheet name="Supplemental Guarantor Financ73" sheetId="73" r:id="rId73"/>
    <s:sheet name="Supplemental Guarantor Financ74" sheetId="74" r:id="rId74"/>
  </s:sheets>
  <s:definedNames/>
  <s:calcPr calcId="124519" calcMode="auto" fullCalcOnLoad="1"/>
</s:workbook>
</file>

<file path=xl/sharedStrings.xml><?xml version="1.0" encoding="utf-8"?>
<sst xmlns="http://schemas.openxmlformats.org/spreadsheetml/2006/main" uniqueCount="711">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WWAV</t>
  </si>
  <si>
    <t>Entity Registrant Name</t>
  </si>
  <si>
    <t>WHITEWAVE FOODS Co</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Trade receivables, net of allowance of $2,416 and $2,127</t>
  </si>
  <si>
    <t>Inventories</t>
  </si>
  <si>
    <t>Prepaid expenses and other current assets</t>
  </si>
  <si>
    <t>Total current assets</t>
  </si>
  <si>
    <t>Equity method investments</t>
  </si>
  <si>
    <t>Property, plant, and equipment, net</t>
  </si>
  <si>
    <t>Identifiable intangible and other assets, net</t>
  </si>
  <si>
    <t>Goodwill</t>
  </si>
  <si>
    <t>Total Assets</t>
  </si>
  <si>
    <t>Current liabilities:</t>
  </si>
  <si>
    <t>Accounts payable and accrued expenses</t>
  </si>
  <si>
    <t>Current portion of debt and capital lease obligations</t>
  </si>
  <si>
    <t>Income taxes payable</t>
  </si>
  <si>
    <t>Total current liabilities</t>
  </si>
  <si>
    <t>Long-term debt and capital lease obligations, net of debt issuance costs</t>
  </si>
  <si>
    <t>Deferred income taxes</t>
  </si>
  <si>
    <t>Other long-term liabilities</t>
  </si>
  <si>
    <t>Total liabilities</t>
  </si>
  <si>
    <t>Commitments and Contingencies (Note 12)</t>
  </si>
  <si>
    <t xml:space="preserve"> </t>
  </si>
  <si>
    <t>Shareholders’ equity:</t>
  </si>
  <si>
    <t>Preferred stock, $0.01 par value; 170,000,000 shares authorized, no shares issued and outstanding at March 31, 2016 and December 31, 2015</t>
  </si>
  <si>
    <t>Common stock, $0.01 par value; 1,700,000,000 shares authorized, 176,858,375 issued and outstanding at March 31, 2016; 176,246,199 issued and outstanding at December 31, 2015</t>
  </si>
  <si>
    <t>Additional paid-in capital</t>
  </si>
  <si>
    <t>Retained earnings</t>
  </si>
  <si>
    <t>Accumulated other comprehensive loss</t>
  </si>
  <si>
    <t>Total shareholders’ equity</t>
  </si>
  <si>
    <t>Total Liabilities and Shareholders’ Equity</t>
  </si>
  <si>
    <t>Condensed Consolidated Balance Sheets (Unaudited) (Parenthetical) - USD ($) $ in Thousands</t>
  </si>
  <si>
    <t>Statement of Financial Position [Abstract]</t>
  </si>
  <si>
    <t>Trade receivable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Mar. 31, 2015</t>
  </si>
  <si>
    <t>Income Statement [Abstract]</t>
  </si>
  <si>
    <t>Net sales</t>
  </si>
  <si>
    <t>Cost of sales</t>
  </si>
  <si>
    <t>Gross profit</t>
  </si>
  <si>
    <t>Operating expenses:</t>
  </si>
  <si>
    <t>Selling, distribution and marketing</t>
  </si>
  <si>
    <t>General and administrative</t>
  </si>
  <si>
    <t>Total operating expenses</t>
  </si>
  <si>
    <t>Operating income</t>
  </si>
  <si>
    <t>Other expense:</t>
  </si>
  <si>
    <t>Interest expense</t>
  </si>
  <si>
    <t>Other expense, net</t>
  </si>
  <si>
    <t>Total other expense</t>
  </si>
  <si>
    <t>Income before income taxes</t>
  </si>
  <si>
    <t>Income tax expense</t>
  </si>
  <si>
    <t>Income before loss in equity method investments</t>
  </si>
  <si>
    <t>Loss in equity method investments</t>
  </si>
  <si>
    <t>Net income</t>
  </si>
  <si>
    <t>Weighted average common shares:</t>
  </si>
  <si>
    <t>Basic (in shares)</t>
  </si>
  <si>
    <t>Diluted (in shares)</t>
  </si>
  <si>
    <t>Net income per share:</t>
  </si>
  <si>
    <t>Basic (in dollars per share)</t>
  </si>
  <si>
    <t>Diluted (in dollars per share)</t>
  </si>
  <si>
    <t>Condensed Consolidated Statements of Comprehensive Income (Loss) (Unaudited) - USD ($) $ in Thousands</t>
  </si>
  <si>
    <t>Statement of Comprehensive Income [Abstract]</t>
  </si>
  <si>
    <t>Other comprehensive income (loss), net of tax</t>
  </si>
  <si>
    <t>Change in defined benefit pension plan, net of tax benefit/(expense) of $17 and ($116)</t>
  </si>
  <si>
    <t>Foreign currency translation adjustment</t>
  </si>
  <si>
    <t>Change in fair value of derivative instruments, net of tax benefit/(expense) of $157 and ($256)</t>
  </si>
  <si>
    <t>Comprehensive income (loss)</t>
  </si>
  <si>
    <t>Condensed Consolidated Statements of Comprehensive Income (Loss) (Unaudited) (Parenthetical) - USD ($) $ in Thousands</t>
  </si>
  <si>
    <t>Change in minimum pension liability, net of tax benefit (expense)</t>
  </si>
  <si>
    <t>Change in fair value of derivative instruments, net of tax benefit (expense)</t>
  </si>
  <si>
    <t>Condensed Consolidated Statements of Shareholders’ Equity (Unaudited) - USD ($) $ in Thousands</t>
  </si>
  <si>
    <t>Total</t>
  </si>
  <si>
    <t>Common Stock [Member]</t>
  </si>
  <si>
    <t>Additional Paid-In Capital [Member]</t>
  </si>
  <si>
    <t>Retained Earnings [Member]</t>
  </si>
  <si>
    <t>Accumulated Other Comprehensive Loss [Member]</t>
  </si>
  <si>
    <t>Beginning balance (in shares) at Dec. 31, 2014</t>
  </si>
  <si>
    <t>Beginning balance at Dec. 31, 2014</t>
  </si>
  <si>
    <t>Increase (Decrease) in Stockholders' Equity [Roll Forward]</t>
  </si>
  <si>
    <t>Share-based compensation</t>
  </si>
  <si>
    <t>Excess tax benefit from share-based compensation</t>
  </si>
  <si>
    <t>Shares issued in connection with share-based compensation (in shares)</t>
  </si>
  <si>
    <t>Shares issued in connection with share-based compensation</t>
  </si>
  <si>
    <t>Minimum tax withholdings related to net share settlements of stock based compensation</t>
  </si>
  <si>
    <t>Other comprehensive income (loss)</t>
  </si>
  <si>
    <t>Ending balance (in shares) at Mar. 31, 2015</t>
  </si>
  <si>
    <t>Ending balance at Mar. 31, 2015</t>
  </si>
  <si>
    <t>Beginning balance (in shares) at Dec. 31, 2015</t>
  </si>
  <si>
    <t>Beginning balance at Dec. 31, 2015</t>
  </si>
  <si>
    <t>Ending balance (in shares) at Mar. 31, 2016</t>
  </si>
  <si>
    <t>Ending balance at Mar. 31, 2016</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 expense</t>
  </si>
  <si>
    <t>Amortization of debt issuance costs</t>
  </si>
  <si>
    <t>Loss/(gain) on disposals and other, net</t>
  </si>
  <si>
    <t>Mark-to-market on derivative instruments</t>
  </si>
  <si>
    <t>Other</t>
  </si>
  <si>
    <t>Net change in operating assets and liabilities, net of acquisitions</t>
  </si>
  <si>
    <t>Net cash provided by operating activities</t>
  </si>
  <si>
    <t>CASH FLOWS FROM INVESTING ACTIVITIES:</t>
  </si>
  <si>
    <t>Payments for acquisitions, net of cash acquired</t>
  </si>
  <si>
    <t>Proceeds from acquisition adjustments</t>
  </si>
  <si>
    <t>Payments for property, plant, and equipment</t>
  </si>
  <si>
    <t>Proceeds from sale of fixed assets</t>
  </si>
  <si>
    <t>Net cash used in investing activities</t>
  </si>
  <si>
    <t>CASH FLOWS FROM FINANCING ACTIVITIES:</t>
  </si>
  <si>
    <t>Repayment of debt</t>
  </si>
  <si>
    <t>Payments on capital lease obligations</t>
  </si>
  <si>
    <t>Proceeds from revolver line of credit</t>
  </si>
  <si>
    <t>Payments on revolver line of credit</t>
  </si>
  <si>
    <t>Proceeds from exercise of stock options</t>
  </si>
  <si>
    <t>Minimum tax withholding paid on behalf of employees for share-based compensation</t>
  </si>
  <si>
    <t>Payment of deferred financing costs</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Non-cash activity - Unpaid purchases of plant and equipment</t>
  </si>
  <si>
    <t>General</t>
  </si>
  <si>
    <t>Organization, Consolidation and Presentation of Financial Statements [Abstract]</t>
  </si>
  <si>
    <t>General Nature of Our Business — We are a leading consumer packaged food and beverage company focused on high-growth product categories that are aligned with emerging consumer trends. We manufacture, market and sell branded plant-based foods and beverages, coffee creamers and beverages, premium dairy products and organic produce. We sell products primarily in North America, Europe and through a joint venture in China. We focus on providing consumers with innovative, great-tasting food and beverage choices that meet their increasing desires for nutritious, flavorful, convenient, and responsibly-produced products. Our widely-recognized, leading brands distributed in North America include Silk , So Delicious and Vega plant-based foods and beverages, International Delight and LAND O LAKES coffee creamers and beverages, Horizon Organic and Wallaby Organic premium dairy products and Earthbound Farm organic salads, fruits and vegetables. Our popular plant-based foods and beverages brands in Europe include Alpro and Provamel . Effective January 1, 2016, we report results of operations through two reportable segments: Americas Foods &amp; Beverages and Europe Foods &amp; Beverages. This reporting structure aligns with the way our Chief Operating Decision Maker ("CODM"), our CEO, monitors operating performance, allocates resources, and deploys capital. In 2014 and 2015, we reported results of operations through three reportable segments: Americas Foods &amp; Beverages, Americas Fresh Foods and Europe Foods &amp; Beverages. In connection with our recent management restructure, we consolidated the historical Americas Foods &amp; Beverages and Americas Fresh Foods segments into a single Americas Foods &amp; Beverages segment under the leadership of Kevin Yost, U.S. Group President, Americas Foods &amp; Beverages. Accordingly, prior year segment data has been recast to reflect this new segment structure. Basis of Presentation — The unaudited condensed consolidated financial statements contained in this Quarterly Report on Form 10-Q (“Form 10-Q”) have been prepared on the same basis as the audited consolidated financial statements in our Annual Report on Form 10-K for the year ended December 31, 2015 , which was filed with the Securities and Exchange Commission ("SEC") on February 29, 2016. In our opinion, we have made all necessary adjustments (which generally include normal recurring adjustments) in order to present fairly, in all material respects, our consolidated financial position, results of operations and cash flows as of the dates and for the periods presented. Certain information and footnote disclosures normally included in annual financial statements prepared in accordance with accounting principles generally accepted in the United States of America (“U.S. GAAP”) have been omitted pursuant to SEC rules and regulations. Our results of operations for the three months ended March 31, 2016 and 2015 may not be indicative of our operating results for the full year. The unaudited condensed consolidated financial statements contained in this Form 10-Q should be read in conjunction with the audited consolidated financial statements for the year ended December 31, 2015 contained in our Annual Report on Form 10-K for the year ended December 31, 2015 . Certain reclassifications of previously reported amounts have been made to conform to current year presentation in Note 13 "Segment, Geographic, and Customer Information.” These reclassifications did not impact previously reported amounts on the Company’s unaudited condensed consolidated balance sheets, statements of income, shareholders' equity or statements of cash flows. Recently Issued Accounting Pronouncements — In May 2014, the FASB issued ASU No. 2014-09, Revenue from Contracts with Customers: Topic 606 , to clarify the principles used to recognize revenue for all entities. In July 2015, the FASB approved a one-year deferral of the effective date of ASU 2014-09. The new guidance will be effective for annual and interim periods beginning on or after December 15, 2017 and will replace most existing revenue recognition guidance under U.S. GAAP when it becomes effective. Early adoption will be permitted as of the December 31, 2016 original effective date. We are currently evaluating the effects, if any, adoption of this guidance will have on the Company's consolidated financial statements. In August 2014, the FASB issued ASU No. 2014-15, Presentation of Financial Statements—Going Concern (Subtopic 205-40): Disclosure of Uncertainties about an Entity’s Ability to Continue as a Going Concern , to provide guidance on management's responsibility to perform interim and annual assessments of an entity’s ability to continue as a going concern and to provide related disclosure requirements. This guidance applies to all entities and is effective for annual periods ending after December 15, 2016, and interim periods thereafter, with early adoption permitted. The adoption will not have an impact to the Company’s consolidated financial statements. It will require establishing a going concern assessment process to meet the standard. In July 2015, the FASB issued ASU No. 2015-11, Simplifying the Measurement of Inventory. This ASU discusses amendments to existing accounting guidance to modify the subsequent measurement of inventory. Under existing guidance, an entity measures inventory at the lower of cost or market, with market defined as replacement cost, net realizable value (NRV), or NRV less a normal profit margin. An entity uses current replacement cost provided that it is not above NRV (ceiling) or below NRV less a normal profit margin (floor). Amendments in the new guidance require an entity to subsequently measure inventory at the lower of cost or net realizable value and eliminates the need to determine replacement cost and evaluate whether it is above the ceiling or below the floor. NRV is defined as the estimated selling prices in the ordinary course of business, less reasonably predictable costs of completion, disposal and transportation. For public business entities, the ASU is effective for interim and annual periods beginning after December 15, 2016. Early application is permitted for all entities and should be applied prospectively. We expect that the adoption of this guidance will not have any impact on the Company's consolidated financial statements. In February 2016, the FASB issued ASU No. 2016-02, Leases (Topic 842) . This ASU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We are currently evaluating the effects adoption of this guidance will have on the Company’s consolidated financial statements or financial statement disclosures. In March 2016, the FASB issued ASU No. 2016-05, Effect of Derivative Contract Novations on Existing Hedge Accounting Relationships. The ASU clarifies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business entities, the amendments in the ASU are effective for annual reporting periods, and interim periods therein, beginning after December 15, 2016. Early adoption is permitted. Entities have the option of applying the amendments in the ASU on either a prospective basis or a modified retrospective basis. We are currently evaluating the effects adoption of this guidance will have on the Company's consolidated financial statements. In March 2016, the FASB issued ASU No. 2016-07, Investments—Equity Method and Joint Ventures (Topic 323): Simplifying the Transition to the Equity Method of Accounting, which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AOCI") will be recognized through earnings. The standard is effective for interim and annual reporting periods beginning after December 15, 2016, although early adoption is permitted. We are currently evaluating the effects adoption of this guidance will have on the Company's consolidated financial statements. In March 2016, the FASB issued ASU No. 2016-08, Principal Versus Agent Considerations (Reporting Revenue Gross Versus Net) , to clarify certain aspects of the principal-versus-agent guidance in its new revenue recognition standard in response to feedback received from the FASB-IASB joint revenue recognition transition resource group. The ASU clarifies implementation guidance on principal-versus-agent considerations. In addition, ASU 2016-08 updates the indicators in ASC 606-10-55-39 and revises the existing examples in ASC 606 to better illustrate the application of the principal-versus-agent guidance. The amendments in the ASU are effective at the same time as those in ASU 2014-09 (as amended by ASU 2015-14). We are currently evaluating the effects adoption of this guidance will have on the Company's consolidated financial statements. In March 2016, the FASB issued ASU No. 2016-09, Improvements to Employee Share-Based Payment Accounting ,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is effective for annual reporting periods beginning after December 15, 2016, including interim periods within those annual reporting periods. We are currently evaluating the effects adoption of this guidance will have on the Company’s consolidated financial statements or financial statement disclosures.</t>
  </si>
  <si>
    <t>Acquisitions</t>
  </si>
  <si>
    <t>Business Combinations [Abstract]</t>
  </si>
  <si>
    <t>Acquisitions Acquisitions EIEIO On May 29, 2015, the Company acquired substantially all of the assets and liabilities of EIEIO, Inc. ("EIEIO"), the company that owns the Magicow brand and other brands, for $40.2 million in cash. EIEIO, which is based outside Austin, Texas, manufactures, markets and distributes bulk, bag-in-box and shelf stable creamers, coffee beverages and whip toppings. The acquisition of EIEIO expanded our portfolio of bulk coffee creamer and flavor dispensing products and provided new product capabilities to support growth in our away-from-home channel. EIEIO's results of operations have been included in our condensed consolidated statements of income of our Americas Foods &amp; Beverages segment from the date of acquisition.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approximately $21.8 million and relate primarily to tradenames. Intangible assets subject to amortization of approximately $10.2 million are being amortized over a 15 year term and relate primarily to customer relationships. The purchase price allocations are based upon preliminary valuations. The Company's estimates and assumptions are subject to change within the measurement period as valuations are finalized. Certain estimated values for the acquisition are not yet finalized pending the final purchase price allocations. We expect to finalize the allocation of the purchase price in the second quarter of 2016. Any change in the estimated fair value of the net assets will change the purchase price allocation. Vega On August 1, 2015, we completed our acquisition of Sequel Naturals Ltd, the company that owns the Vega brand ("Vega") and is a pioneer and leader in plant-based nutrition products, for approximately $553.6 million in cash funded by borrowings under our credit facility. Vega offers a broad range of plant-based nutrition products - primarily powdered shakes and snack bars. This acquisition extended the Company's plant-based foods and beverages platform into nutritional powders and bars, and provided additional innovation opportunities. We have included Vega's results of operations in our condensed consolidated statements of income in our Americas Foods &amp; Beverages segment from the date of acquisition.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approximately $296.9 million and relate primarily to tradenames and customer relationships. Intangible assets subject to amortization of approximately $106.9 million are being amortized over a 15 year term and relate primarily to customer relationships. The purchase price allocations are based upon preliminary valuations. The Company's estimates and assumptions are subject to change within the measurement period as valuations are finalized. Certain estimated values for the acquisition are not yet finalized pending the final purchase price allocations. We expect to finalize the allocation of the purchase price within one year of the acquisition. Any change in the estimated fair value of the net assets will change the purchase price allocation. In the three months ended March 31, 2016, we recorded $4.0 million of purchase accounting adjustments to goodwill. See Note 5 "Goodwill and Intangible Assets." Wallaby On August 30, 2015, we completed our acquisition of Wallaby Yogurt Company, Inc. ("Wallaby") for approximately $122.4 million in cash. We funded this acquisition with borrowings under our credit facility. Founded in 1994 and based in American Canyon, California, Wallaby is a leading manufacturer and distributor of organic dairy yogurt products including Greek and Australian style yogurts and Kefir beverages. The addition of Wallaby strengthened and expanded our growing yogurt portfolio and provided entry into several fast-growing yogurt categories. The acquisition also provided us with additional West Coast based manufacturing capabilities and further expansion and growth opportunities. We have included Wallaby's results of operations in our condensed consolidated statements of income in our Americas Foods &amp; Beverages segment from the date of acquisition. The acquisition was accounted for using the acquisition method of accounting. Assets acquired and liabilities assumed in connection with the acquisition have been recorded at their fair values. The fair values were estimated by management based in part on a preliminary independent valuation of assets acquired, which includes intangible assets of approximately $57.1 million and relate primarily to tradenames. Estimated intangible assets subject to amortization of approximately $9.1 million are being amortized over a 15 year term and relate primarily to customer relationships. The purchase price allocations are based upon preliminary valuations. The Company's estimates and assumptions are subject to change within the measurement period as valuations are finalized. Certain estimated values for the acquisition are not yet finalized pending the final purchase price allocations. We expect to finalize the allocation of the purchase price within one year of the acquisition. Any change in the estimated fair value of the net assets will change the purchase price allocation. In the three months ended March 31, 2016, we recorded $6.2 million of purchase accounting adjustments to goodwill. See Note 5 "Goodwill and Intangible Assets." The following table summarizes allocation of the purchase price to the fair value of assets acquired and liabilities assumed for the fiscal 2015 acquisitions. The allocation of the purchase price in the table below is preliminary and subject to change based on the finalization of the valuations. EIEIO Vega Wallaby May 29, 2015 August 1, 2015 August 30, 2015 (In thousands) Assets acquired: Cash and cash equivalents $ 1,546 $ 5,235 1,740 Inventories 3,050 18,440 2,252 Other current assets 1,951 18,857 5,245 Property, plant and equipment 554 650 11,492 Trademarks 11,600 189,963 48,036 Intangible assets with finite lives 10,160 106,920 9,058 Other long-term assets — 1,756 50 Liabilities assumed: Accounts payable and other accruals 2,296 12,909 1,542 Deferred taxes — 77,015 — Other long-term liabilities 48 7,581 1,031 Total identifiable net assets 26,517 244,316 75,300 Goodwill 13,685 309,316 47,052 Total purchase price $ 40,202 $ 553,632 $ 122,352 Goodwill is calculated as the excess of consideration paid over the net assets acquired and represents synergies, organic growth and other benefits that are expected to arise from integrating the EIEIO, Vega and Wallaby businesses into our operations. Goodwill is recorded in the Americas Foods &amp; Beverages segment. Goodwill related to EIEIO and Wallaby is tax deductible. None of the goodwill recorded in the Vega acquisition is tax deductible. The following table summarizes unaudited supplemental pro forma consolidated results of operations as if we acquired EIEIO, Vega and Wallaby on January 1, 2015: Three months ended March 31, 2015 (In thousands, except share data) Net sales $ 956,899 Income before income taxes 60,155 Diluted earnings per common share $ 0.20 The historical financial information has been adjusted to give effect to the pro forma adjustments. These adjustments are based upon currently available information and certain assumptions. Therefore, the pro forma consolidated results are not necessarily indicative of what the Company’s consolidated results of operations actually would have been had it completed the acquisitions on January 1, 2015. The historical results included in the pro forma consolidated results do not purport to project future results of operations of the combined companies nor do they reflect the expected realization of any cost savings or revenue synergies associated with the acquisitions. The pro forma consolidated results reflect purchase accounting adjustments primarily related to depreciation and amortization expense, as well as interest expense, tax expense and acquisition related costs.</t>
  </si>
  <si>
    <t>Joint Venture with China Mengniu Dairy Company</t>
  </si>
  <si>
    <t>Equity Method Investments and Joint Ventures [Abstract]</t>
  </si>
  <si>
    <t>Joint Venture with China Mengniu Dairy Company On January 5, 2014, the Company entered into a joint venture agreement with China Mengniu Dairy Company Limited (“Mengniu”), a leading Chinese dairy company. The joint venture manufactures, markets and sells a range of premium plant-based beverage products in China. Under the terms of the agreement, the Company owns a 49% stake in the venture while Mengniu owns a 51% stake. Based on the joint venture agreement, the Company has the ability to exert significant influence over the operations and financial policies of the joint venture and has in-substance common stock in the joint venture. Thus, the joint venture is accounted for as an equity-method investment. No contributions were made during the three months ended March 31, 2016 as the joint venture entered into a new credit facility in 2016 with Mengniu for up to an additional Chinese yuan (CNY) of 90 million ( $14.0 million USD) in addition to its existing credit facility of Chinese yuan 120 million ( $18.6 million USD). The new facility is expected to support its liquidity requirements for 2016. We guarantee up to 49% on the total commitment amount of these credit facilities or Chinese yuan 102.9 million ( $16.0 million USD). As of March 31, 2016 , the joint venture had borrowed Chinese yuan 150 million ( $23.3 million USD) under the facilities.</t>
  </si>
  <si>
    <t>Inventory Disclosure [Abstract]</t>
  </si>
  <si>
    <t>Inventories Inventories consisted of the following: March 31, December 31, (In thousands) Raw materials and supplies $ 120,720 $ 120,922 Finished goods 156,912 149,815 Total $ 277,632 $ 270,737</t>
  </si>
  <si>
    <t>Goodwill and Intangible Assets</t>
  </si>
  <si>
    <t>Goodwill and Intangible Assets Disclosure [Abstract]</t>
  </si>
  <si>
    <t>Goodwill and Intangible Assets The changes in the carrying amount of goodwill for the three months ended March 31, 2016 are as follows: Americas Foods &amp; Beverages Europe Foods &amp; Beverages Total (In thousands) Balance at December 31, 2015 $ 1,278,753 $ 136,569 $ 1,415,322 Purchase price adjustments (1) (10,188 ) — (10,188 ) Foreign currency translation 17,637 6,090 23,727 Balance at March 31, 2016 $ 1,286,202 $ 142,659 $ 1,428,861 (1) Purchase price adjustments are the result of intangible asset valuation adjustments and the impact of final pre-acquisition tax returns filed in the first quarter 2016. The gross carrying amount and accumulated amortization of our intangible assets, other than goodwill, as of March 31, 2016 and December 31, 2015 are as follows: March 31, 2016 December 31, 2015 Gross carrying amount Accumulated amortization Net carrying amount Gross carrying amount Accumulated amortization Net carrying amount (In thousands) Intangible assets with indefinite lives: Trademarks (1) $ 792,822 $ — $ 792,822 $ 777,718 $ — $ 777,718 Intangible assets with finite lives: Customer-related and other (1) 283,994 (45,130 ) 238,864 270,801 (39,828 ) 230,973 Supplier relationships 12,000 (2,160 ) 9,840 12,000 (1,920 ) 10,080 Non-compete agreements (1) 1,341 (613 ) 728 1,267 (592 ) 675 Trademarks 968 (965 ) 3 968 (965 ) 3 Total $ 1,091,125 $ (48,868 ) $ 1,042,257 $ 1,062,754 $ (43,305 ) $ 1,019,449 (1) The change in the carrying amount of intangible assets with indefinite and finite lives is the result of foreign currency translation and purchase accounting adjustments. Amortization expense on finite-lived intangible assets for the three months ended March 31, 2016 and 2015 was $5.2 million and $2.8 million , respectively. Estimated aggregate finite-lived intangible asset amortization expense for the next five years and thereafter is as follows (in thousands): 2016 $ 20,290 2017 20,080 2018 19,949 2019 18,950 2020 18,666 Thereafter 151,500 Total $ 249,435</t>
  </si>
  <si>
    <t>Income Taxes</t>
  </si>
  <si>
    <t>Income Tax Disclosure [Abstract]</t>
  </si>
  <si>
    <t>Income Taxes For each interim period, the Company estimates the effective tax rate expected to be applicable for the full year and applies that rate to income before income taxes for the period. Additionally, the Company records discrete income tax items in the period in which they are incurred. The effective tax rate for the three months ended March 31, 2016 was 33.8% compared to 35.0% for the three months ended March 31, 2015 . The decrease in the effective tax rate was due primarily to changes in the mix of income before income taxes between the U.S. and foreign countries principally driven by the Vega acquisition. Changes in the relative profitability of our operating segments, as well as changes to federal, state and foreign tax laws may cause the rate to change from historical rates.</t>
  </si>
  <si>
    <t>Debt and Capital Lease Obligations</t>
  </si>
  <si>
    <t>Debt Disclosure [Abstract]</t>
  </si>
  <si>
    <t>Debt and Capital Lease Obligations Our outstanding debt and capital lease obligations as of March 31, 2016 and December 31, 2015 consisted of the following: March 31, 2016 December 31, 2015 Amount outstanding Interest rate Amount outstanding Interest rate (In thousands, except percentages) Senior secured credit facilities $ 1,636,750 2.30 % * $ 1,627,000 2.54 % * Senior unsecured notes 500,000 5.38 % 500,000 5.38 % Capital lease obligations 21,231 21,635 Other borrowings — 5,133 3.70 % Less current portion (46,336 ) (51,449 ) Less debt issuance costs (22,401 ) (23,379 ) Total long-term debt $ 2,089,244 $ 2,078,940 * Represents a weighted average rate, including applicable interest rate margins. Senior Secured Credit Facilities The Company maintains a credit agreement (the “Credit Agreement”) with Bank of America, N.A. as administrative agent, JPMorgan Chase Bank, N.A., as syndication agent, and the other lenders party thereto. The Credit Agreement governs our senior secured credit facilities, consisting of a five -year $1.0 billion revolving credit facility commitment, a five -year $750 million term loan A-1, and a seven -year $750 million term loan A-2. As of March 31, 2016 , we had outstanding borrowings of $1.6 billion under our $2.5 billion senior secured credit facilities consisting of $148.0 million outstanding under the revolving credit agreement, a $740.6 million principal balance under term loan A-1, and a $748.1 million principal balance under term loan A-2. We had $7.6 million in outstanding letters of credit issued under our revolving credit facilities. We had additional borrowing capacity of approximately $844.4 million under our senior secured credit facilities, which amount will vary over time depending on our financial covenants and operating performance. The senior secured credit facilities are secured by security interests and liens on substantially all of our domestic assets, and are guaranteed by our material domestic subsidiaries. As of March 31, 2016 , borrowings under the revolving credit facility and term loan A-1 bore interest at a rate of LIBOR plus 1.75% and the term loan A-2 at a rate of LIBOR plus 2.00% per annum. Alpro Revolving Credit Facility On June 29, 2015, Alpro entered into a revolving credit facility not to exceed €30.0 million or its currency equivalent. The facility is unsecured and guaranteed by The WhiteWave Foods Company. The facility is available for working capital and other general corporate purposes of Alpro and for the issuance of up to €30.0 million letters of credit or its currency equivalent. At March 31, 2016 and December 31, 2015, Alpro did not have any outstanding borrowings. Any borrowings under the facility are due upon maturity on June 29, 2016. Vega Revolving Credit Facility On August 27, 2015, Vega entered into an uncommitted revolving credit facility not to exceed $10.0 million CAD. The facility is unsecured and guaranteed by The WhiteWave Foods Company. The facility is available for working capital and other general corporate purposes of Vega. At March 31, 2016 , Vega did not have any outstanding borrowings under the facility. At December 31, 2015, there was $7.1 million CAD ( $5.1 million USD) outstanding in borrowings under the facility. Subsequent to March 31, 2016, the uncommitted revolving credit facility limit was increased to $15.0 million CAD. Senior Unsecured Notes In 2014, we issued $500.0 million in aggregate principal amount of senior notes. The notes mature on October 1, 2022 and beginning on April 1, 2015, bear interest at a rate of 5.375% per annum payable on April 1 and October 1 of each year. Capital Lease Obligations We are party to leases of certain operating facilities and equipment under capital lease arrangements which bear interest at rates from 3.1% to 8.0% and have expiration dates through 2033 . These assets are included in property, plant, and equipment, net, on the unaudited condensed consolidated balance sheets.</t>
  </si>
  <si>
    <t>Derivative Financial Instruments and Fair Value Measurement</t>
  </si>
  <si>
    <t>Derivative Instruments and Hedging Activities Disclosure [Abstract]</t>
  </si>
  <si>
    <t>Derivative Financial Instruments and Fair Value Measurement Interest Rates In connection with our initial public offering, on October 31, 2012, Dean Foods novated to us certain of its interest rate swaps (the “2017 swaps”) with a notional value of $650 million and a maturity date of March 31, 2017 . The interest rate swaps effectively change the interest payments on a portion of our debt from variable-rate, based on short term LIBOR, to fixed-rate payments. We are the sole counterparty to the financial institutions under these swap agreements and are directly responsible for any required settlements, and the sole beneficiary of any receipts of funds, pursuant to their terms. We are subject to market risk with respect to changes in the underlying benchmark interest rate that impact the fair value of the interest rate swaps. The following table summarizes the terms of the interest rate swap agreements as of March 31, 2016 : Fixed Interest Rates Expiration Date Notional Amount (In thousands) 2.75% to 3.19% March 31, 2017 $ 650,000 We have not designated such contracts as hedging instruments; therefore, the interest rate swap agreements are marked to market at the end of each reporting period and a derivative asset or liability is recorded on our unaudited condensed consolidated balance sheets. Losses on these contracts were $1.9 million for the three months ended March 31, 2016 and $3.8 million for the three months ended March 31, 2015 . Gains and losses are recorded in other expense (income), net in our unaudited condensed consolidated statements of income. A summary of these open swap agreements recorded at fair value in our unaudited condensed consolidated balance sheets at March 31, 2016 and December 31, 2015 is included in the table below. Credit risk under these arrangements is believed to be remote as the counterparties to the interest rate swap agreements are major financial institutions; however, if any of the counterparties to the swap agreements become unable to fulfill their obligation, we may lose the financial benefits of these arrangements. Commodities We are exposed to commodity price fluctuations, including organic and conventional milk, butterfat, almonds, organic and non-genetically modified (“non-GMO”) soybeans, sweeteners, and other commodity costs used in the manufacturing, packaging, and distribution of our products, including utilitie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 ’s to one year ’s anticipated requirements, depending on the ingredient or commodity, but can be longer in limited cases. These contracts are considered normal purchases. In addition to entering into forward purchase contracts, from time to time we may purchase over-the-counter hedge contracts from qualified financial institutions for commodities associated with the production and distribution of our products. Certain of these contracts offset the risk of increases in our commodity costs and are designated as cash flow hedges when appropriate. As of March 31, 2016 , we have not entered into any commodity cash flow hedges. 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natural gas and diesel fuel purchases and other commodities at a future delivery date. Changes in the fair value of derivatives not designated in hedging relationships are recorded to cost of sales and selling, distribution, and marketing expenses in our unaudited condensed consolidated statements of income depending on commodity type. Losses on these contracts were $2.1 million and $2.1 million , for the three months ended March 31, 2016 and 2015 , respectively. As of March 31, 2016, the Company had outstanding contracts for the purchase of 27.1 million gallons of diesel expiring throughout 2016 and 2017. A summary of our open commodities contracts recorded at fair value in our unaudited condensed consolidated balance sheets at March 31, 2016 and December 31, 2015 is included in the table below. 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Foreign Currency Our international operations represented approximately 22% and 21% of our long-lived assets as of March 31, 2016 and December 31, 2015 , respectively, and 19% and 19% of net sales for the three months ended March 31, 2016 and 2015 , respectively. Sales in foreign countries, as well as certain expenses related to those sales, are transacted in currencies other than our reporting currency, the U.S. dollar. Our foreign currency exchange rate risk primarily consists of the Euro, British pound, Canadian dollar, Mexican peso and Chinese yuan related to net sales and expenses in currencies other than the functional currency of the business. We may, from time to time, employ derivative financial instruments to manage our exposure to fluctuations in foreign currency rates or enter into forward currency exchange contracts to hedge our net investment and intercompany payable or receivable balances in foreign operations. These contracts are designated as cash flow hedges and are recorded as an asset or liability in our unaudited condensed consolidated balance sheets at fair value with an offset to accumulated other comprehensive loss to the extent the hedge is effective. Derivative gains and losses included in accumulated other comprehensive loss are reclassified into earnings as the underlying transaction occurs. As of March 31, 2016 , the Company had $267.3 million of U.S. dollar foreign currency contracts outstanding, expiring throughout 2016. Any ineffectiveness in our foreign currency exchange hedges is recorded as an adjustment to cost of goods sold in our unaudited condensed consolidated statements of income. There was no material hedge ineffectiveness related to our foreign currency exchange contracts designated as hedging instruments during the three months ended March 31, 2016 and 2015 . Fair Value - Derivatives As of March 31, 2016 and December 31, 2015 , derivatives recorded at fair value in our unaudited condensed consolidated balance sheets were as follows: Derivative assets Derivative liabilities March 31, December 31, March 31, December 31, (In thousands) Derivatives designated as Hedging Instruments Foreign currency contracts - current (1) $ — $ 483 $ 3,861 $ — Derivatives not designated as Hedging Instruments Interest rate swap contracts - current (1) — — 16,007 15,228 Commodities contracts - current (1) — — 10,479 11,093 Commodities contracts - noncurrent (2) 74 — 695 1,551 Interest rate swap contracts - noncurrent (2) — — — 3,142 Total derivatives $ 74 $ 483 $ 31,042 $ 31,014 (1) Derivative assets and liabilities that have settlement dates equal to or less than 12 months from the respective balance sheet date were included in prepaid expenses and other current assets and accounts payable and accrued expenses, respectively, in our unaudited condensed consolidated balance sheets. (2) Derivative liabilities that have settlement dates greater than 12 months from the respective balance sheet date were included in other long-term liabilities in our unaudited condensed consolidated balance sheets. Gains on derivatives designated as cash flow hedges reclassified from accumulated other comprehensive loss into income for the three months ended March 31, 2016 and 2015 were as follows: Three months ended March 31, 2016 2015 (In thousands) Realized gains on foreign currency contracts (1) $ 41 $ 12 (1) Recorded in cost of sales in our unaudited condensed consolidated statements of income. See Note 10 "Accumulated Other Comprehensive Loss." Based on current exchange rates, we estimate that $ 3.9 million of hedging activity related to our foreign currency contracts will be reclassified from accumulated other comprehensive loss within the next 12 months.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our financial assets and liabilities subject to recurring fair value measurements and the basis for that measurement according to the levels in the fair value hierarchy as of March 31, 2016 and December 31, 2015 is as follows: Fair value as of March 31, 2016 Level 1 Level 2 Level 3 (In thousands) Assets: Cash equivalents $ 112 $ 112 $ — $ — Supplemental Executive Retirement Plan investments 3,101 3,101 — — Qualifying insurance policies (1) 11,138 — — 11,138 Commodities contracts 74 — 74 — Deferred compensation investments 3,699 — 3,699 — $ 18,124 $ 3,213 $ 3,773 $ 11,138 Liabilities: Foreign currency contracts 3,861 — 3,861 — Commodities contracts 11,174 — 11,174 — Interest rate swap contracts 16,007 — 16,007 — $ 31,042 $ — $ 31,042 $ — (1) Change in value since December 31, 2015 due to foreign currency translation. There were no transfers between the three levels of the fair value hierarchy during the three months ended March 31, 2016 . Fair value as of December 31, 2015 Level 1 Level 2 Level 3 (In thousands) Assets: Cash equivalents $ 107 $ 107 $ — $ — Supplemental Executive Retirement Plan investments 3,164 3,164 — — Qualifying insurance policies 10,631 — — 10,631 Foreign currency contracts 483 — 483 — Deferred compensation investments 4,359 — 4,359 — $ 18,744 $ 3,271 $ 4,842 $ 10,631 Liabilities: Commodities contracts 12,644 — 12,644 — Interest rate swap contracts 18,370 — 18,370 — $ 31,014 $ — $ 31,014 $ — We sponsor two deferred compensation plans, Pre-2005 Executive Deferred Compensation Plan and Post-2004 Executive Deferred Compensation Plan, under which certain employees with a base compensation of at least $150,000 may elect to defer receiving payment for a portion of their salary and bonus until periods after their retirements or upon separation from service. The investments are classified as trading securities and the assets related to these plans are primarily invested in money mutual funds and are held at fair value. We classify these assets as Level 2 as fair value can be corroborated based on quoted market prices for identical or similar instruments in markets that are not active. Changes in the fair value are recorded in general and administrative expense in our unaudited condensed consolidated statements of income. 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that are equivalent, as a percentage of total compensation, to the benefits provided to other employees. The investments are classified as trading securities and are primarily invested in money market funds and held at fair value. We classify these assets as Level 1 as fair value can be corroborated based on quoted market prices for identical instruments in active markets. Changes in the fair value are recorded in general and administrative expense in our unaudited condensed consolidated statements of income. Our assets and liabilities recorded at fair value on a recurring basis include cash equivalent money market funds. Due to their near-term maturities, the carrying amounts of trade accounts receivable and accounts payable are considered equivalent to fair value. In addition, because the interest rates on our senior secured credit facilities are variable, their fair values approximate their carrying values. We estimate the fair value of our senior unsecured notes primarily using quoted market prices in markets that are not active. As of March 31, 2016 , the carrying value and fair value of the Company's borrowings was $500.0 million and $540.0 million , respectively. See Note 7 "Debt and Capital Lease Obligations." As of December 31, 2015, the carrying value and fair value of the Company's borrowings was $500.0 million and $521.3 million , respectively. If measured at fair value in the consolidated balance sheets, our senior unsecured notes would be classified in Level 2 of the fair value hierarchy. The fair value of our interest rate swaps is determined based on the notional amounts of the swaps and the forward LIBOR curve relative to the fixed interest rates under the swap agreements. The fair value of our commodities contracts is based on the quantities and fixed prices under the agreements and quoted forward commodity prices. The fair value of our foreign currency contracts is based on the notional amounts and rates under the contracts and observable market forward exchange rates. We classify these instruments in Level 2 because quoted market prices can be corroborated utilizing observable benchmark market rates at commonly quoted intervals and observable market transactions of spot currency rates and forward currency prices. We did not significantly change our valuation techniques from prior periods. Our qualified pension plan investments are comprised of qualifying insurance policies and the guaranteed premiums are invested in the general assets of the insurance company. We classify these assets as Level 3 as there is little or no market data to support the fair value. The qualifying insurance policies are valued at the amount guaranteed by the insurer to pay out the insured benefits. The funding policy is to contribute assets at least equal in amount to regulatory minimum requirements. Funding is based on legal requirements, tax considerations, and investment opportunities. See Note 11 “Employee Retirement Plans.”</t>
  </si>
  <si>
    <t>Share-Based Compensation</t>
  </si>
  <si>
    <t>Disclosure of Compensation Related Costs, Share-based Payments [Abstract]</t>
  </si>
  <si>
    <t>Share-Based Compensation Under the Amended and Restated 2012 Stock Incentive Plan (the "2012 SIP"), a total of 26,850,000 shares of our common stock were reserved for issuance upon the exercise of stock options or the vesting of restricted stock units (“RSUs”), performance stock units ("PSUs") or restricted stock awards that may be issued to our employees, non-employee directors and consultants. The 2012 SIP also permits awards of stock appreciation rights (“SARs”) and phantom shares as part of our long-term incentive compensation program. In general, awards granted to our employees under the 2012 SIP vest one-third on the first anniversary of the grant date, one-third on the second anniversary of the grant date, and one-third on the third anniversary of the grant date. Unvested awards vest immediately upon a change of control, except for PSUs and all equity awards granted after 2014 to the Company’s executive officers. Unvested awards vest immediately in the following additional circumstances: (i) an employee retires after reaching the age of 65 , (ii) in certain cases upon an employee’s death or qualified disability, and (iii) an employee with 10 years of service retires after reaching the age of 55 . Share-Based Compensation Expense The following table summarizes the share-based compensation expense recognized for the Company’s equity and liability classified plans in the three months ended March 31, 2016 and 2015 : Three months ended March 31, 2016 2015 (In thousands) Equity awards: Stock options $ 4,081 $ 4,676 RSUs 5,834 5,953 PSUs 3,030 2,167 Equity awards share-based compensation expense 12,945 12,796 Liability awards: Phantom shares 13 364 SARs 281 779 Liability awards share-based compensation expense 294 1,143 Total share-based compensation expense $ 13,239 $ 13,939 Expense is recognized for employee share-based compensation awards one-third on the first anniversary of the grant date, one-third on the second anniversary of the grant date, and one-third on the third anniversary of the grant date, unless the employee has reached the retirement age of 65 or is 55 years of age and has 10 years of service, then all share-based compensation expense is recognized at the time of grant and recorded within general and administrative expense. Stock Options Under the terms of the 2012 SIP, our employees may be granted options to purchase our common stock at a price equal to the market price on the date the option is granted. The fair value of each option award is estimated on the date of grant using the Black-Scholes valuation model with the following assumptions: Three months ended March 31, 2016 2015 Expected volatility 28% - 29% 28% - 29% Expected dividend yield 0% 0% Expected option term 6 years 6 years Risk-free rate of return 1.35% to 1.70% 1.45% to 1.79% Forfeiture rate —% —% Since the Company’s common stock did not have a long history of being publicly traded at grant date, the expected term was determined under the simplified method, using an average of the contractual term and vesting period of the stock options. For stock options granted in the three months ended March 31, 2016 and March 31, 2015 , the expected volatility assumption was calculated based on a blend of compensation peer group analysis of stock price volatility with a six -year look back period ending on the grant date, and the Company's current implied stock price volatility. For stock options granted prior to March 31, 2015, the expected volatility assumption was calculated based on a compensation peer group analysis of stock price volatility with a six -year look back period ending on the grant date. The risk-free rates were based on the average implied yield available on five -year and seven -year U.S. Treasury issues. The forfeiture rates are based on historical rates and the Company elected to use a 0% forfeiture rate due to historically immaterial forfeiture rates. We have not paid, and do not anticipate paying, a cash dividend on our common stock. The following table summarizes stock option activity during the three months ended March 31, 2016 : Number of options Weighted average exercise price Weighted average contractual life in years Aggregate intrinsic value Options outstanding at January 1, 2016 9,440,803 $ 19.14 Granted 775,565 36.27 Forfeited, canceled and expired (1) (48,265 ) 40.81 Exercised (785,635 ) 18.78 Options outstanding at March 31, 2016 9,382,468 $ 20.48 5.95 $ 189,358,562 Options vested and expected to vest at March 31, 2016 9,382,468 $ 20.48 5.95 $ 189,358,562 Options exercisable at March 31, 2016 7,796,725 $ 17.56 5.31 $ 179,935,654 ____________________________________ (1) Pursuant to the terms of the 2012 SIP, options that are forfeited, canceled or expired may be available for future grants; however shares delivered to or withheld by the Company for the payment of the exercise price of an option and/or tax withholding related to an exercise, and shares subject to an option that are not issued upon the net exercise of such option, are not added back to the pool of shares available for future awards. During the three months ended March 31, 2016 , we received $3.1 million of cash from stock option exercises. At March 31, 2016 , there was $11.1 million of unrecognized stock option expense, all of which is related to non-vested awards. This compensation expense is expected to be recognized over the weighted-average remaining vesting period of 2.09 years. Restricted Stock Units RSUs are issued to certain senior employees under the 2012 SIP as part of our long-term incentive program. An RSU represents the right to receive one share of common stock in the future. RSUs have no exercise price. RSUs granted to employees vest ratably over three years . The following table summarizes RSU activity during the three months ended March 31, 2016 : RSUs outstanding January 1, 2016 839,252 RSUs granted 394,617 Shares issued upon vesting of RSUs (including tax withholding) (1) (415,352 ) RSUs canceled (1) (16,980 ) RSUs outstanding at March 31, 2016 801,537 Weighted average grant date fair value per share $ 34.74 __________________________________ (1) Pursuant to the terms of the 2012 SIP, RSUs that are canceled or forfeited before they vest may be available for future grants; however shares delivered to or withheld by the Company for the payment of the employee's tax withholding related to an RSU vesting are not added back to the pool of shares available for future awards. At March 31, 2016 , there was $19.4 million of total unrecognized RSU expense, all of which is related to unvested awards. This compensation expense is expected to be recognized over the weighted-average remaining vesting period of 2.12 years. Performance Stock Units In February 2015 and 2016, we granted PSUs to our executive officers under the 2012 SIP as part of our long-term incentive compensation program. PSUs vest based on a comparison of the Company’s diluted adjusted EPS growth over the three -year performance period to the diluted adjusted EPS growth of companies in the S&amp;P 500 over the same period. In the first year, one third of the PSUs will vest based on our diluted adjusted EPS growth in that year compared to the one -year diluted adjusted EPS growth of S&amp;P 500 companies. In the second year, one third of the PSUs will vest based on our cumulative diluted adjusted EPS growth over the past two years compared to the cumulative two -year diluted adjusted EPS growth of S&amp;P 500 companies. In the third year, one third of the PSUs will vest based on our cumulative diluted adjusted EPS growth over the past three years compared to the cumulative three-year diluted adjusted EPS growth of S&amp;P 500 companies. PSUs will be converted to common stock upon vesting and the payout range is 0 to 200% . We recognize share-based compensation expense in the condensed consolidated statements of income over the three year performance period based on the Company’s estimated relative performance for each vesting tranche. Accordingly, for the grant made each year we recognize 100% of the estimated first year expense, 50% of the estimated second year expense and 33.3% of the estimated third year expense. As of March 31, 2016 , based upon our current assessment of our relative performance versus the S&amp;P 500, the 2015 PSU awards have been expensed based upon a target payout 150% for the year two tranche (2015-2016) and 133% for the year three tranche (2015-2017). As of March 31, 2016 , the 2016 PSU awards have expensed based upon a target payout assumption of 100% for all years. The following table summarizes PSU activity during the three months ended March 31, 2016 : PSUs outstanding January 1, 2016 107,358 PSUs granted 120,056 Shares issued upon vesting of PSUs (1) — PSUs canceled (1) — PSUs outstanding at March 31, 2016 227,414 Weighted average grant date fair value per share $ 37.44 __________________________________________ (1) Pursuant to the terms of the 2012 SIP, PSUs that are canceled or forfeited before they vest may be available for future grants; however shares delivered to or withheld by the Company for the payment of the employee's tax withholding related to a PSU vesting are not added back to the pool of shares available for future awards. Shares issued upon vesting of PSUs on April 18, 2016 were 71,580 which represented 200% payout. At March 31, 2016 there was $2.7 million of total unrecognized PSU expense, all of which is related to unvested awards. This compensation expense is expected to be recognized over the weighted-average remaining vesting period of 1.65 years. Phantom Shares We previously granted phantom shares under the 2012 SIP as part of our long-term incentive compensation program, which are similar to RSUs in that they are based on the price of WhiteWave stock and vest ratably over a three -year period, but are cash-settled based upon the value of WhiteWave stock at each vesting period. The fair value of the awards is re-measured at each reporting period. As of March 31, 2016 all phantom shares have been cash settled. Stock Appreciation Rights We previously granted SARs under the 2012 SIP as part of our long-term incentive compensation program, which are similar to stock options in that they are based on the price of WhiteWave stock and vest ratably over a three -year period, but are cash-settled based upon the value of WhiteWave stock at the exercise date. We have not granted any SARs since 2013. The fair value of the awards is re-measured at each reporting period. A liability has been recorded in current liabilities in our condensed consolidated balance sheets totaling $3.0 million and $2.7 million as of March 31, 2016 and December 31, 2015 , respectively. The following table summarizes SARs activity during the three months ended March 31, 2016 : Number of SARs Weighted average exercise price Weighted average contractual life in years Aggregate intrinsic value SARs outstanding at January 1, 2016 122,031 $ 16.45 Granted — — Forfeited and canceled (1) — — Exercised — — SARs outstanding at March 31, 2016 122,031 $ 16.45 6.66 $ 2,952,540 SARs vested and expected to vest at March 31, 2016 122,031 $ 16.45 6.66 $ 2,952,540 SARs exercisable at March 31, 2016 122,031 $ 16.45 6.66 $ 2,952,540 _____________________________________ (1) Pursuant to the terms of the 2012 SIP, SARs that are canceled or forfeited may be available for future grants.</t>
  </si>
  <si>
    <t>Accumulated Other Comprehensive Loss</t>
  </si>
  <si>
    <t>Equity [Abstract]</t>
  </si>
  <si>
    <t>Accumulated Other Comprehensive Loss The changes in accumulated other comprehensive loss by component for the three months ended March 31, 2016 were as follows (net of tax): Derivative instruments (1) Defined benefit pension plan (2) Foreign currency translation adjustment Total (In thousands) Balance at January 1, 2016 $ 505 $ (761 ) $ (131,278 ) $ (131,534 ) Other comprehensive income/(loss) before reclassifications 174 (35 ) 44,949 45,088 Amounts reclassified from accumulated other comprehensive income/(loss) 41 (1 ) — 40 Other comprehensive income/(loss), net of tax benefit of $174 215 (36 ) 44,949 45,128 Balance at March 31, 2016 $ 720 $ (797 ) $ (86,329 ) $ (86,406 ) __________________________________________ (1) The accumulated other comprehensive loss reclassification components affect cost of sales.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three months ended March 31, 2015 were as follows (net of tax): Derivative instruments (1) Defined benefit pension plan (2) Foreign currency translation adjustment Total (In thousands) Balance at January 1, 2015 $ 774 $ (2,050 ) $ (59,842 ) $ (61,118 ) Other comprehensive income/(loss) before reclassifications 484 255 (43,670 ) (42,931 ) Amounts reclassified from accumulated other comprehensive income/(loss) 12 (24 ) — (12 ) Other comprehensive income/(loss), net of tax expense of $372 496 231 (43,670 ) (42,943 ) Balance at March 31, 2015 $ 1,270 $ (1,819 ) $ (103,512 ) $ (104,061 ) ______________________________________________ (1) The accumulated other comprehensive loss reclassification components affect cost of sales.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t>
  </si>
  <si>
    <t>Employee Retirement Plans</t>
  </si>
  <si>
    <t>Compensation and Retirement Disclosure [Abstract]</t>
  </si>
  <si>
    <t>Employee Retirement Plans We have employee benefit plans including a 401(k) plan and European pension plans. Additionally, we contribute to one multi-employer pension plan on behalf of certain employees. We have separate, stand-alone defined benefit pension plans for Alpro. The benefits under our Alpro defined benefit plans are based on years of service and employee compensation. The components of net periodic benefit cost for our pension plans for the three months ended March 31, 2016 and 2015 are detailed below: Three months ended March 31, 2016 2015 (In thousands) Components of net periodic benefit cost: Service cost $ 405 $ 444 Interest cost 95 84 Expected return on plan assets (70 ) (68 ) Amortization: Prior service cost — — Unrecognized net loss 1 24 Net periodic benefit cost $ 431 $ 484</t>
  </si>
  <si>
    <t>Commitments and Contingencies</t>
  </si>
  <si>
    <t>Commitments and Contingencies Disclosure [Abstract]</t>
  </si>
  <si>
    <t>Commitments and Contingencies Lease and Purchase Obligations We lease certain property, plant, and equipment used in our operations under both capital and operating lease agreements. Such operating leases, which are primarily for operating facilities, office space, machinery, and equipment, have lease terms ranging from one to 20 years . Rent expense was $8.2 million and $5.6 million for the three months ended March 31, 2016 and 2015 , respectively. The Company leases certain operating facilities and equipment under capital lease arrangements. These assets are included in property, plant, and equipment, net, on the unaudited condensed consolidated balance sheets. We have entered into various contracts, in the normal course of business, obligating us to purchase minimum quantities of raw materials used in our production and distribution processes, including soybeans and organic raw milk. We enter into these contracts from time to time to ensure a sufficient supply of raw materials. In addition, we have contractual obligations to purchase various services that are part of our production and distribution process. Litigation, Investigations, and Audits The Company is involved in various litigation, investigations, and audit proceedings in the normal course of business. It is management’s opinion, after consultation with counsel and a review of the facts, that a material adverse effect on the financial position, liquidity, or results of operations, or cash flows of the Company is not probable or reasonably possible.</t>
  </si>
  <si>
    <t>Segment, Geographic, and Customer Information</t>
  </si>
  <si>
    <t>Segment Reporting [Abstract]</t>
  </si>
  <si>
    <t>Segment, Geographic, and Customer Information Effective January 1, 2016, we report results of operations through two reportable segments: Americas Foods &amp; Beverages and Europe Foods &amp; Beverages. This reporting structure aligns with the way our Chief Operating Decision Maker ("CODM"), our CEO, monitors operating performance, allocates resources, and deploys capital. In 2014 and 2015, we reported results of operations through three reportable segments: Americas Foods &amp; Beverages, Americas Fresh Foods and Europe Foods &amp; Beverages. In connection with our recent management restructure, we consolidated the historical Americas Foods &amp; Beverages and Americas Fresh Foods segments into a single Americas Foods &amp; Beverages segment under the leadership of Kevin Yost, U.S. Group President, Americas Foods &amp; Beverages. Accordingly, prior year segment data has been recast to reflect this new segment structure. The Americas Foods &amp; Beverages segment offers products in the plant-based foods and beverages, coffee creamers and beverages, premium dairy products and organic produce categories throughout North America. Our Europe Foods &amp; Beverages segment offers plant-based food and beverage products throughout Europe. We sell our products to a variety of customers, including grocery stores, mass merchandisers, club stores, health food stores and convenience stores, as well as various away-from-home channels, including foodservice outlets, across North America and Europe. We sell our products in North America and Europe primarily through our direct sales force, independent brokers, regional brokers, and distributors. We utilize eleven manufacturing plants, multiple distribution centers, and three strategic co-packers across the United States. Additionally, we have three plants across Europe in the United Kingdom, Belgium and France, each supported by an integrated supply chain. We also utilize third-party co-packers across Europe for certain products. We evaluate the performance of our segments based on net sales and operating income. The amounts in the following tables are obtained from reports used by our chief operating decision maker. There are no significant non-cash items reported in segment profit or loss other than depreciation and amortization. Expense related to share-based compensation has not been allocated to our segments and is reflected entirely within the caption “Corporate and other”. The following table presents the summarized income statement amounts by segment: Three months ended March 31, 2016 2015 (In thousands) Total net sales: Americas Foods &amp; Beverages $ 894,762 $ 780,374 Europe Foods &amp; Beverages 144,933 130,768 Total $ 1,039,695 $ 911,142 Operating income: Americas Foods &amp; Beverages $ 95,715 $ 81,705 Europe Foods &amp; Beverages 15,204 14,364 Total reportable segment operating income $ 110,919 $ 96,069 Corporate and other (27,082 ) (25,999 ) Total operating income $ 83,837 $ 70,070 Other expense: Interest expense $ 13,680 $ 8,667 Other expense, net 2,439 3,801 Income before taxes $ 67,718 $ 57,602 Depreciation and amortization: Americas Foods &amp; Beverages $ 27,147 $ 22,525 Europe Foods &amp; Beverages 5,743 4,441 Corporate and other 550 564 Total $ 33,440 $ 27,530 The following tables present sales amounts by product categories: Three months ended March 31, 2016 2015 (In thousands) Total net sales: Americas Foods &amp; Beverages Plant-based foods and beverages $ 266,132 $ 206,326 Coffee creamers and beverages 284,538 257,769 Premium dairy 204,222 176,631 Fresh foods 139,870 139,648 Americas Foods &amp; Beverages net sales 894,762 780,374 Europe Foods &amp; Beverages Plant-based foods and beverages 144,933 130,768 Europe Foods &amp; Beverages net sales 144,933 130,768 Total net sales $ 1,039,695 $ 911,142 The following tables present assets and capital expenditures by segment: March 31, 2016 December 31, 2015 (In thousands) Assets: Americas Foods &amp; Beverages $ 3,610,212 $ 3,555,988 Europe Foods &amp; Beverages 639,244 605,843 Corporate 56,277 67,038 Total $ 4,305,733 $ 4,228,869 Three months ended March 31, 2016 2015 (In thousands) Capital expenditures: Americas Foods &amp; Beverages $ 18,824 $ 52,729 Europe Foods &amp; Beverages 14,291 20,378 Corporate 580 128 Total $ 33,695 $ 73,235 Significant Customers The Company had a single customer that represented 13.4% and 14.4% of its consolidated net sales in the three months ended March 31, 2016 and 2015 , respectively. Sales to this customer are primarily included in the Americas Foods &amp; Beverages segment.</t>
  </si>
  <si>
    <t>Earnings Per Share</t>
  </si>
  <si>
    <t>Earnings Per Share [Abstract]</t>
  </si>
  <si>
    <t>Earnings Per Share Basic earnings per share is based on the weighted average number of common shares outstanding during each period. Diluted earnings per share is based on the weighted average number of common shares outstanding and the effect of all dilutive common stock equivalents outstanding during each period. The following table reconciles the numerators and denominators used in the computations of both basic and diluted earnings per share: Three months ended March 31, 2016 2015 (In thousands, except share and per share data) Basic earnings per share computation: Numerator: Net income $ 42,600 $ 33,347 Denominator: Weighted average common shares 176,550,367 174,693,383 Basic earnings per share $ 0.24 $ 0.19 Diluted earnings per share computation: Numerator: Net income $ 42,600 $ 33,347 Denominator: Weighted average common shares - basic 176,550,367 174,693,383 Stock option conversion (1) 3,190,613 3,889,110 Stock units (2) 543,903 569,691 Weighted average common shares - diluted 180,284,883 179,152,184 Diluted earnings per share $ 0.24 $ 0.19 (1) Anti-dilutive options excluded 1,063,115 306,268 (2) Anti-dilutive RSUs excluded 2,232 428</t>
  </si>
  <si>
    <t>Supplemental Guarantor Financial Information</t>
  </si>
  <si>
    <t>Condensed Financial Information of Parent Company Only Disclosure [Abstract]</t>
  </si>
  <si>
    <t>Supplemental Guarantor Financial Information In September of 2014, we issued debt securities that are guaranteed by certain of our 100% owned subsidiaries. In accordance with Rule 3-10 of Regulation S-X promulgated under the Securities Act of 1933, the following condensed consolidating financial statements present the balance sheets as of March 31, 2016 and December 31, 2015 and the statements of comprehensive income and cash flows for the three months ended March 31, 2016 and 2015 for The WhiteWave Foods Company (referred to as “Parent” for the purpose of this note only), the combined guarantor subsidiaries, the combined non-guarantor subsidiaries and elimination adjustments necessary to arrive at the information for the Parent, guarantor subsidiaries and non-guarantor subsidiaries on a consolidated basis. Investments in subsidiaries are accounted for using the equity method for this presentation. All guarantors of our debt securities are also guarantors for our senior secured credit facilities. The guarantee is full and unconditional and joint and several. Our senior secured credit facilities are secured by security interest and liens on substantially all of our assets and the assets of our domestic subsidiaries and is presented in the Parent column of the accompanying condensed consolidating balance sheets as of March 31, 2016 and December 31, 2015 . Condensed Consolidating Balance Sheets March 31, 2016 Parent Guarantor Subsidiaries Non-Guarantor Subsidiaries Eliminations Consolidated Total (In thousands) ASSETS Current assets: Cash and cash equivalents $ — $ 9,573 $ 29,848 $ — $ 39,421 Trade receivables, net of allowance 805 203,183 85,495 — 289,483 Inventories — 236,184 46,971 (5,523 ) 277,632 Prepaid expenses and other current assets 7,735 16,168 12,601 — 36,504 Intercompany receivables 1,778,571 606,161 22,748 (2,407,480 ) — Total current assets 1,787,111 1,071,269 197,663 (2,413,003 ) 643,040 Equity method investments 2,767 — 26,174 — 28,941 Investment in consolidated subsidiaries 2,275,250 1,000,067 — (3,275,317 ) — Property, plant, and equipment, net 6,215 887,092 250,951 — 1,144,258 Identifiable intangible and other assets, net 34,650 666,447 383,420 (23,884 ) 1,060,633 Goodwill — 982,538 446,323 — 1,428,861 Total Assets $ 4,105,993 $ 4,607,413 $ 1,304,531 $ (5,712,204 ) $ 4,305,733 LIABILITIES AND SHAREHOLDERS' EQUITY Current liabilities: Accounts payable and accrued expenses $ 56,438 $ 330,147 $ 126,944 $ — $ 513,529 Current portion of debt and capital lease obligations 45,000 1,336 — — 46,336 Income taxes payable — — 4,234 — 4,234 Intercompany payables 606,161 1,774,297 27,022 (2,407,480 ) — Total current liabilities 707,599 2,105,780 158,200 (2,407,480 ) 564,099 Long-term debt and capital lease obligations, net of debt issuance costs 2,069,349 19,895 — — 2,089,244 Deferred income taxes — 203,818 122,744 (23,884 ) 302,678 Other long-term liabilities 20,446 2,670 17,997 — 41,113 Total liabilities 2,797,394 2,332,163 298,941 (2,431,364 ) 2,997,134 Total shareholders' equity 1,308,599 2,275,250 1,005,590 (3,280,840 ) 1,308,599 Total Liabilities and Shareholders' Equity $ 4,105,993 $ 4,607,413 $ 1,304,531 $ (5,712,204 ) $ 4,305,733 Condensed Consolidating Balance Sheets December 31, 2015 Parent Guarantor Subsidiaries Non-Guarantor Subsidiaries Eliminations Consolidated Total (In thousands) ASSETS Current assets: Cash and cash equivalents $ — $ 2,282 $ 36,328 $ — $ 38,610 Trade receivables, net of allowance 2,649 200,808 54,091 — 257,548 Inventories — 232,757 46,755 (8,775 ) 270,737 Prepaid expenses and other current assets 15,442 11,070 13,270 — 39,782 Intercompany receivables 1,878,299 686,469 37,962 (2,602,730 ) — Total current assets 1,896,390 1,133,386 188,406 (2,611,505 ) 606,677 Equity method investments 2,983 — 27,789 — 30,772 Investment in consolidated subsidiaries 2,156,856 943,501 — (3,100,357 ) — Property, plant, and equipment, net 6,169 893,594 237,758 — 1,137,521 Identifiable intangible and other assets, net 34,441 663,101 365,316 (24,281 ) 1,038,577 Goodwill — 991,085 424,237 — 1,415,322 Total Assets $ 4,096,839 $ 4,624,667 $ 1,243,506 $ (5,736,143 ) $ 4,228,869 LIABILITIES AND SHAREHOLDERS' EQUITY Current liabilities: Accounts payable and accrued expenses $ 47,713 $ 374,483 $ 127,517 $ — $ 549,713 Current portion of debt and capital lease obligations 45,000 1,415 5,034 — 51,449 Income taxes payable — — 3,043 — 3,043 Intercompany payables 710,984 1,866,496 25,250 (2,602,730 ) — Total current liabilities 803,697 2,242,394 160,844 (2,602,730 ) 604,205 Long-term debt and capital lease obligations, net of debt issuance costs 2,058,621 20,219 100 — 2,078,940 Deferred income taxes — 200,642 116,965 (24,281 ) 293,326 Other long-term liabilities 23,613 4,556 13,321 — 41,490 Total liabilities 2,885,931 2,467,811 291,230 (2,627,011 ) 3,017,961 Total shareholders' equity 1,210,908 2,156,856 952,276 (3,109,132 ) 1,210,908 Total Liabilities and Shareholders' Equity $ 4,096,839 $ 4,624,667 $ 1,243,506 $ (5,736,143 ) $ 4,228,869 Condensed Consolidating Statements of Comprehensive Income Three months ended March 31, 2016 Parent Guarantor Subsidiaries Non-Guarantor Subsidiaries Eliminations Consolidated Total (In thousands) Net sales $ — $ 884,098 $ 169,395 $ (13,798 ) $ 1,039,695 Cost of sales — 602,010 100,109 (16,191 ) 685,928 Gross profit — 282,088 69,286 2,393 353,767 Operating expenses: Selling, distribution and marketing — 150,510 35,334 — 185,844 General and administrative 24,829 41,322 17,935 — 84,086 Total operating expenses 24,829 191,832 53,269 — 269,930 Operating (loss) income (24,829 ) 90,256 16,017 2,393 83,837 Other (income) expense: Interest expense 13,318 206 156 — 13,680 Other (income) expense, net (34,165 ) 36,325 279 — 2,439 Total other (income) expense (20,847 ) 36,531 435 — 16,119 Income (loss) before income taxes and equity in earnings of subsidiaries (3,982 ) 53,725 15,582 2,393 67,718 Income tax expense (benefit) (315 ) 19,784 3,439 — 22,908 Income before loss in equity method investments and equity in earnings of subsidiaries (3,667 ) 33,941 12,143 2,393 44,810 Loss in equity method investments 216 — 1,994 — 2,210 Equity in earnings of consolidated subsidiaries 46,483 12,542 — (59,025 ) — Net income 42,600 46,483 10,149 (56,632 ) 42,600 Other comprehensive income, net of tax 45,128 45,128 45,128 (90,256 ) 45,128 Comprehensive income $ 87,728 $ 91,611 $ 55,277 $ (146,888 ) $ 87,728 Condensed Consolidating Statements of Comprehensive Loss Three months ended March 31, 2015 Parent Guarantor Subsidiaries Non-Guarantor Subsidiaries Eliminations Consolidated Total (In thousands) Net sales $ — $ 780,374 $ 130,768 $ — $ 911,142 Cost of sales — 528,005 74,562 — 602,567 Gross profit — 252,369 56,206 — 308,575 Operating expenses: Selling, distribution and marketing — 137,711 30,050 — 167,761 General and administrative 24,187 32,952 13,605 — 70,744 Total operating expenses 24,187 170,663 43,655 — 238,505 Operating (loss) income (24,187 ) 81,706 12,551 — 70,070 Other (income) expense: Interest expense 8,337 263 67 — 8,667 Other (income) expense, net (30,514 ) 34,312 3 — 3,801 Total other (income) expense (22,177 ) 34,575 70 — 12,468 Income (loss) before income taxes and equity in earnings of subsidiaries (2,010 ) 47,131 12,481 — 57,602 Income tax expense (benefit) (73 ) 17,364 2,891 — 20,182 Income before loss in equity method investments and equity in earnings of subsidiaries (1,937 ) 29,767 9,590 — 37,420 Loss in equity method investments 135 — 3,938 — 4,073 Equity in earnings of consolidated subsidiaries 35,419 5,652 — (41,071 ) — Net income 33,347 35,419 5,652 (41,071 ) 33,347 Other comprehensive loss, net of tax (42,943 ) (42,943 ) (43,669 ) 86,612 (42,943 ) Comprehensive loss $ (9,596 ) $ (7,524 ) $ (38,017 ) $ 45,541 $ (9,596 ) Condensed Consolidating Statements of Cash Flows Three months ended March 31, 2016 Parent Guarantor Subsidiaries Non-Guarantor Subsidiaries Eliminations Consolidated Total (In thousands) CASH FLOWS FROM OPERATING ACTIVITIES: Net cash provided by operating activities $ 25,248 $ 4,931 $ 17,610 $ — $ 47,789 CASH FLOWS FROM INVESTING ACTIVITIES: Proceeds from acquisition adjustments — (60 ) — — (60 ) Payments for property, plant, and equipment (3 ) (28,641 ) (19,915 ) — (48,559 ) Intercompany contributions (32,127 ) — — 32,127 — Proceeds from sale of fixed assets — 49 — — 49 Net cash used in investing activities (32,130 ) (28,652 ) (19,915 ) 32,127 (48,570 ) CASH FLOWS FROM FINANCING ACTIVITIES: Intercompany contributions — 31,298 829 (32,127 ) — Repayment of debt (11,250 ) — — — (11,250 ) Payments on capital lease obligations — (286 ) — — (286 ) Proceeds from revolver line of credit 174,500 — 8,534 — 183,034 Payments on revolver line of credit (153,500 ) — (13,972 ) — (167,472 ) Proceeds from exercise of stock options 3,126 — — — 3,126 Minimum tax withholding paid on behalf of employees for share-based compensation (11,229 ) — — — (11,229 ) Excess tax benefit from share-based compensation 5,365 — 8 — 5,373 Payment of deferred financing costs (130 ) — — — (130 ) Net cash provided by financing activities 6,882 31,012 (4,601 ) (32,127 ) 1,166 Effect of exchange rate changes on cash and cash equivalents — — 426 — 426 INCREASE (DECREASE) IN CASH AND CASH EQUIVALENTS — 7,291 (6,480 ) — 811 Cash and cash equivalents, beginning of period — 2,282 36,328 — 38,610 Cash and cash equivalents, end of period $ — $ 9,573 $ 29,848 $ — $ 39,421 Condensed Consolidating Statements of Cash Flows Three months ended March 31, 2015 Parent Guarantor Subsidiaries Non-Guarantor Subsidiaries Eliminations Consolidated Total (In thousands) CASH FLOWS FROM OPERATING ACTIVITIES: Net cash provided by operating activities $ 22,628 $ 38,554 $ 3,234 $ — $ 64,416 CASH FLOWS FROM INVESTING ACTIVITIES: Proceeds from acquisition adjustments — 346 — — 346 Payments for property, plant, and equipment (188 ) (71,504 ) (20,011 ) — (91,703 ) Intercompany contributions (32,900 ) — — 32,900 — Proceeds from sale of fixed assets — 1,589 — — 1,589 Net cash used in investing activities (33,088 ) (69,569 ) (20,011 ) 32,900 (89,768 ) CASH FLOWS FROM FINANCING ACTIVITIES: Intercompany contributions — 31,826 1,074 (32,900 ) — Repayment of debt (5,000 ) — — — (5,000 ) Payments on capital lease obligations — (290 ) — — (290 ) Proceeds from revolver line of credit 83,125 — — — 83,125 Payments for revolver line of credit (66,750 ) — — — (66,750 ) Proceeds from exercise of stock options 1,830 — — — 1,830 Minimum tax withholding paid on behalf of employees for stock based compensation (7,484 ) — — — (7,484 ) Excess tax benefit from share-based compensation 4,778 — — — 4,778 Payment of deferred financing costs (39 ) — — — (39 ) Net cash provided by financing activities 10,460 31,536 1,074 (32,900 ) 10,170 Effect of exchange rate changes on cash and cash equivalents — — (4,118 ) — (4,118 ) INCREASE (DECREASE) IN CASH AND CASH EQUIVALENTS — 521 (19,821 ) — (19,300 ) Cash and cash equivalents, beginning of period — 524 49,716 — 50,240 Cash and cash equivalents, end of period $ — $ 1,045 $ 29,895 $ — $ 30,940</t>
  </si>
  <si>
    <t>General (Policies)</t>
  </si>
  <si>
    <t>Nature of Our Business</t>
  </si>
  <si>
    <t xml:space="preserve">Nature of Our Business — We are a leading consumer packaged food and beverage company focused on high-growth product categories that are aligned with emerging consumer trends. We manufacture, market and sell branded plant-based foods and beverages, coffee creamers and beverages, premium dairy products and organic produce. We sell products primarily in North America, Europe and through a joint venture in China. We focus on providing consumers with innovative, great-tasting food and beverage choices that meet their increasing desires for nutritious, flavorful, convenient, and responsibly-produced products. Our widely-recognized, leading brands distributed in North America include Silk , So Delicious and Vega plant-based foods and beverages, International Delight and LAND O LAKES coffee creamers and beverages, Horizon Organic and Wallaby Organic premium dairy products and Earthbound Farm organic salads, fruits and vegetables. Our popular plant-based foods and beverages brands in Europe include Alpro and Provamel . Effective January 1, 2016, we report results of operations through two reportable segments: Americas Foods &amp; Beverages and Europe Foods &amp; Beverages. This reporting structure aligns with the way our Chief Operating Decision Maker ("CODM"), our CEO, monitors operating performance, allocates resources, and deploys capital. In 2014 and 2015, we reported results of operations through three reportable segments: Americas Foods &amp; Beverages, Americas Fresh Foods and Europe Foods &amp; Beverages. In connection with our recent management restructure, we consolidated the historical Americas Foods &amp; Beverages and Americas Fresh Foods segments into a single Americas Foods &amp; Beverages segment under the leadership of Kevin Yost, U.S. Group President, Americas Foods &amp; Beverages. Accordingly, prior year segment data has been recast to reflect this new segment structure. </t>
  </si>
  <si>
    <t>Basis of Presentation</t>
  </si>
  <si>
    <t>Basis of Presentation — The unaudited condensed consolidated financial statements contained in this Quarterly Report on Form 10-Q (“Form 10-Q”) have been prepared on the same basis as the audited consolidated financial statements in our Annual Report on Form 10-K for the year ended December 31, 2015 , which was filed with the Securities and Exchange Commission ("SEC") on February 29, 2016. In our opinion, we have made all necessary adjustments (which generally include normal recurring adjustments) in order to present fairly, in all material respects, our consolidated financial position, results of operations and cash flows as of the dates and for the periods presented. Certain information and footnote disclosures normally included in annual financial statements prepared in accordance with accounting principles generally accepted in the United States of America (“U.S. GAAP”) have been omitted pursuant to SEC rules and regulations. Our results of operations for the three months ended March 31, 2016 and 2015 may not be indicative of our operating results for the full year. The unaudited condensed consolidated financial statements contained in this Form 10-Q should be read in conjunction with the audited consolidated financial statements for the year ended December 31, 2015 contained in our Annual Report on Form 10-K for the year ended December 31, 2015 . Certain reclassifications of previously reported amounts have been made to conform to current year presentation in Note 13 "Segment, Geographic, and Customer Information.” These reclassifications did not impact previously reported amounts on the Company’s unaudited condensed consolidated balance sheets, statements of income, shareholders' equity or statements of cash flows.</t>
  </si>
  <si>
    <t>Recently Issued Accounting Pronouncements</t>
  </si>
  <si>
    <t>Recently Issued Accounting Pronouncements — In May 2014, the FASB issued ASU No. 2014-09, Revenue from Contracts with Customers: Topic 606 , to clarify the principles used to recognize revenue for all entities. In July 2015, the FASB approved a one-year deferral of the effective date of ASU 2014-09. The new guidance will be effective for annual and interim periods beginning on or after December 15, 2017 and will replace most existing revenue recognition guidance under U.S. GAAP when it becomes effective. Early adoption will be permitted as of the December 31, 2016 original effective date. We are currently evaluating the effects, if any, adoption of this guidance will have on the Company's consolidated financial statements. In August 2014, the FASB issued ASU No. 2014-15, Presentation of Financial Statements—Going Concern (Subtopic 205-40): Disclosure of Uncertainties about an Entity’s Ability to Continue as a Going Concern , to provide guidance on management's responsibility to perform interim and annual assessments of an entity’s ability to continue as a going concern and to provide related disclosure requirements. This guidance applies to all entities and is effective for annual periods ending after December 15, 2016, and interim periods thereafter, with early adoption permitted. The adoption will not have an impact to the Company’s consolidated financial statements. It will require establishing a going concern assessment process to meet the standard. In July 2015, the FASB issued ASU No. 2015-11, Simplifying the Measurement of Inventory. This ASU discusses amendments to existing accounting guidance to modify the subsequent measurement of inventory. Under existing guidance, an entity measures inventory at the lower of cost or market, with market defined as replacement cost, net realizable value (NRV), or NRV less a normal profit margin. An entity uses current replacement cost provided that it is not above NRV (ceiling) or below NRV less a normal profit margin (floor). Amendments in the new guidance require an entity to subsequently measure inventory at the lower of cost or net realizable value and eliminates the need to determine replacement cost and evaluate whether it is above the ceiling or below the floor. NRV is defined as the estimated selling prices in the ordinary course of business, less reasonably predictable costs of completion, disposal and transportation. For public business entities, the ASU is effective for interim and annual periods beginning after December 15, 2016. Early application is permitted for all entities and should be applied prospectively. We expect that the adoption of this guidance will not have any impact on the Company's consolidated financial statements. In February 2016, the FASB issued ASU No. 2016-02, Leases (Topic 842) . This ASU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We are currently evaluating the effects adoption of this guidance will have on the Company’s consolidated financial statements or financial statement disclosures. In March 2016, the FASB issued ASU No. 2016-05, Effect of Derivative Contract Novations on Existing Hedge Accounting Relationships. The ASU clarifies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business entities, the amendments in the ASU are effective for annual reporting periods, and interim periods therein, beginning after December 15, 2016. Early adoption is permitted. Entities have the option of applying the amendments in the ASU on either a prospective basis or a modified retrospective basis. We are currently evaluating the effects adoption of this guidance will have on the Company's consolidated financial statements. In March 2016, the FASB issued ASU No. 2016-07, Investments—Equity Method and Joint Ventures (Topic 323): Simplifying the Transition to the Equity Method of Accounting, which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AOCI") will be recognized through earnings. The standard is effective for interim and annual reporting periods beginning after December 15, 2016, although early adoption is permitted. We are currently evaluating the effects adoption of this guidance will have on the Company's consolidated financial statements. In March 2016, the FASB issued ASU No. 2016-08, Principal Versus Agent Considerations (Reporting Revenue Gross Versus Net) , to clarify certain aspects of the principal-versus-agent guidance in its new revenue recognition standard in response to feedback received from the FASB-IASB joint revenue recognition transition resource group. The ASU clarifies implementation guidance on principal-versus-agent considerations. In addition, ASU 2016-08 updates the indicators in ASC 606-10-55-39 and revises the existing examples in ASC 606 to better illustrate the application of the principal-versus-agent guidance. The amendments in the ASU are effective at the same time as those in ASU 2014-09 (as amended by ASU 2015-14). We are currently evaluating the effects adoption of this guidance will have on the Company's consolidated financial statements. In March 2016, the FASB issued ASU No. 2016-09, Improvements to Employee Share-Based Payment Accounting ,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is effective for annual reporting periods beginning after December 15, 2016, including interim periods within those annual reporting periods. We are currently evaluating the effects adoption of this guidance will have on the Company’s consolidated financial statements or financial statement disclosures.</t>
  </si>
  <si>
    <t>We evaluate the performance of our segments based on net sales and operating income. The amounts in the following tables are obtained from reports used by our chief operating decision maker. There are no significant non-cash items reported in segment profit or loss other than depreciation and amortization. Expense related to share-based compensation has not been allocated to our segments and is reflected entirely within the caption “Corporate and other”.</t>
  </si>
  <si>
    <t>Acquisitions (Tables)</t>
  </si>
  <si>
    <t>Schedule of Allocation of Purchase Price</t>
  </si>
  <si>
    <t>The following table summarizes allocation of the purchase price to the fair value of assets acquired and liabilities assumed for the fiscal 2015 acquisitions. The allocation of the purchase price in the table below is preliminary and subject to change based on the finalization of the valuations. EIEIO Vega Wallaby May 29, 2015 August 1, 2015 August 30, 2015 (In thousands) Assets acquired: Cash and cash equivalents $ 1,546 $ 5,235 1,740 Inventories 3,050 18,440 2,252 Other current assets 1,951 18,857 5,245 Property, plant and equipment 554 650 11,492 Trademarks 11,600 189,963 48,036 Intangible assets with finite lives 10,160 106,920 9,058 Other long-term assets — 1,756 50 Liabilities assumed: Accounts payable and other accruals 2,296 12,909 1,542 Deferred taxes — 77,015 — Other long-term liabilities 48 7,581 1,031 Total identifiable net assets 26,517 244,316 75,300 Goodwill 13,685 309,316 47,052 Total purchase price $ 40,202 $ 553,632 $ 122,352</t>
  </si>
  <si>
    <t>Pro Forma Information</t>
  </si>
  <si>
    <t>The following table summarizes unaudited supplemental pro forma consolidated results of operations as if we acquired EIEIO, Vega and Wallaby on January 1, 2015: Three months ended March 31, 2015 (In thousands, except share data) Net sales $ 956,899 Income before income taxes 60,155 Diluted earnings per common share $ 0.20</t>
  </si>
  <si>
    <t>Inventories (Tables)</t>
  </si>
  <si>
    <t>Inventories consisted of the following: March 31, December 31, (In thousands) Raw materials and supplies $ 120,720 $ 120,922 Finished goods 156,912 149,815 Total $ 277,632 $ 270,737</t>
  </si>
  <si>
    <t>Goodwill and Intangible Assets (Tables)</t>
  </si>
  <si>
    <t>Changes in Carrying Amount of Goodwill</t>
  </si>
  <si>
    <t>The changes in the carrying amount of goodwill for the three months ended March 31, 2016 are as follows: Americas Foods &amp; Beverages Europe Foods &amp; Beverages Total (In thousands) Balance at December 31, 2015 $ 1,278,753 $ 136,569 $ 1,415,322 Purchase price adjustments (1) (10,188 ) — (10,188 ) Foreign currency translation 17,637 6,090 23,727 Balance at March 31, 2016 $ 1,286,202 $ 142,659 $ 1,428,861 (1) Purchase price adjustments are the result of intangible asset valuation adjustments and</t>
  </si>
  <si>
    <t>Net Intangible Assets Other Than Goodwill</t>
  </si>
  <si>
    <t xml:space="preserve">The gross carrying amount and accumulated amortization of our intangible assets, other than goodwill, as of March 31, 2016 and December 31, 2015 are as follows: March 31, 2016 December 31, 2015 Gross carrying amount Accumulated amortization Net carrying amount Gross carrying amount Accumulated amortization Net carrying amount (In thousands) Intangible assets with indefinite lives: Trademarks (1) $ 792,822 $ — $ 792,822 $ 777,718 $ — $ 777,718 Intangible assets with finite lives: Customer-related and other (1) 283,994 (45,130 ) 238,864 270,801 (39,828 ) 230,973 Supplier relationships 12,000 (2,160 ) 9,840 12,000 (1,920 ) 10,080 Non-compete agreements (1) 1,341 (613 ) 728 1,267 (592 ) 675 Trademarks 968 (965 ) 3 968 (965 ) 3 Total $ 1,091,125 $ (48,868 ) $ 1,042,257 $ 1,062,754 $ (43,305 ) $ 1,019,449 (1) The change in the carrying amount of intangible assets with indefinite and finite lives is the result of foreign currency translation and purchase accounting adjustments. </t>
  </si>
  <si>
    <t>Estimated Aggregate Finite-Lived Intangible Asset Amortization Expense</t>
  </si>
  <si>
    <t>Estimated aggregate finite-lived intangible asset amortization expense for the next five years and thereafter is as follows (in thousands): 2016 $ 20,290 2017 20,080 2018 19,949 2019 18,950 2020 18,666 Thereafter 151,500 Total $ 249,435</t>
  </si>
  <si>
    <t>Debt and Capital Lease Obligations (Tables)</t>
  </si>
  <si>
    <t>Summary of Outstanding Debt and Capital Lease Obligations</t>
  </si>
  <si>
    <t>Our outstanding debt and capital lease obligations as of March 31, 2016 and December 31, 2015 consisted of the following: March 31, 2016 December 31, 2015 Amount outstanding Interest rate Amount outstanding Interest rate (In thousands, except percentages) Senior secured credit facilities $ 1,636,750 2.30 % * $ 1,627,000 2.54 % * Senior unsecured notes 500,000 5.38 % 500,000 5.38 % Capital lease obligations 21,231 21,635 Other borrowings — 5,133 3.70 % Less current portion (46,336 ) (51,449 ) Less debt issuance costs (22,401 ) (23,379 ) Total long-term debt $ 2,089,244 $ 2,078,940 * Represents a weighted average rate, including applicable interest rate margins.</t>
  </si>
  <si>
    <t>Derivative Financial Instruments and Fair Value Measurement (Tables)</t>
  </si>
  <si>
    <t>Summary of Interest Rate Swap Agreements</t>
  </si>
  <si>
    <t>The following table summarizes the terms of the interest rate swap agreements as of March 31, 2016 : Fixed Interest Rates Expiration Date Notional Amount (In thousands) 2.75% to 3.19% March 31, 2017 $ 650,000</t>
  </si>
  <si>
    <t>Derivatives Recorded at Fair Value in Consolidated Balance Sheets</t>
  </si>
  <si>
    <t>As of March 31, 2016 and December 31, 2015 , derivatives recorded at fair value in our unaudited condensed consolidated balance sheets were as follows: Derivative assets Derivative liabilities March 31, December 31, March 31, December 31, (In thousands) Derivatives designated as Hedging Instruments Foreign currency contracts - current (1) $ — $ 483 $ 3,861 $ — Derivatives not designated as Hedging Instruments Interest rate swap contracts - current (1) — — 16,007 15,228 Commodities contracts - current (1) — — 10,479 11,093 Commodities contracts - noncurrent (2) 74 — 695 1,551 Interest rate swap contracts - noncurrent (2) — — — 3,142 Total derivatives $ 74 $ 483 $ 31,042 $ 31,014 (1) Derivative assets and liabilities that have settlement dates equal to or less than 12 months from the respective balance sheet date were included in prepaid expenses and other current assets and accounts payable and accrued expenses, respectively, in our unaudited condensed consolidated balance sheets. (2) Derivative liabilities that have settlement dates greater than 12 months from the respective balance sheet date were included in other long-term liabilities in our unaudited condensed consolidated balance sheets.</t>
  </si>
  <si>
    <t>Gains and Losses on Derivatives Designated as Cash Flow Hedges</t>
  </si>
  <si>
    <t xml:space="preserve">Gains on derivatives designated as cash flow hedges reclassified from accumulated other comprehensive loss into income for the three months ended March 31, 2016 and 2015 were as follows: Three months ended March 31, 2016 2015 (In thousands) Realized gains on foreign currency contracts (1) $ 41 $ 12 (1) Recorded in cost of sales in our unaudited condensed consolidated statements of income. See Note 10 "Accumulated Other Comprehensive Loss." </t>
  </si>
  <si>
    <t>Summary of Derivatives Assets and Liabilities Measured at Fair Value on Recurring Basis</t>
  </si>
  <si>
    <t>A summary of our financial assets and liabilities subject to recurring fair value measurements and the basis for that measurement according to the levels in the fair value hierarchy as of March 31, 2016 and December 31, 2015 is as follows: Fair value as of March 31, 2016 Level 1 Level 2 Level 3 (In thousands) Assets: Cash equivalents $ 112 $ 112 $ — $ — Supplemental Executive Retirement Plan investments 3,101 3,101 — — Qualifying insurance policies (1) 11,138 — — 11,138 Commodities contracts 74 — 74 — Deferred compensation investments 3,699 — 3,699 — $ 18,124 $ 3,213 $ 3,773 $ 11,138 Liabilities: Foreign currency contracts 3,861 — 3,861 — Commodities contracts 11,174 — 11,174 — Interest rate swap contracts 16,007 — 16,007 — $ 31,042 $ — $ 31,042 $ — (1) Change in value since December 31, 2015 due to foreign currency translation. There were no transfers between the three levels of the fair value hierarchy during the three months ended March 31, 2016 . Fair value as of December 31, 2015 Level 1 Level 2 Level 3 (In thousands) Assets: Cash equivalents $ 107 $ 107 $ — $ — Supplemental Executive Retirement Plan investments 3,164 3,164 — — Qualifying insurance policies 10,631 — — 10,631 Foreign currency contracts 483 — 483 — Deferred compensation investments 4,359 — 4,359 — $ 18,744 $ 3,271 $ 4,842 $ 10,631 Liabilities: Commodities contracts 12,644 — 12,644 — Interest rate swap contracts 18,370 — 18,370 — $ 31,014 $ — $ 31,014 $ —</t>
  </si>
  <si>
    <t>Share-Based Compensation (Tables)</t>
  </si>
  <si>
    <t>Summary of Share-Based Compensation Expense</t>
  </si>
  <si>
    <t>The following table summarizes the share-based compensation expense recognized for the Company’s equity and liability classified plans in the three months ended March 31, 2016 and 2015 : Three months ended March 31, 2016 2015 (In thousands) Equity awards: Stock options $ 4,081 $ 4,676 RSUs 5,834 5,953 PSUs 3,030 2,167 Equity awards share-based compensation expense 12,945 12,796 Liability awards: Phantom shares 13 364 SARs 281 779 Liability awards share-based compensation expense 294 1,143 Total share-based compensation expense $ 13,239 $ 13,939</t>
  </si>
  <si>
    <t>Weighted Average Assumptions Used to Estimate Fair Value of Stock Award Grants Issued</t>
  </si>
  <si>
    <t>The fair value of each option award is estimated on the date of grant using the Black-Scholes valuation model with the following assumptions: Three months ended March 31, 2016 2015 Expected volatility 28% - 29% 28% - 29% Expected dividend yield 0% 0% Expected option term 6 years 6 years Risk-free rate of return 1.35% to 1.70% 1.45% to 1.79% Forfeiture rate —% —%</t>
  </si>
  <si>
    <t>Summary of Stock Option Activity</t>
  </si>
  <si>
    <t>The following table summarizes stock option activity during the three months ended March 31, 2016 : Number of options Weighted average exercise price Weighted average contractual life in years Aggregate intrinsic value Options outstanding at January 1, 2016 9,440,803 $ 19.14 Granted 775,565 36.27 Forfeited, canceled and expired (1) (48,265 ) 40.81 Exercised (785,635 ) 18.78 Options outstanding at March 31, 2016 9,382,468 $ 20.48 5.95 $ 189,358,562 Options vested and expected to vest at March 31, 2016 9,382,468 $ 20.48 5.95 $ 189,358,562 Options exercisable at March 31, 2016 7,796,725 $ 17.56 5.31 $ 179,935,654 ____________________________________ (1) Pursuant to the terms of the 2012 SIP, options that are forfeited, canceled or expired may be available for future grants; however shares delivered to or withheld by the Company for the payment of the exercise price of an option and/or tax withholding related to an exercise, and shares subject to an option that are not issued upon the net exercise of such option, are not added back to the pool of shares available for future awards.</t>
  </si>
  <si>
    <t>Summary of Restricted Stock Unit Activity</t>
  </si>
  <si>
    <t>The following table summarizes RSU activity during the three months ended March 31, 2016 : RSUs outstanding January 1, 2016 839,252 RSUs granted 394,617 Shares issued upon vesting of RSUs (including tax withholding) (1) (415,352 ) RSUs canceled (1) (16,980 ) RSUs outstanding at March 31, 2016 801,537 Weighted average grant date fair value per share $ 34.74 __________________________________ (1) Pursuant to the terms of the 2012 SIP, RSUs that are canceled or forfeited before they vest may be available for future grants; however shares delivered to or withheld by the Company for the payment of the employee's tax withholding related to an RSU vesting are not added back to the pool of shares available for future awards.</t>
  </si>
  <si>
    <t>Schedule of PSU Activity</t>
  </si>
  <si>
    <t>The following table summarizes PSU activity during the three months ended March 31, 2016 : PSUs outstanding January 1, 2016 107,358 PSUs granted 120,056 Shares issued upon vesting of PSUs (1) — PSUs canceled (1) — PSUs outstanding at March 31, 2016 227,414 Weighted average grant date fair value per share $ 37.44 __________________________________________ (1) Pursuant to the terms of the 2012 SIP, PSUs that are canceled or forfeited before they vest may be available for future grants; however shares delivered to or withheld by the Company for the payment of the employee's tax withholding related to a PSU vesting are not added back to the pool of shares available for future awards. Shares issued upon vesting of PSUs on April 18, 2016 were 71,580 which represented 200% payout.</t>
  </si>
  <si>
    <t>WhiteWave Stock Appreciation Rights Activity</t>
  </si>
  <si>
    <t>The following table summarizes SARs activity during the three months ended March 31, 2016 : Number of SARs Weighted average exercise price Weighted average contractual life in years Aggregate intrinsic value SARs outstanding at January 1, 2016 122,031 $ 16.45 Granted — — Forfeited and canceled (1) — — Exercised — — SARs outstanding at March 31, 2016 122,031 $ 16.45 6.66 $ 2,952,540 SARs vested and expected to vest at March 31, 2016 122,031 $ 16.45 6.66 $ 2,952,540 SARs exercisable at March 31, 2016 122,031 $ 16.45 6.66 $ 2,952,540 _____________________________________ (1) Pursuant to the terms of the 2012 SIP, SARs that are canceled or forfeited may be available for future grants.</t>
  </si>
  <si>
    <t>Accumulated Other Comprehensive Loss (Tables)</t>
  </si>
  <si>
    <t>Changes in Accumulated Other Comprehensive Income/(Loss)</t>
  </si>
  <si>
    <t>The changes in accumulated other comprehensive loss by component for the three months ended March 31, 2016 were as follows (net of tax): Derivative instruments (1) Defined benefit pension plan (2) Foreign currency translation adjustment Total (In thousands) Balance at January 1, 2016 $ 505 $ (761 ) $ (131,278 ) $ (131,534 ) Other comprehensive income/(loss) before reclassifications 174 (35 ) 44,949 45,088 Amounts reclassified from accumulated other comprehensive income/(loss) 41 (1 ) — 40 Other comprehensive income/(loss), net of tax benefit of $174 215 (36 ) 44,949 45,128 Balance at March 31, 2016 $ 720 $ (797 ) $ (86,329 ) $ (86,406 ) __________________________________________ (1) The accumulated other comprehensive loss reclassification components affect cost of sales.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three months ended March 31, 2015 were as follows (net of tax): Derivative instruments (1) Defined benefit pension plan (2) Foreign currency translation adjustment Total (In thousands) Balance at January 1, 2015 $ 774 $ (2,050 ) $ (59,842 ) $ (61,118 ) Other comprehensive income/(loss) before reclassifications 484 255 (43,670 ) (42,931 ) Amounts reclassified from accumulated other comprehensive income/(loss) 12 (24 ) — (12 ) Other comprehensive income/(loss), net of tax expense of $372 496 231 (43,670 ) (42,943 ) Balance at March 31, 2015 $ 1,270 $ (1,819 ) $ (103,512 ) $ (104,061 ) ______________________________________________ (1) The accumulated other comprehensive loss reclassification components affect cost of sales.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t>
  </si>
  <si>
    <t>Employee Retirement Plans (Tables)</t>
  </si>
  <si>
    <t>Schedule of Net Periodic Benefit Cost</t>
  </si>
  <si>
    <t>The components of net periodic benefit cost for our pension plans for the three months ended March 31, 2016 and 2015 are detailed below: Three months ended March 31, 2016 2015 (In thousands) Components of net periodic benefit cost: Service cost $ 405 $ 444 Interest cost 95 84 Expected return on plan assets (70 ) (68 ) Amortization: Prior service cost — — Unrecognized net loss 1 24 Net periodic benefit cost $ 431 $ 484</t>
  </si>
  <si>
    <t>Segment, Geographic, and Customer Information (Tables)</t>
  </si>
  <si>
    <t>Summarized Income Statement Amounts by Segment</t>
  </si>
  <si>
    <t>The following table presents the summarized income statement amounts by segment: Three months ended March 31, 2016 2015 (In thousands) Total net sales: Americas Foods &amp; Beverages $ 894,762 $ 780,374 Europe Foods &amp; Beverages 144,933 130,768 Total $ 1,039,695 $ 911,142 Operating income: Americas Foods &amp; Beverages $ 95,715 $ 81,705 Europe Foods &amp; Beverages 15,204 14,364 Total reportable segment operating income $ 110,919 $ 96,069 Corporate and other (27,082 ) (25,999 ) Total operating income $ 83,837 $ 70,070 Other expense: Interest expense $ 13,680 $ 8,667 Other expense, net 2,439 3,801 Income before taxes $ 67,718 $ 57,602 Depreciation and amortization: Americas Foods &amp; Beverages $ 27,147 $ 22,525 Europe Foods &amp; Beverages 5,743 4,441 Corporate and other 550 564 Total $ 33,440 $ 27,530</t>
  </si>
  <si>
    <t>Sales Amounts by Product Categories</t>
  </si>
  <si>
    <t>The following tables present sales amounts by product categories: Three months ended March 31, 2016 2015 (In thousands) Total net sales: Americas Foods &amp; Beverages Plant-based foods and beverages $ 266,132 $ 206,326 Coffee creamers and beverages 284,538 257,769 Premium dairy 204,222 176,631 Fresh foods 139,870 139,648 Americas Foods &amp; Beverages net sales 894,762 780,374 Europe Foods &amp; Beverages Plant-based foods and beverages 144,933 130,768 Europe Foods &amp; Beverages net sales 144,933 130,768 Total net sales $ 1,039,695 $ 911,142</t>
  </si>
  <si>
    <t>Summarized Balance Sheet Amounts by Segment</t>
  </si>
  <si>
    <t>The following tables present assets and capital expenditures by segment: March 31, 2016 December 31, 2015 (In thousands) Assets: Americas Foods &amp; Beverages $ 3,610,212 $ 3,555,988 Europe Foods &amp; Beverages 639,244 605,843 Corporate 56,277 67,038 Total $ 4,305,733 $ 4,228,869 Three months ended March 31, 2016 2015 (In thousands) Capital expenditures: Americas Foods &amp; Beverages $ 18,824 $ 52,729 Europe Foods &amp; Beverages 14,291 20,378 Corporate 580 128 Total $ 33,695 $ 73,235</t>
  </si>
  <si>
    <t>Earnings Per Share (Tables)</t>
  </si>
  <si>
    <t>Reconciliation of Numerators and Denominators Used in Computations of Both Basic and Diluted Net Income Per Share</t>
  </si>
  <si>
    <t>The following table reconciles the numerators and denominators used in the computations of both basic and diluted earnings per share: Three months ended March 31, 2016 2015 (In thousands, except share and per share data) Basic earnings per share computation: Numerator: Net income $ 42,600 $ 33,347 Denominator: Weighted average common shares 176,550,367 174,693,383 Basic earnings per share $ 0.24 $ 0.19 Diluted earnings per share computation: Numerator: Net income $ 42,600 $ 33,347 Denominator: Weighted average common shares - basic 176,550,367 174,693,383 Stock option conversion (1) 3,190,613 3,889,110 Stock units (2) 543,903 569,691 Weighted average common shares - diluted 180,284,883 179,152,184 Diluted earnings per share $ 0.24 $ 0.19 (1) Anti-dilutive options excluded 1,063,115 306,268 (2) Anti-dilutive RSUs excluded 2,232 428</t>
  </si>
  <si>
    <t>Supplemental Guarantor Financial Information (Tables)</t>
  </si>
  <si>
    <t>Condensed Consolidating Balance Sheets</t>
  </si>
  <si>
    <t>Condensed Consolidating Balance Sheets March 31, 2016 Parent Guarantor Subsidiaries Non-Guarantor Subsidiaries Eliminations Consolidated Total (In thousands) ASSETS Current assets: Cash and cash equivalents $ — $ 9,573 $ 29,848 $ — $ 39,421 Trade receivables, net of allowance 805 203,183 85,495 — 289,483 Inventories — 236,184 46,971 (5,523 ) 277,632 Prepaid expenses and other current assets 7,735 16,168 12,601 — 36,504 Intercompany receivables 1,778,571 606,161 22,748 (2,407,480 ) — Total current assets 1,787,111 1,071,269 197,663 (2,413,003 ) 643,040 Equity method investments 2,767 — 26,174 — 28,941 Investment in consolidated subsidiaries 2,275,250 1,000,067 — (3,275,317 ) — Property, plant, and equipment, net 6,215 887,092 250,951 — 1,144,258 Identifiable intangible and other assets, net 34,650 666,447 383,420 (23,884 ) 1,060,633 Goodwill — 982,538 446,323 — 1,428,861 Total Assets $ 4,105,993 $ 4,607,413 $ 1,304,531 $ (5,712,204 ) $ 4,305,733 LIABILITIES AND SHAREHOLDERS' EQUITY Current liabilities: Accounts payable and accrued expenses $ 56,438 $ 330,147 $ 126,944 $ — $ 513,529 Current portion of debt and capital lease obligations 45,000 1,336 — — 46,336 Income taxes payable — — 4,234 — 4,234 Intercompany payables 606,161 1,774,297 27,022 (2,407,480 ) — Total current liabilities 707,599 2,105,780 158,200 (2,407,480 ) 564,099 Long-term debt and capital lease obligations, net of debt issuance costs 2,069,349 19,895 — — 2,089,244 Deferred income taxes — 203,818 122,744 (23,884 ) 302,678 Other long-term liabilities 20,446 2,670 17,997 — 41,113 Total liabilities 2,797,394 2,332,163 298,941 (2,431,364 ) 2,997,134 Total shareholders' equity 1,308,599 2,275,250 1,005,590 (3,280,840 ) 1,308,599 Total Liabilities and Shareholders' Equity $ 4,105,993 $ 4,607,413 $ 1,304,531 $ (5,712,204 ) $ 4,305,733 Condensed Consolidating Balance Sheets December 31, 2015 Parent Guarantor Subsidiaries Non-Guarantor Subsidiaries Eliminations Consolidated Total (In thousands) ASSETS Current assets: Cash and cash equivalents $ — $ 2,282 $ 36,328 $ — $ 38,610 Trade receivables, net of allowance 2,649 200,808 54,091 — 257,548 Inventories — 232,757 46,755 (8,775 ) 270,737 Prepaid expenses and other current assets 15,442 11,070 13,270 — 39,782 Intercompany receivables 1,878,299 686,469 37,962 (2,602,730 ) — Total current assets 1,896,390 1,133,386 188,406 (2,611,505 ) 606,677 Equity method investments 2,983 — 27,789 — 30,772 Investment in consolidated subsidiaries 2,156,856 943,501 — (3,100,357 ) — Property, plant, and equipment, net 6,169 893,594 237,758 — 1,137,521 Identifiable intangible and other assets, net 34,441 663,101 365,316 (24,281 ) 1,038,577 Goodwill — 991,085 424,237 — 1,415,322 Total Assets $ 4,096,839 $ 4,624,667 $ 1,243,506 $ (5,736,143 ) $ 4,228,869 LIABILITIES AND SHAREHOLDERS' EQUITY Current liabilities: Accounts payable and accrued expenses $ 47,713 $ 374,483 $ 127,517 $ — $ 549,713 Current portion of debt and capital lease obligations 45,000 1,415 5,034 — 51,449 Income taxes payable — — 3,043 — 3,043 Intercompany payables 710,984 1,866,496 25,250 (2,602,730 ) — Total current liabilities 803,697 2,242,394 160,844 (2,602,730 ) 604,205 Long-term debt and capital lease obligations, net of debt issuance costs 2,058,621 20,219 100 — 2,078,940 Deferred income taxes — 200,642 116,965 (24,281 ) 293,326 Other long-term liabilities 23,613 4,556 13,321 — 41,490 Total liabilities 2,885,931 2,467,811 291,230 (2,627,011 ) 3,017,961 Total shareholders' equity 1,210,908 2,156,856 952,276 (3,109,132 ) 1,210,908 Total Liabilities and Shareholders' Equity $ 4,096,839 $ 4,624,667 $ 1,243,506 $ (5,736,143 ) $ 4,228,869</t>
  </si>
  <si>
    <t>Condensed Consolidating Statements of Comprehensive Income (Loss)</t>
  </si>
  <si>
    <t>Condensed Consolidating Statements of Comprehensive Income Three months ended March 31, 2016 Parent Guarantor Subsidiaries Non-Guarantor Subsidiaries Eliminations Consolidated Total (In thousands) Net sales $ — $ 884,098 $ 169,395 $ (13,798 ) $ 1,039,695 Cost of sales — 602,010 100,109 (16,191 ) 685,928 Gross profit — 282,088 69,286 2,393 353,767 Operating expenses: Selling, distribution and marketing — 150,510 35,334 — 185,844 General and administrative 24,829 41,322 17,935 — 84,086 Total operating expenses 24,829 191,832 53,269 — 269,930 Operating (loss) income (24,829 ) 90,256 16,017 2,393 83,837 Other (income) expense: Interest expense 13,318 206 156 — 13,680 Other (income) expense, net (34,165 ) 36,325 279 — 2,439 Total other (income) expense (20,847 ) 36,531 435 — 16,119 Income (loss) before income taxes and equity in earnings of subsidiaries (3,982 ) 53,725 15,582 2,393 67,718 Income tax expense (benefit) (315 ) 19,784 3,439 — 22,908 Income before loss in equity method investments and equity in earnings of subsidiaries (3,667 ) 33,941 12,143 2,393 44,810 Loss in equity method investments 216 — 1,994 — 2,210 Equity in earnings of consolidated subsidiaries 46,483 12,542 — (59,025 ) — Net income 42,600 46,483 10,149 (56,632 ) 42,600 Other comprehensive income, net of tax 45,128 45,128 45,128 (90,256 ) 45,128 Comprehensive income $ 87,728 $ 91,611 $ 55,277 $ (146,888 ) $ 87,728 Condensed Consolidating Statements of Comprehensive Loss Three months ended March 31, 2015 Parent Guarantor Subsidiaries Non-Guarantor Subsidiaries Eliminations Consolidated Total (In thousands) Net sales $ — $ 780,374 $ 130,768 $ — $ 911,142 Cost of sales — 528,005 74,562 — 602,567 Gross profit — 252,369 56,206 — 308,575 Operating expenses: Selling, distribution and marketing — 137,711 30,050 — 167,761 General and administrative 24,187 32,952 13,605 — 70,744 Total operating expenses 24,187 170,663 43,655 — 238,505 Operating (loss) income (24,187 ) 81,706 12,551 — 70,070 Other (income) expense: Interest expense 8,337 263 67 — 8,667 Other (income) expense, net (30,514 ) 34,312 3 — 3,801 Total other (income) expense (22,177 ) 34,575 70 — 12,468 Income (loss) before income taxes and equity in earnings of subsidiaries (2,010 ) 47,131 12,481 — 57,602 Income tax expense (benefit) (73 ) 17,364 2,891 — 20,182 Income before loss in equity method investments and equity in earnings of subsidiaries (1,937 ) 29,767 9,590 — 37,420 Loss in equity method investments 135 — 3,938 — 4,073 Equity in earnings of consolidated subsidiaries 35,419 5,652 — (41,071 ) — Net income 33,347 35,419 5,652 (41,071 ) 33,347 Other comprehensive loss, net of tax (42,943 ) (42,943 ) (43,669 ) 86,612 (42,943 ) Comprehensive loss $ (9,596 ) $ (7,524 ) $ (38,017 ) $ 45,541 $ (9,596 )</t>
  </si>
  <si>
    <t>Condensed Consolidating Statements of Cash Flows</t>
  </si>
  <si>
    <t>Condensed Consolidating Statements of Cash Flows Three months ended March 31, 2016 Parent Guarantor Subsidiaries Non-Guarantor Subsidiaries Eliminations Consolidated Total (In thousands) CASH FLOWS FROM OPERATING ACTIVITIES: Net cash provided by operating activities $ 25,248 $ 4,931 $ 17,610 $ — $ 47,789 CASH FLOWS FROM INVESTING ACTIVITIES: Proceeds from acquisition adjustments — (60 ) — — (60 ) Payments for property, plant, and equipment (3 ) (28,641 ) (19,915 ) — (48,559 ) Intercompany contributions (32,127 ) — — 32,127 — Proceeds from sale of fixed assets — 49 — — 49 Net cash used in investing activities (32,130 ) (28,652 ) (19,915 ) 32,127 (48,570 ) CASH FLOWS FROM FINANCING ACTIVITIES: Intercompany contributions — 31,298 829 (32,127 ) — Repayment of debt (11,250 ) — — — (11,250 ) Payments on capital lease obligations — (286 ) — — (286 ) Proceeds from revolver line of credit 174,500 — 8,534 — 183,034 Payments on revolver line of credit (153,500 ) — (13,972 ) — (167,472 ) Proceeds from exercise of stock options 3,126 — — — 3,126 Minimum tax withholding paid on behalf of employees for share-based compensation (11,229 ) — — — (11,229 ) Excess tax benefit from share-based compensation 5,365 — 8 — 5,373 Payment of deferred financing costs (130 ) — — — (130 ) Net cash provided by financing activities 6,882 31,012 (4,601 ) (32,127 ) 1,166 Effect of exchange rate changes on cash and cash equivalents — — 426 — 426 INCREASE (DECREASE) IN CASH AND CASH EQUIVALENTS — 7,291 (6,480 ) — 811 Cash and cash equivalents, beginning of period — 2,282 36,328 — 38,610 Cash and cash equivalents, end of period $ — $ 9,573 $ 29,848 $ — $ 39,421 Condensed Consolidating Statements of Cash Flows Three months ended March 31, 2015 Parent Guarantor Subsidiaries Non-Guarantor Subsidiaries Eliminations Consolidated Total (In thousands) CASH FLOWS FROM OPERATING ACTIVITIES: Net cash provided by operating activities $ 22,628 $ 38,554 $ 3,234 $ — $ 64,416 CASH FLOWS FROM INVESTING ACTIVITIES: Proceeds from acquisition adjustments — 346 — — 346 Payments for property, plant, and equipment (188 ) (71,504 ) (20,011 ) — (91,703 ) Intercompany contributions (32,900 ) — — 32,900 — Proceeds from sale of fixed assets — 1,589 — — 1,589 Net cash used in investing activities (33,088 ) (69,569 ) (20,011 ) 32,900 (89,768 ) CASH FLOWS FROM FINANCING ACTIVITIES: Intercompany contributions — 31,826 1,074 (32,900 ) — Repayment of debt (5,000 ) — — — (5,000 ) Payments on capital lease obligations — (290 ) — — (290 ) Proceeds from revolver line of credit 83,125 — — — 83,125 Payments for revolver line of credit (66,750 ) — — — (66,750 ) Proceeds from exercise of stock options 1,830 — — — 1,830 Minimum tax withholding paid on behalf of employees for stock based compensation (7,484 ) — — — (7,484 ) Excess tax benefit from share-based compensation 4,778 — — — 4,778 Payment of deferred financing costs (39 ) — — — (39 ) Net cash provided by financing activities 10,460 31,536 1,074 (32,900 ) 10,170 Effect of exchange rate changes on cash and cash equivalents — — (4,118 ) — (4,118 ) INCREASE (DECREASE) IN CASH AND CASH EQUIVALENTS — 521 (19,821 ) — (19,300 ) Cash and cash equivalents, beginning of period — 524 49,716 — 50,240 Cash and cash equivalents, end of period $ — $ 1,045 $ 29,895 $ — $ 30,940</t>
  </si>
  <si>
    <t>General - Additional Information (Details)</t>
  </si>
  <si>
    <t>12 Months Ended</t>
  </si>
  <si>
    <t>Mar. 31, 2016reportable_segment</t>
  </si>
  <si>
    <t>Mar. 31, 2016Segment</t>
  </si>
  <si>
    <t>Dec. 31, 2015reportable_segment</t>
  </si>
  <si>
    <t>Dec. 31, 2014reportable_segment</t>
  </si>
  <si>
    <t>Number of reportable segments</t>
  </si>
  <si>
    <t>Acquisitions - Additional Information (Details) - USD ($) $ in Thousands</t>
  </si>
  <si>
    <t>Aug. 30, 2015</t>
  </si>
  <si>
    <t>Aug. 01, 2015</t>
  </si>
  <si>
    <t>May. 29, 2015</t>
  </si>
  <si>
    <t>Acquisitions And Dispositions [Line Items]</t>
  </si>
  <si>
    <t>Amortization of intangible assets</t>
  </si>
  <si>
    <t>Purchase accounting adjustments</t>
  </si>
  <si>
    <t>EIEIO, Inc [Member]</t>
  </si>
  <si>
    <t>Payments to acquire businesses</t>
  </si>
  <si>
    <t>Intangible assets acquired</t>
  </si>
  <si>
    <t>Amortization period of intangible assets (in years)</t>
  </si>
  <si>
    <t>15 years</t>
  </si>
  <si>
    <t>Sequel Naturals Ltd [Member]</t>
  </si>
  <si>
    <t>Wallaby Yogurt Company, Inc [Member]</t>
  </si>
  <si>
    <t>Acquisitions - Schedule of Allocation of Purchase Price (Details) - USD ($) $ in Thousands</t>
  </si>
  <si>
    <t>Liabilities assumed:</t>
  </si>
  <si>
    <t>Assets acquired:</t>
  </si>
  <si>
    <t>Other current assets</t>
  </si>
  <si>
    <t>Property, plant and equipment</t>
  </si>
  <si>
    <t>Trademarks</t>
  </si>
  <si>
    <t>Intangible assets with finite lives</t>
  </si>
  <si>
    <t>Other long-term assets</t>
  </si>
  <si>
    <t>Accounts payable and other accruals</t>
  </si>
  <si>
    <t>Income taxes and deferred taxes, net</t>
  </si>
  <si>
    <t>Total identifiable net assets</t>
  </si>
  <si>
    <t>Total purchase price</t>
  </si>
  <si>
    <t>Vega [Member]</t>
  </si>
  <si>
    <t>Acquisitions - Pro Forma (Details) $ / shares in Units, $ in Thousands</t>
  </si>
  <si>
    <t>Mar. 31, 2015USD ($)$ / shares</t>
  </si>
  <si>
    <t>Diluted earnings per common share (in dollars per share) | $ / shares</t>
  </si>
  <si>
    <t>Joint Venture with China Mengniu Dairy Company - Additional Information (Details) - Zhengzhou [Member]</t>
  </si>
  <si>
    <t>Mar. 31, 2016USD ($)</t>
  </si>
  <si>
    <t>Mar. 31, 2016CNY (¥)</t>
  </si>
  <si>
    <t>Jan. 05, 2014</t>
  </si>
  <si>
    <t>Schedule of Equity Method Investments [Line Items]</t>
  </si>
  <si>
    <t>Company's stake in the joint venture, percentage</t>
  </si>
  <si>
    <t>49.00%</t>
  </si>
  <si>
    <t>Partner's stake in the joint venture, percentage</t>
  </si>
  <si>
    <t>51.00%</t>
  </si>
  <si>
    <t>Cash contribution to the joint venture</t>
  </si>
  <si>
    <t>Foreign Line of Credit [Member]</t>
  </si>
  <si>
    <t>Percentage of the line of credit facility that the company has guaranteed</t>
  </si>
  <si>
    <t>Amount of the line of credit that the company has guaranteed</t>
  </si>
  <si>
    <t>Amount outstanding on the line of credit</t>
  </si>
  <si>
    <t>Foreign Line of Credit [Member] | New Credit Facility [Member]</t>
  </si>
  <si>
    <t>Credit facility maximum borrowing capacity</t>
  </si>
  <si>
    <t>Foreign Line of Credit [Member] | Existing Credit Facility [Member]</t>
  </si>
  <si>
    <t>Inventories - Inventories (Details) - USD ($) $ in Thousands</t>
  </si>
  <si>
    <t>Raw materials and supplies</t>
  </si>
  <si>
    <t>Finished goods</t>
  </si>
  <si>
    <t>Goodwill and Intangible Assets - Changes in Carrying Amount of Goodwill (Details) $ in Thousands</t>
  </si>
  <si>
    <t>Goodwill [Roll Forward]</t>
  </si>
  <si>
    <t>Beginning balance</t>
  </si>
  <si>
    <t>Purchase price adjustments (1)</t>
  </si>
  <si>
    <t>Foreign currency translation</t>
  </si>
  <si>
    <t>Ending balance</t>
  </si>
  <si>
    <t>Americas Foods and Beverages [Member]</t>
  </si>
  <si>
    <t>Europe Foods and Beverages [Member]</t>
  </si>
  <si>
    <t>Goodwill and Intangible Assets - Net Intangible Assets Other Than Goodwill (Details) - USD ($) $ in Thousands</t>
  </si>
  <si>
    <t>Finite-Lived Intangible Assets, Net [Abstract]</t>
  </si>
  <si>
    <t>Intangible assets with finite lives, Gross carrying amount</t>
  </si>
  <si>
    <t>Intangible assets with finite lives, Accumulated amortization</t>
  </si>
  <si>
    <t>Intangible assets with finite lives, Net carrying amount</t>
  </si>
  <si>
    <t>Customer-related and other [Member]</t>
  </si>
  <si>
    <t>Supplier relationships [Member]</t>
  </si>
  <si>
    <t>Non-compete agreements [Member]</t>
  </si>
  <si>
    <t>Trademarks [Member]</t>
  </si>
  <si>
    <t>Indefinite-Lived Intangible Assets (Excluding Goodwill) [Abstract]</t>
  </si>
  <si>
    <t>Intangible assets with indefinite lives, Net carrying amount</t>
  </si>
  <si>
    <t>Goodwill and Intangible Assets - Estimated Aggregate Finite-Lived Intangible Asset Amortization Expense (Details) $ in Thousands</t>
  </si>
  <si>
    <t>Thereafter</t>
  </si>
  <si>
    <t>Goodwill and Intangible Assets - Additional Information (Details) - USD ($) $ in Millions</t>
  </si>
  <si>
    <t>Amortization expense on finite-lived intangible assets</t>
  </si>
  <si>
    <t>Income Taxes - Additional Information (Details)</t>
  </si>
  <si>
    <t>Effective Income Tax Rate</t>
  </si>
  <si>
    <t>33.80%</t>
  </si>
  <si>
    <t>35.00%</t>
  </si>
  <si>
    <t>Debt and Capital Lease Obligations - Summary of Outstanding Debt and Capital Lease Obligation (Details) - USD ($) $ in Thousands</t>
  </si>
  <si>
    <t>Debt Instrument [Line Items]</t>
  </si>
  <si>
    <t>Other borrowings</t>
  </si>
  <si>
    <t>Less current portion</t>
  </si>
  <si>
    <t>Less debt issuance costs</t>
  </si>
  <si>
    <t>Total long-term debt</t>
  </si>
  <si>
    <t>Senior Unsecured Notes [Member]</t>
  </si>
  <si>
    <t>Long-term debt</t>
  </si>
  <si>
    <t>Interest rate</t>
  </si>
  <si>
    <t>5.38%</t>
  </si>
  <si>
    <t>Other Debt [Member]</t>
  </si>
  <si>
    <t>3.70%</t>
  </si>
  <si>
    <t>Senior Secured Credit Facility [Member]</t>
  </si>
  <si>
    <t>2.30%</t>
  </si>
  <si>
    <t>2.54%</t>
  </si>
  <si>
    <t>Debt and Capital Lease Obligations - Senior Secured Credit Facilities (Narrative) (Details)</t>
  </si>
  <si>
    <t>Revolving Credit Facility [Member]</t>
  </si>
  <si>
    <t>Term of debt facility</t>
  </si>
  <si>
    <t>5 years</t>
  </si>
  <si>
    <t>Aggregate principal amount of senior secured credit facilities</t>
  </si>
  <si>
    <t>Outstanding borrowings</t>
  </si>
  <si>
    <t>Letter of Credit [Member]</t>
  </si>
  <si>
    <t>Term Loan A-1 [Member]</t>
  </si>
  <si>
    <t>Term Loan A-1 [Member] | LIBOR [Member]</t>
  </si>
  <si>
    <t>Incremental borrowing rate over LIBOR</t>
  </si>
  <si>
    <t>1.75%</t>
  </si>
  <si>
    <t>Term Loan A-2 [Member]</t>
  </si>
  <si>
    <t>7 years</t>
  </si>
  <si>
    <t>Term Loan A-2 [Member] | LIBOR [Member]</t>
  </si>
  <si>
    <t>2.00%</t>
  </si>
  <si>
    <t>Additional borrowings capacity</t>
  </si>
  <si>
    <t>Debt and Capital Lease Obligations - Alpro and Vega Revolving Credit Facility (Narrative) (Details)</t>
  </si>
  <si>
    <t>Mar. 31, 2016EUR (€)</t>
  </si>
  <si>
    <t>Mar. 31, 2016CAD</t>
  </si>
  <si>
    <t>Dec. 31, 2015USD ($)</t>
  </si>
  <si>
    <t>Dec. 31, 2015CAD</t>
  </si>
  <si>
    <t>Aug. 27, 2015CAD</t>
  </si>
  <si>
    <t>Revolving Credit Facility [Member] | Alpro [Member]</t>
  </si>
  <si>
    <t>Credit facility maximum borrowing capacity | €</t>
  </si>
  <si>
    <t>Revolving Credit Facility [Member] | Vega [Member]</t>
  </si>
  <si>
    <t>Letter of Credit [Member] | Alpro [Member]</t>
  </si>
  <si>
    <t>Debt and Capital Lease Obligations - Senior Unsecured Notes and Capital Lease Obligations (Narrative) (Details) - USD ($)</t>
  </si>
  <si>
    <t>Dec. 31, 2014</t>
  </si>
  <si>
    <t>Capital lease expiration date</t>
  </si>
  <si>
    <t>Senior Notes [Member] | Senior Notes Due 2022 [Member]</t>
  </si>
  <si>
    <t>Debt issued</t>
  </si>
  <si>
    <t>5.375%</t>
  </si>
  <si>
    <t>Minimum [Member]</t>
  </si>
  <si>
    <t>Interest rate on capital lease arrangements</t>
  </si>
  <si>
    <t>3.10%</t>
  </si>
  <si>
    <t>Maximum [Member]</t>
  </si>
  <si>
    <t>8.00%</t>
  </si>
  <si>
    <t>Derivative Financial Instruments and Fair Value Measurement - Additional Information (Details) gal in Millions</t>
  </si>
  <si>
    <t>Mar. 31, 2016USD ($)gal</t>
  </si>
  <si>
    <t>Mar. 31, 2015USD ($)</t>
  </si>
  <si>
    <t>Oct. 31, 2012USD ($)</t>
  </si>
  <si>
    <t>Derivative [Line Items]</t>
  </si>
  <si>
    <t>Losses on derivative contracts</t>
  </si>
  <si>
    <t>Term of purchase commitment, minimum (in months)</t>
  </si>
  <si>
    <t>1 month</t>
  </si>
  <si>
    <t>Term of purchase commitment, maximum (in years)</t>
  </si>
  <si>
    <t>1 year</t>
  </si>
  <si>
    <t>Foreign currency contract hedging activity to be reclassified within next 12 months</t>
  </si>
  <si>
    <t>Employee compensation base</t>
  </si>
  <si>
    <t>International [Member] | Long Lived Assets [Member]</t>
  </si>
  <si>
    <t>Percentage of international operations</t>
  </si>
  <si>
    <t>22.00%</t>
  </si>
  <si>
    <t>21.00%</t>
  </si>
  <si>
    <t>International [Member] | Net Sales [Member]</t>
  </si>
  <si>
    <t>19.00%</t>
  </si>
  <si>
    <t>Interest rate swap contracts [Member]</t>
  </si>
  <si>
    <t>Notional amount</t>
  </si>
  <si>
    <t>Interest rate swaps maturity date</t>
  </si>
  <si>
    <t>Mar. 31,
		2017</t>
  </si>
  <si>
    <t>Interest rate swap contracts [Member] | Dean Foods Net Investment [Member]</t>
  </si>
  <si>
    <t>Foreign Exchange Contracts [Member]</t>
  </si>
  <si>
    <t>Carrying value of borrowings</t>
  </si>
  <si>
    <t>Fair value of borrowings</t>
  </si>
  <si>
    <t>Fuel [Member]</t>
  </si>
  <si>
    <t>Loss on contracts not designated for hedging</t>
  </si>
  <si>
    <t>Notional amount (in gallons) | gal</t>
  </si>
  <si>
    <t>Derivative Financial Instruments and Fair Value Measurement - Summary of Interest Rate Swap Agreements (Details) - Interest rate swap contracts [Member]</t>
  </si>
  <si>
    <t>Fixed Interest Rates, Low</t>
  </si>
  <si>
    <t>2.75%</t>
  </si>
  <si>
    <t>Fixed Interest Rates, High</t>
  </si>
  <si>
    <t>3.19%</t>
  </si>
  <si>
    <t>Expiration Date</t>
  </si>
  <si>
    <t>Notional Amount</t>
  </si>
  <si>
    <t>Derivative Financial Instruments and Fair Value Measurement - Derivatives Recorded at Fair Value in Consolidated Balance Sheets (Details) - USD ($) $ in Thousands</t>
  </si>
  <si>
    <t>Derivatives, Fair Value [Line Items]</t>
  </si>
  <si>
    <t>Derivative assets</t>
  </si>
  <si>
    <t>Derivative liabilities</t>
  </si>
  <si>
    <t>Current [Member] | Foreign Exchange Contracts [Member] | Designated as Hedging Instrument [Member]</t>
  </si>
  <si>
    <t>Current [Member] | Commodities contracts [Member] | Not Designated as Hedging Instrument [Member]</t>
  </si>
  <si>
    <t>Current [Member] | Interest rate swap contracts [Member] | Not Designated as Hedging Instrument [Member]</t>
  </si>
  <si>
    <t>Non Current [Member] | Commodities contracts [Member] | Not Designated as Hedging Instrument [Member]</t>
  </si>
  <si>
    <t>Non Current [Member] | Interest rate swap contracts [Member] | Not Designated as Hedging Instrument [Member]</t>
  </si>
  <si>
    <t>Derivative Financial Instruments and Fair Value Measurement - Gains and Losses on Derivatives Designated as Cash Flow Hedges (Details) - USD ($) $ in Thousands</t>
  </si>
  <si>
    <t>Realized gains on foreign currency contracts</t>
  </si>
  <si>
    <t>Derivative Financial Instruments and Fair Value Measurement - Summary of Derivatives Assets and Liabilities Measured at Fair Value on Recurring Basis (Details) - USD ($) $ in Thousands</t>
  </si>
  <si>
    <t>Assets:</t>
  </si>
  <si>
    <t>Cash equivalents</t>
  </si>
  <si>
    <t>Assets</t>
  </si>
  <si>
    <t>Liabilities:</t>
  </si>
  <si>
    <t>Liabilities</t>
  </si>
  <si>
    <t>Supplemental Executive Retirement Plan [Member]</t>
  </si>
  <si>
    <t>Investments</t>
  </si>
  <si>
    <t>Deferred Compensation Plan [Member]</t>
  </si>
  <si>
    <t>Qualifying Insurance Policies [Member]</t>
  </si>
  <si>
    <t>Commodities contracts [Member]</t>
  </si>
  <si>
    <t>Level 1 [Member]</t>
  </si>
  <si>
    <t>Level 1 [Member] | Supplemental Executive Retirement Plan [Member]</t>
  </si>
  <si>
    <t>Level 1 [Member] | Deferred Compensation Plan [Member]</t>
  </si>
  <si>
    <t>Level 1 [Member] | Qualifying Insurance Policies [Member]</t>
  </si>
  <si>
    <t>Level 1 [Member] | Foreign Exchange Contracts [Member]</t>
  </si>
  <si>
    <t>Level 1 [Member] | Commodities contracts [Member]</t>
  </si>
  <si>
    <t>Level 1 [Member] | Interest rate swap contracts [Member]</t>
  </si>
  <si>
    <t>Level 2 [Member]</t>
  </si>
  <si>
    <t>Level 2 [Member] | Supplemental Executive Retirement Plan [Member]</t>
  </si>
  <si>
    <t>Level 2 [Member] | Deferred Compensation Plan [Member]</t>
  </si>
  <si>
    <t>Level 2 [Member] | Qualifying Insurance Policies [Member]</t>
  </si>
  <si>
    <t>Level 2 [Member] | Foreign Exchange Contracts [Member]</t>
  </si>
  <si>
    <t>Level 2 [Member] | Commodities contracts [Member]</t>
  </si>
  <si>
    <t>Level 2 [Member] | Interest rate swap contracts [Member]</t>
  </si>
  <si>
    <t>Level 3 [Member]</t>
  </si>
  <si>
    <t>Level 3 [Member] | Supplemental Executive Retirement Plan [Member]</t>
  </si>
  <si>
    <t>Level 3 [Member] | Deferred Compensation Plan [Member]</t>
  </si>
  <si>
    <t>Level 3 [Member] | Qualifying Insurance Policies [Member]</t>
  </si>
  <si>
    <t>Level 3 [Member] | Foreign Exchange Contracts [Member]</t>
  </si>
  <si>
    <t>Level 3 [Member] | Commodities contracts [Member]</t>
  </si>
  <si>
    <t>Level 3 [Member] | Interest rate swap contracts [Member]</t>
  </si>
  <si>
    <t>Share-Based Compensation - Additional Information (Details) $ in Millions</t>
  </si>
  <si>
    <t>Apr. 16, 2016shares</t>
  </si>
  <si>
    <t>Mar. 31, 2016USD ($)yr</t>
  </si>
  <si>
    <t>Aug. 07, 2012shares</t>
  </si>
  <si>
    <t>Share-based Compensation Arrangement by Share-based Payment Award [Line Items]</t>
  </si>
  <si>
    <t>Cash received from stock option exercises</t>
  </si>
  <si>
    <t>Employee Stock Option [Member]</t>
  </si>
  <si>
    <t>Look back period of stock price volatility (in years)</t>
  </si>
  <si>
    <t>6 years</t>
  </si>
  <si>
    <t>Total unrecognized option expense</t>
  </si>
  <si>
    <t>Unrecognized compensation expense expected to be recognized period (in years)</t>
  </si>
  <si>
    <t>2 years 1 month 2 days</t>
  </si>
  <si>
    <t>Restricted Stock Units (RSUs) [Member]</t>
  </si>
  <si>
    <t>2 years 1 month 13 days</t>
  </si>
  <si>
    <t>Stock units vesting period (in years)</t>
  </si>
  <si>
    <t>3 years</t>
  </si>
  <si>
    <t>Performance Shares [Member]</t>
  </si>
  <si>
    <t>1 year 7 months 24 days</t>
  </si>
  <si>
    <t>Award performance period (in years)</t>
  </si>
  <si>
    <t>Expected payout percentage</t>
  </si>
  <si>
    <t>100.00%</t>
  </si>
  <si>
    <t>Performance Shares [Member] | Subsequent Event [Member]</t>
  </si>
  <si>
    <t>Shares issued upon vesting (in shares) | shares</t>
  </si>
  <si>
    <t>Payout percentage from shares issued upon vesting</t>
  </si>
  <si>
    <t>200.00%</t>
  </si>
  <si>
    <t>Phantom Shares [Member]</t>
  </si>
  <si>
    <t>Stock Appreciation Rights (SARs) [Member]</t>
  </si>
  <si>
    <t>Liability recorded in current liabilities</t>
  </si>
  <si>
    <t>2012 Stock Incentive Plan [Member]</t>
  </si>
  <si>
    <t>Minimum retirement age | yr</t>
  </si>
  <si>
    <t>Percentage of award vesting on the first anniversary of the grant date</t>
  </si>
  <si>
    <t>33.33%</t>
  </si>
  <si>
    <t>Percentage of award vesting on the second anniversary of the grant date</t>
  </si>
  <si>
    <t>Percentage of award vesting on the third anniversary of the grant date</t>
  </si>
  <si>
    <t>Service period after reaching the age of 55</t>
  </si>
  <si>
    <t>10 years</t>
  </si>
  <si>
    <t>Age requirement for vesting provision after service period | yr</t>
  </si>
  <si>
    <t>2012 Stock Incentive Plan [Member] | Common Stock - Class A [Member]</t>
  </si>
  <si>
    <t>Shares reserved for issuance | shares</t>
  </si>
  <si>
    <t>Minimum [Member] | Employee Stock Option [Member]</t>
  </si>
  <si>
    <t>Duration of U.S. treasury yields use to calculate average implied yield (in years)</t>
  </si>
  <si>
    <t>Maximum [Member] | Employee Stock Option [Member]</t>
  </si>
  <si>
    <t>Former Parent [Member] | Minimum [Member] | Performance Shares [Member]</t>
  </si>
  <si>
    <t>Payout range percentage</t>
  </si>
  <si>
    <t>0.00%</t>
  </si>
  <si>
    <t>Former Parent [Member] | Maximum [Member] | Performance Shares [Member]</t>
  </si>
  <si>
    <t>Vesting Tranche 1 [Member] | Performance Shares [Member]</t>
  </si>
  <si>
    <t>Expected percentage of award recognized</t>
  </si>
  <si>
    <t>Vesting Tranche 2 [Member] | Performance Shares [Member]</t>
  </si>
  <si>
    <t>2 years</t>
  </si>
  <si>
    <t>50.00%</t>
  </si>
  <si>
    <t>150.00%</t>
  </si>
  <si>
    <t>Vesting Tranche 3 [Member] | Performance Shares [Member]</t>
  </si>
  <si>
    <t>33.30%</t>
  </si>
  <si>
    <t>133.00%</t>
  </si>
  <si>
    <t>Share-Based Compensation - Summary of Share-Based Compensation Expense (Detail) - USD ($) $ in Thousands</t>
  </si>
  <si>
    <t>Share Based Compensation Expense [Line Items]</t>
  </si>
  <si>
    <t>Equity Awards [Member]</t>
  </si>
  <si>
    <t>Liability Awards [Member]</t>
  </si>
  <si>
    <t>Share-Based Compensation - Weighted Average Assumptions Used to Estimate Fair Value of WhiteWave Stock Options Grants Issued (Details) - WhiteWave Foods [Member] - Employee Stock Option [Member]</t>
  </si>
  <si>
    <t>Expected volatility minimum</t>
  </si>
  <si>
    <t>28.00%</t>
  </si>
  <si>
    <t>Expected volatility maximum</t>
  </si>
  <si>
    <t>29.00%</t>
  </si>
  <si>
    <t>Expected dividend yield</t>
  </si>
  <si>
    <t>Expected option term</t>
  </si>
  <si>
    <t>Risk-free rate of return minimum</t>
  </si>
  <si>
    <t>1.35%</t>
  </si>
  <si>
    <t>1.45%</t>
  </si>
  <si>
    <t>Risk-free rate of return maximum</t>
  </si>
  <si>
    <t>1.70%</t>
  </si>
  <si>
    <t>1.79%</t>
  </si>
  <si>
    <t>Forfeiture rate</t>
  </si>
  <si>
    <t>Share-Based Compensation - Summary of WhiteWave Foods Stock Option Activity (Details)</t>
  </si>
  <si>
    <t>Mar. 31, 2016USD ($)$ / sharesshares</t>
  </si>
  <si>
    <t>Number of options</t>
  </si>
  <si>
    <t>Options outstanding beginning balance (in shares) | shares</t>
  </si>
  <si>
    <t>Granted (in shares) | shares</t>
  </si>
  <si>
    <t>Forfeited, canceled and expired (in shares) | shares</t>
  </si>
  <si>
    <t>Exercised (in shares) | shares</t>
  </si>
  <si>
    <t>Options outstanding ending balance (in shares) | shares</t>
  </si>
  <si>
    <t>Options vested and expected to vest ending balance (in shares) | shares</t>
  </si>
  <si>
    <t>Options exercisable ending balance (in shares) | shares</t>
  </si>
  <si>
    <t>Weighted average exercise price</t>
  </si>
  <si>
    <t>Options outstanding beginning balance (in dollars per share) | $ / shares</t>
  </si>
  <si>
    <t>Granted (in dollars per share) | $ / shares</t>
  </si>
  <si>
    <t>Forfeited, canceled and expired (in dollars per share) | $ / shares</t>
  </si>
  <si>
    <t>Exercised (in dollars per share) | $ / shares</t>
  </si>
  <si>
    <t>Options outstanding ending balance (in dollars per share) | $ / shares</t>
  </si>
  <si>
    <t>Options vested and expected to vest ending balance (in dollars per share) | $ / shares</t>
  </si>
  <si>
    <t>Options exercisable ending balance (in dollars per share) | $ / shares</t>
  </si>
  <si>
    <t>Weighted average contractual life in years</t>
  </si>
  <si>
    <t>Options outstanding, Weighted average contractual life (in years)</t>
  </si>
  <si>
    <t>5 years 11 months 12 days</t>
  </si>
  <si>
    <t>Options vested and expected to vest, Weighted average contractual life (in years)</t>
  </si>
  <si>
    <t>Options exercisable, Weighted average contractual life (in years)</t>
  </si>
  <si>
    <t>5 years 3 months 22 days</t>
  </si>
  <si>
    <t>Aggregate intrinsic value</t>
  </si>
  <si>
    <t>Options outstanding, Aggregate intrinsic value | $</t>
  </si>
  <si>
    <t>Options vested and expected to vest, Aggregate intrinsic value | $</t>
  </si>
  <si>
    <t>Options exercisable, Aggregate intrinsic value | $</t>
  </si>
  <si>
    <t>Share-Based Compensation - Summary of WhiteWave Restricted Stock Unit Activity (Details) - Restricted Stock Units (RSUs) [Member]</t>
  </si>
  <si>
    <t>Mar. 31, 2016$ / sharesshares</t>
  </si>
  <si>
    <t>Share-based Compensation Arrangement by Share-based Payment Award, Equity Instruments Other than Options, Nonvested, Number of Shares [Roll Forward]</t>
  </si>
  <si>
    <t>Outstanding beginning balance (in shares)</t>
  </si>
  <si>
    <t>RSUs issued (in shares)</t>
  </si>
  <si>
    <t>Shares issued upon vesting of RSUs (including tax withholding) (in shares)</t>
  </si>
  <si>
    <t>RSUs cancelled or forfeited (in shares)</t>
  </si>
  <si>
    <t>Outstanding ending balance (in shares)</t>
  </si>
  <si>
    <t>Weighted average grant date fair value per share (in dollars per share) | $ / shares</t>
  </si>
  <si>
    <t>Share-Based Compensation - Schedule of PSU Activity (Details) - Performance Shares [Member]</t>
  </si>
  <si>
    <t>PSUs granted (in shares)</t>
  </si>
  <si>
    <t>Shares issued upon vesting of PSUs (in shares)</t>
  </si>
  <si>
    <t>PSUs cancelled (in shares)</t>
  </si>
  <si>
    <t>Share-based Compensation Arrangement by Share-based Payment Award, Equity Instruments Other than Options, Additional Disclosures [Abstract]</t>
  </si>
  <si>
    <t>Share-Based Compensation - WhiteWave Stock Appreciation Rights Activity (Details) - Stock Appreciation Rights (SARs) [Member]</t>
  </si>
  <si>
    <t>Number of SARs</t>
  </si>
  <si>
    <t>Outstanding beginning balance (in shares) | shares</t>
  </si>
  <si>
    <t>Outstanding ending balance (in shares) | shares</t>
  </si>
  <si>
    <t>SARs vested and expected to vest (in shares) | shares</t>
  </si>
  <si>
    <t>SARs exercisable, ending balance (in shares) | shares</t>
  </si>
  <si>
    <t>Outstanding beginning balance (in dollars per share)</t>
  </si>
  <si>
    <t>Granted (in dollars per share)</t>
  </si>
  <si>
    <t>Forfeited (in dollars per share)</t>
  </si>
  <si>
    <t>Exercised (in dollars per share)</t>
  </si>
  <si>
    <t>Outstanding ending balance (in dollars per share)</t>
  </si>
  <si>
    <t>SARs vested and expected to vest, Weighted average exercise price (in dollars per share)</t>
  </si>
  <si>
    <t>SARs exercisable, Weighted average exercise price (in dollars per share)</t>
  </si>
  <si>
    <t>SARs outstanding, Weighted average contractual life (in years)</t>
  </si>
  <si>
    <t>6 years 7 months 28 days</t>
  </si>
  <si>
    <t>SARs vested and expected to vest, Weighted average contractual life (in years)</t>
  </si>
  <si>
    <t>SARs exercisable, Weighted average contractual life (in years)</t>
  </si>
  <si>
    <t>SARs outstanding, Aggregate intrinsic value | $</t>
  </si>
  <si>
    <t>SARs vested and expected to vest, Aggregate intrinsic value | $</t>
  </si>
  <si>
    <t>SARs exercisable, Aggregate intrinsic value | $</t>
  </si>
  <si>
    <t>Accumulated Other Comprehensive Loss - Changes in Accumulated Other Comprehensive Loss (Details) - USD ($) $ in Thousands</t>
  </si>
  <si>
    <t>Accumulated Other Comprehensive Income (Loss) [Line Items]</t>
  </si>
  <si>
    <t>Other comprehensive income/(loss), tax expense (benefit)</t>
  </si>
  <si>
    <t>AOCI Attributable to Parent, Net of Tax [Roll Forward]</t>
  </si>
  <si>
    <t>Balance, Beginning</t>
  </si>
  <si>
    <t>Other comprehensive income/(loss) before reclassifications</t>
  </si>
  <si>
    <t>Amounts reclassified from accumulated other comprehensive income/(loss)</t>
  </si>
  <si>
    <t>Balance, Ending</t>
  </si>
  <si>
    <t>Derivative instruments [Member]</t>
  </si>
  <si>
    <t>Minimum pension liability adjustment [Member]</t>
  </si>
  <si>
    <t>Foreign currency translation adjustment [Member]</t>
  </si>
  <si>
    <t>Employee Retirement Plans - Additional Information (Details)</t>
  </si>
  <si>
    <t>Mar. 31, 2016MultiEmployerPensionPlan</t>
  </si>
  <si>
    <t>Number of multiemployer pension plans</t>
  </si>
  <si>
    <t>Employee Retirement Plans - Schedule of Net Periodic Benefit Cost (Details) - Defined Benefit Pension Plan [Member] - USD ($) $ in Thousands</t>
  </si>
  <si>
    <t>Components of net periodic benefit cost:</t>
  </si>
  <si>
    <t>Service cost</t>
  </si>
  <si>
    <t>Interest cost</t>
  </si>
  <si>
    <t>Expected return on plan assets</t>
  </si>
  <si>
    <t>Prior service cost</t>
  </si>
  <si>
    <t>Unrecognized net loss</t>
  </si>
  <si>
    <t>Net periodic benefit cost</t>
  </si>
  <si>
    <t>Commitments and Contingencies - Additional Information (Details) - USD ($) $ in Millions</t>
  </si>
  <si>
    <t>Contingencies And Commitments [Line Items]</t>
  </si>
  <si>
    <t>Rent expense</t>
  </si>
  <si>
    <t>Lease term (in years)</t>
  </si>
  <si>
    <t>20 years</t>
  </si>
  <si>
    <t>Segment, Geographic, and Customer Information - Additional Information (Details)</t>
  </si>
  <si>
    <t>Mar. 31, 2016Plant</t>
  </si>
  <si>
    <t>Mar. 31, 2016Facility</t>
  </si>
  <si>
    <t>Segment Reporting Information [Line Items]</t>
  </si>
  <si>
    <t>Number of manufacturing plants</t>
  </si>
  <si>
    <t>Sales [Member] | North America [Member]</t>
  </si>
  <si>
    <t>Concentration risk percentage</t>
  </si>
  <si>
    <t>13.40%</t>
  </si>
  <si>
    <t>14.40%</t>
  </si>
  <si>
    <t>Segment Geographical North America [Member]</t>
  </si>
  <si>
    <t>Number of strategic co-packers | Facility</t>
  </si>
  <si>
    <t>Segment Geographical Europe [Member]</t>
  </si>
  <si>
    <t>Segment, Geographic, and Customer Information - Summarized Income Statement Amounts by Segment (Details) - USD ($) $ in Thousands</t>
  </si>
  <si>
    <t>Total net sales:</t>
  </si>
  <si>
    <t>Total net sales</t>
  </si>
  <si>
    <t>Operating income:</t>
  </si>
  <si>
    <t>Total operating income</t>
  </si>
  <si>
    <t>Income before taxes</t>
  </si>
  <si>
    <t>Depreciation and amortization:</t>
  </si>
  <si>
    <t>Operating Segments [Member]</t>
  </si>
  <si>
    <t>Operating Segments [Member] | Americas Foods and Beverages [Member]</t>
  </si>
  <si>
    <t>Operating Segments [Member] | Europe Foods and Beverages [Member]</t>
  </si>
  <si>
    <t>Corporate [Member]</t>
  </si>
  <si>
    <t>Segment, Geographic, and Customer Information - Sales Amounts by Segment (Details) - USD ($) $ in Thousands</t>
  </si>
  <si>
    <t>Plantbased Foods And Beverages [Member] | Americas Foods and Beverages [Member]</t>
  </si>
  <si>
    <t>Coffee Creamers And Beverages [Member] | Americas Foods and Beverages [Member]</t>
  </si>
  <si>
    <t>Premium Dairy [Member] | Americas Foods and Beverages [Member]</t>
  </si>
  <si>
    <t>Fresh Foods [Member] | Americas Foods and Beverages [Member]</t>
  </si>
  <si>
    <t>Segment, Geographic, and Customer Information - Summarized Balance Sheet Amounts by Segment (Details) - USD ($) $ in Thousands</t>
  </si>
  <si>
    <t>Capital expenditures:</t>
  </si>
  <si>
    <t>Capital expenditures</t>
  </si>
  <si>
    <t>Earnings Per Share - Reconciliation of Numerators and Denominators Used in Computations of Both Basic and Diluted Net Income Per Share (Details) - USD ($) $ / shares in Units, $ in Thousands</t>
  </si>
  <si>
    <t>Basic earnings per share computation:</t>
  </si>
  <si>
    <t>Weighted average common shares - basic (in shares)</t>
  </si>
  <si>
    <t>Basic earnings per share (in dollars per share)</t>
  </si>
  <si>
    <t>Diluted earnings per share computation:</t>
  </si>
  <si>
    <t>Weighted average common shares - diluted (in shares)</t>
  </si>
  <si>
    <t>Diluted earnings per share (in dollars per share)</t>
  </si>
  <si>
    <t>Equity Option [Member]</t>
  </si>
  <si>
    <t>Antidilutive Securities Excluded from Computation of Earnings Per Share, Amount (in shares)</t>
  </si>
  <si>
    <t>Stock option conversion and Stock units (in shares)</t>
  </si>
  <si>
    <t>Stock Units [Member]</t>
  </si>
  <si>
    <t>Supplemental Guarantor Financial Information - Condensed Consolidated Balance Sheet (Details) - USD ($) $ in Thousands</t>
  </si>
  <si>
    <t>Trade receivables, net of allowance</t>
  </si>
  <si>
    <t>Intercompany receivables</t>
  </si>
  <si>
    <t>Investment in consolidated subsidiaries</t>
  </si>
  <si>
    <t>Intercompany payables</t>
  </si>
  <si>
    <t>Consolidation, Eliminations [Member]</t>
  </si>
  <si>
    <t>Parent Company [Member] | Operating Segments [Member]</t>
  </si>
  <si>
    <t>Guarantor Subsidiaries [Member] | Operating Segments [Member]</t>
  </si>
  <si>
    <t>Non-Guarantor Subsidiaries [Member] | Operating Segments [Member]</t>
  </si>
  <si>
    <t>Supplemental Guarantor Financial Information - Condensed Consolidated Statements of Comprehensive Loss (Details) - USD ($) $ in Thousands</t>
  </si>
  <si>
    <t>Condensed Financial Statements, Captions [Line Items]</t>
  </si>
  <si>
    <t>Selling, distribution, and marketing</t>
  </si>
  <si>
    <t>Other expense (income):</t>
  </si>
  <si>
    <t>Other (income) expense, net</t>
  </si>
  <si>
    <t>Total other (income) expense</t>
  </si>
  <si>
    <t>Income (loss) before income taxes and equity in earnings of subsidiaries</t>
  </si>
  <si>
    <t>Income tax expense (benefit)</t>
  </si>
  <si>
    <t>Comprehensive loss</t>
  </si>
  <si>
    <t>Income before loss in equity method investments and equity in earnings of subsidiaries</t>
  </si>
  <si>
    <t>Equity in earnings of consolidated subsidiaries</t>
  </si>
  <si>
    <t>Supplemental Guarantor Financial Information - Condensed Consolidated Statements of Cash Flows (Details) - USD ($) $ in Thousands</t>
  </si>
  <si>
    <t>Intercompany contribution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_);_(&quot;$ &quot;(#,##0.0)" numFmtId="168"/>
    <numFmt formatCode="_(&quot;€ &quot;#,##0_);_(&quot;€ &quot;(#,##0)" numFmtId="169"/>
    <numFmt formatCode="_(&quot;CAD &quot;#,##0_);_(&quot;CAD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55365</v>
      </c>
    </row>
    <row spans="1:3" r="12">
      <c t="s" s="4" r="A12">
        <v>19</v>
      </c>
      <c t="s" s="4" r="B12">
        <v>20</v>
      </c>
    </row>
    <row spans="1:3" r="13">
      <c t="s" s="4" r="A13">
        <v>21</v>
      </c>
      <c t="s" s="4" r="B13">
        <v>22</v>
      </c>
    </row>
    <row spans="1:3" r="14">
      <c t="s" s="4" r="A14">
        <v>23</v>
      </c>
      <c t="n" s="6" r="C14">
        <v>176918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65</v>
      </c>
    </row>
    <row spans="1:2" r="4">
      <c t="s" s="4" r="A4">
        <v>29</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9421</v>
      </c>
      <c t="n" s="7" r="C3">
        <v>38610</v>
      </c>
    </row>
    <row spans="1:3" r="4">
      <c t="s" s="4" r="A4">
        <v>28</v>
      </c>
      <c t="n" s="6" r="B4">
        <v>289483</v>
      </c>
      <c t="n" s="6" r="C4">
        <v>257548</v>
      </c>
    </row>
    <row spans="1:3" r="5">
      <c t="s" s="4" r="A5">
        <v>29</v>
      </c>
      <c t="n" s="6" r="B5">
        <v>277632</v>
      </c>
      <c t="n" s="6" r="C5">
        <v>270737</v>
      </c>
    </row>
    <row spans="1:3" r="6">
      <c t="s" s="4" r="A6">
        <v>30</v>
      </c>
      <c t="n" s="6" r="B6">
        <v>36504</v>
      </c>
      <c t="n" s="6" r="C6">
        <v>39782</v>
      </c>
    </row>
    <row spans="1:3" r="7">
      <c t="s" s="4" r="A7">
        <v>31</v>
      </c>
      <c t="n" s="6" r="B7">
        <v>643040</v>
      </c>
      <c t="n" s="6" r="C7">
        <v>606677</v>
      </c>
    </row>
    <row spans="1:3" r="8">
      <c t="s" s="4" r="A8">
        <v>32</v>
      </c>
      <c t="n" s="6" r="B8">
        <v>28941</v>
      </c>
      <c t="n" s="6" r="C8">
        <v>30772</v>
      </c>
    </row>
    <row spans="1:3" r="9">
      <c t="s" s="4" r="A9">
        <v>33</v>
      </c>
      <c t="n" s="6" r="B9">
        <v>1144258</v>
      </c>
      <c t="n" s="6" r="C9">
        <v>1137521</v>
      </c>
    </row>
    <row spans="1:3" r="10">
      <c t="s" s="4" r="A10">
        <v>34</v>
      </c>
      <c t="n" s="6" r="B10">
        <v>1060633</v>
      </c>
      <c t="n" s="6" r="C10">
        <v>1038577</v>
      </c>
    </row>
    <row spans="1:3" r="11">
      <c t="s" s="4" r="A11">
        <v>35</v>
      </c>
      <c t="n" s="6" r="B11">
        <v>1428861</v>
      </c>
      <c t="n" s="6" r="C11">
        <v>1415322</v>
      </c>
    </row>
    <row spans="1:3" r="12">
      <c t="s" s="4" r="A12">
        <v>36</v>
      </c>
      <c t="n" s="6" r="B12">
        <v>4305733</v>
      </c>
      <c t="n" s="6" r="C12">
        <v>4228869</v>
      </c>
    </row>
    <row spans="1:3" r="13">
      <c t="s" s="3" r="A13">
        <v>37</v>
      </c>
    </row>
    <row spans="1:3" r="14">
      <c t="s" s="4" r="A14">
        <v>38</v>
      </c>
      <c t="n" s="6" r="B14">
        <v>513529</v>
      </c>
      <c t="n" s="6" r="C14">
        <v>549713</v>
      </c>
    </row>
    <row spans="1:3" r="15">
      <c t="s" s="4" r="A15">
        <v>39</v>
      </c>
      <c t="n" s="6" r="B15">
        <v>46336</v>
      </c>
      <c t="n" s="6" r="C15">
        <v>51449</v>
      </c>
    </row>
    <row spans="1:3" r="16">
      <c t="s" s="4" r="A16">
        <v>40</v>
      </c>
      <c t="n" s="6" r="B16">
        <v>4234</v>
      </c>
      <c t="n" s="6" r="C16">
        <v>3043</v>
      </c>
    </row>
    <row spans="1:3" r="17">
      <c t="s" s="4" r="A17">
        <v>41</v>
      </c>
      <c t="n" s="6" r="B17">
        <v>564099</v>
      </c>
      <c t="n" s="6" r="C17">
        <v>604205</v>
      </c>
    </row>
    <row spans="1:3" r="18">
      <c t="s" s="4" r="A18">
        <v>42</v>
      </c>
      <c t="n" s="6" r="B18">
        <v>2089244</v>
      </c>
      <c t="n" s="6" r="C18">
        <v>2078940</v>
      </c>
    </row>
    <row spans="1:3" r="19">
      <c t="s" s="4" r="A19">
        <v>43</v>
      </c>
      <c t="n" s="6" r="B19">
        <v>302678</v>
      </c>
      <c t="n" s="6" r="C19">
        <v>293326</v>
      </c>
    </row>
    <row spans="1:3" r="20">
      <c t="s" s="4" r="A20">
        <v>44</v>
      </c>
      <c t="n" s="6" r="B20">
        <v>41113</v>
      </c>
      <c t="n" s="6" r="C20">
        <v>41490</v>
      </c>
    </row>
    <row spans="1:3" r="21">
      <c t="s" s="4" r="A21">
        <v>45</v>
      </c>
      <c t="n" s="7" r="B21">
        <v>2997134</v>
      </c>
      <c t="n" s="7" r="C21">
        <v>3017961</v>
      </c>
    </row>
    <row spans="1:3" r="22">
      <c t="s" s="4" r="A22">
        <v>46</v>
      </c>
      <c t="s" s="4" r="B22">
        <v>47</v>
      </c>
      <c t="s" s="4" r="C22">
        <v>47</v>
      </c>
    </row>
    <row spans="1:3" r="23">
      <c t="s" s="3" r="A23">
        <v>48</v>
      </c>
    </row>
    <row spans="1:3" r="24">
      <c t="s" s="4" r="A24">
        <v>49</v>
      </c>
      <c t="n" s="7" r="B24">
        <v>0</v>
      </c>
      <c t="n" s="7" r="C24">
        <v>0</v>
      </c>
    </row>
    <row spans="1:3" r="25">
      <c t="s" s="4" r="A25">
        <v>50</v>
      </c>
      <c t="n" s="6" r="B25">
        <v>1768</v>
      </c>
      <c t="n" s="6" r="C25">
        <v>1762</v>
      </c>
    </row>
    <row spans="1:3" r="26">
      <c t="s" s="4" r="A26">
        <v>51</v>
      </c>
      <c t="n" s="6" r="B26">
        <v>924932</v>
      </c>
      <c t="n" s="6" r="C26">
        <v>914975</v>
      </c>
    </row>
    <row spans="1:3" r="27">
      <c t="s" s="4" r="A27">
        <v>52</v>
      </c>
      <c t="n" s="6" r="B27">
        <v>468305</v>
      </c>
      <c t="n" s="6" r="C27">
        <v>425705</v>
      </c>
    </row>
    <row spans="1:3" r="28">
      <c t="s" s="4" r="A28">
        <v>53</v>
      </c>
      <c t="n" s="6" r="B28">
        <v>-86406</v>
      </c>
      <c t="n" s="6" r="C28">
        <v>-131534</v>
      </c>
    </row>
    <row spans="1:3" r="29">
      <c t="s" s="4" r="A29">
        <v>54</v>
      </c>
      <c t="n" s="6" r="B29">
        <v>1308599</v>
      </c>
      <c t="n" s="6" r="C29">
        <v>1210908</v>
      </c>
    </row>
    <row spans="1:3" r="30">
      <c t="s" s="4" r="A30">
        <v>55</v>
      </c>
      <c t="n" s="7" r="B30">
        <v>4305733</v>
      </c>
      <c t="n" s="7" r="C30">
        <v>4228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57</v>
      </c>
    </row>
    <row spans="1:2" r="4">
      <c t="s" s="4" r="A4">
        <v>201</v>
      </c>
      <c t="s" s="4" r="B4">
        <v>202</v>
      </c>
    </row>
    <row spans="1:2" r="5">
      <c t="s" s="4" r="A5">
        <v>203</v>
      </c>
      <c t="s" s="4" r="B5">
        <v>204</v>
      </c>
    </row>
    <row spans="1:2" r="6">
      <c t="s" s="4" r="A6">
        <v>205</v>
      </c>
      <c t="s" s="4" r="B6">
        <v>206</v>
      </c>
    </row>
    <row spans="1:2" r="7">
      <c t="s" s="4" r="A7">
        <v>191</v>
      </c>
      <c t="s" s="4" r="B7">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160</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3</v>
      </c>
      <c t="s" s="2" r="B1">
        <v>1</v>
      </c>
    </row>
    <row spans="1:2" r="2">
      <c t="s" s="2" r="B2">
        <v>2</v>
      </c>
    </row>
    <row spans="1:2" r="3">
      <c t="s" s="3" r="A3">
        <v>165</v>
      </c>
    </row>
    <row spans="1:2" r="4">
      <c t="s" s="4" r="A4">
        <v>29</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15</v>
      </c>
      <c t="s" s="2" r="B1">
        <v>1</v>
      </c>
    </row>
    <row spans="1:2" r="2">
      <c t="s" s="2" r="B2">
        <v>2</v>
      </c>
    </row>
    <row spans="1:2" r="3">
      <c t="s" s="3" r="A3">
        <v>168</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2</v>
      </c>
      <c t="s" s="2" r="B1">
        <v>1</v>
      </c>
    </row>
    <row spans="1:2" r="2">
      <c t="s" s="2" r="B2">
        <v>2</v>
      </c>
    </row>
    <row spans="1:2" r="3">
      <c t="s" s="3" r="A3">
        <v>174</v>
      </c>
    </row>
    <row spans="1:2" r="4">
      <c t="s" s="4" r="A4">
        <v>223</v>
      </c>
      <c t="s" s="4"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7</v>
      </c>
    </row>
    <row spans="1:2" r="4">
      <c t="s" s="4" r="A4">
        <v>226</v>
      </c>
      <c t="s" s="4" r="B4">
        <v>227</v>
      </c>
    </row>
    <row spans="1:2" r="5">
      <c t="s" s="4" r="A5">
        <v>228</v>
      </c>
      <c t="s" s="4" r="B5">
        <v>229</v>
      </c>
    </row>
    <row spans="1:2" r="6">
      <c t="s" s="4" r="A6">
        <v>230</v>
      </c>
      <c t="s" s="4" r="B6">
        <v>231</v>
      </c>
    </row>
    <row spans="1:2" r="7">
      <c t="s" s="4" r="A7">
        <v>232</v>
      </c>
      <c t="s" s="4" r="B7">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5</v>
      </c>
    </row>
    <row spans="1:3" r="2">
      <c t="s" s="3" r="A2">
        <v>57</v>
      </c>
    </row>
    <row spans="1:3" r="3">
      <c t="s" s="4" r="A3">
        <v>58</v>
      </c>
      <c t="n" s="7" r="B3">
        <v>2416</v>
      </c>
      <c t="n" s="7" r="C3">
        <v>2127</v>
      </c>
    </row>
    <row spans="1:3" r="4">
      <c t="s" s="4" r="A4">
        <v>59</v>
      </c>
      <c t="n" s="8" r="B4">
        <v>0.01</v>
      </c>
      <c t="n" s="8" r="C4">
        <v>0.01</v>
      </c>
    </row>
    <row spans="1:3" r="5">
      <c t="s" s="4" r="A5">
        <v>60</v>
      </c>
      <c t="n" s="6" r="B5">
        <v>170000000</v>
      </c>
      <c t="n" s="6" r="C5">
        <v>170000000</v>
      </c>
    </row>
    <row spans="1:3" r="6">
      <c t="s" s="4" r="A6">
        <v>61</v>
      </c>
      <c t="n" s="6" r="B6">
        <v>0</v>
      </c>
      <c t="n" s="6" r="C6">
        <v>0</v>
      </c>
    </row>
    <row spans="1:3" r="7">
      <c t="s" s="4" r="A7">
        <v>62</v>
      </c>
      <c t="n" s="6" r="B7">
        <v>0</v>
      </c>
      <c t="n" s="6" r="C7">
        <v>0</v>
      </c>
    </row>
    <row spans="1:3" r="8">
      <c t="s" s="4" r="A8">
        <v>63</v>
      </c>
      <c t="n" s="8" r="B8">
        <v>0.01</v>
      </c>
      <c t="n" s="8" r="C8">
        <v>0.01</v>
      </c>
    </row>
    <row spans="1:3" r="9">
      <c t="s" s="4" r="A9">
        <v>64</v>
      </c>
      <c t="n" s="6" r="B9">
        <v>1700000000</v>
      </c>
      <c t="n" s="6" r="C9">
        <v>1700000000</v>
      </c>
    </row>
    <row spans="1:3" r="10">
      <c t="s" s="4" r="A10">
        <v>65</v>
      </c>
      <c t="n" s="6" r="B10">
        <v>176858375</v>
      </c>
      <c t="n" s="6" r="C10">
        <v>176246199</v>
      </c>
    </row>
    <row spans="1:3" r="11">
      <c t="s" s="4" r="A11">
        <v>66</v>
      </c>
      <c t="n" s="6" r="B11">
        <v>176858375</v>
      </c>
      <c t="n" s="6" r="C11">
        <v>1762461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80</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row spans="1:2" r="9">
      <c t="s" s="4" r="A9">
        <v>245</v>
      </c>
      <c t="s" s="4" r="B9">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7</v>
      </c>
      <c t="s" s="2" r="B1">
        <v>1</v>
      </c>
    </row>
    <row spans="1:2" r="2">
      <c t="s" s="2" r="B2">
        <v>2</v>
      </c>
    </row>
    <row spans="1:2" r="3">
      <c t="s" s="3" r="A3">
        <v>183</v>
      </c>
    </row>
    <row spans="1:2" r="4">
      <c t="s" s="4" r="A4">
        <v>248</v>
      </c>
      <c t="s" s="4" r="B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v>
      </c>
    </row>
    <row spans="1:2" r="3">
      <c t="s" s="3" r="A3">
        <v>186</v>
      </c>
    </row>
    <row spans="1:2" r="4">
      <c t="s" s="4" r="A4">
        <v>251</v>
      </c>
      <c t="s" s="4" r="B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53</v>
      </c>
      <c t="s" s="2" r="B1">
        <v>1</v>
      </c>
    </row>
    <row spans="1:2" r="2">
      <c t="s" s="2" r="B2">
        <v>2</v>
      </c>
    </row>
    <row spans="1:2" r="3">
      <c t="s" s="3" r="A3">
        <v>192</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95</v>
      </c>
    </row>
    <row spans="1:2" r="4">
      <c t="s" s="4" r="A4">
        <v>261</v>
      </c>
      <c t="s" s="4" r="B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63</v>
      </c>
      <c t="s" s="2" r="B1">
        <v>1</v>
      </c>
    </row>
    <row spans="1:2" r="2">
      <c t="s" s="2" r="B2">
        <v>2</v>
      </c>
    </row>
    <row spans="1:2" r="3">
      <c t="s" s="3" r="A3">
        <v>198</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32"/>
  </cols>
  <sheetData>
    <row spans="1:5" r="1">
      <c t="s" s="1" r="A1">
        <v>270</v>
      </c>
      <c t="s" s="2" r="B1">
        <v>1</v>
      </c>
      <c t="s" s="2" r="D1">
        <v>271</v>
      </c>
    </row>
    <row spans="1:5" r="2">
      <c t="s" s="2" r="B2">
        <v>272</v>
      </c>
      <c t="s" s="2" r="C2">
        <v>273</v>
      </c>
      <c t="s" s="2" r="D2">
        <v>274</v>
      </c>
      <c t="s" s="2" r="E2">
        <v>275</v>
      </c>
    </row>
    <row spans="1:5" r="3">
      <c t="s" s="3" r="A3">
        <v>157</v>
      </c>
    </row>
    <row spans="1:5" r="4">
      <c t="s" s="4" r="A4">
        <v>276</v>
      </c>
      <c t="n" s="6" r="B4">
        <v>2</v>
      </c>
      <c t="n" s="6" r="C4">
        <v>2</v>
      </c>
      <c t="n" s="6" r="D4">
        <v>3</v>
      </c>
      <c t="n" s="6" r="E4">
        <v>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277</v>
      </c>
      <c t="s" s="2" r="B1">
        <v>278</v>
      </c>
      <c t="s" s="2" r="C1">
        <v>279</v>
      </c>
      <c t="s" s="2" r="D1">
        <v>280</v>
      </c>
      <c t="s" s="2" r="E1">
        <v>2</v>
      </c>
      <c t="s" s="2" r="F1">
        <v>68</v>
      </c>
    </row>
    <row spans="1:6" r="2">
      <c t="s" s="3" r="A2">
        <v>281</v>
      </c>
    </row>
    <row spans="1:6" r="3">
      <c t="s" s="4" r="A3">
        <v>282</v>
      </c>
      <c t="n" s="7" r="E3">
        <v>5200</v>
      </c>
      <c t="n" s="7" r="F3">
        <v>2800</v>
      </c>
    </row>
    <row spans="1:6" r="4">
      <c t="s" s="4" r="A4">
        <v>283</v>
      </c>
      <c t="n" s="6" r="E4">
        <v>-10188</v>
      </c>
    </row>
    <row spans="1:6" r="5">
      <c t="s" s="4" r="A5">
        <v>284</v>
      </c>
    </row>
    <row spans="1:6" r="6">
      <c t="s" s="3" r="A6">
        <v>281</v>
      </c>
    </row>
    <row spans="1:6" r="7">
      <c t="s" s="4" r="A7">
        <v>285</v>
      </c>
      <c t="n" s="7" r="D7">
        <v>40200</v>
      </c>
    </row>
    <row spans="1:6" r="8">
      <c t="s" s="4" r="A8">
        <v>286</v>
      </c>
      <c t="n" s="6" r="D8">
        <v>21800</v>
      </c>
    </row>
    <row spans="1:6" r="9">
      <c t="s" s="4" r="A9">
        <v>282</v>
      </c>
      <c t="n" s="7" r="D9">
        <v>10200</v>
      </c>
    </row>
    <row spans="1:6" r="10">
      <c t="s" s="4" r="A10">
        <v>287</v>
      </c>
      <c t="s" s="4" r="C10">
        <v>288</v>
      </c>
    </row>
    <row spans="1:6" r="11">
      <c t="s" s="4" r="A11">
        <v>289</v>
      </c>
    </row>
    <row spans="1:6" r="12">
      <c t="s" s="3" r="A12">
        <v>281</v>
      </c>
    </row>
    <row spans="1:6" r="13">
      <c t="s" s="4" r="A13">
        <v>285</v>
      </c>
      <c t="n" s="7" r="C13">
        <v>553600</v>
      </c>
    </row>
    <row spans="1:6" r="14">
      <c t="s" s="4" r="A14">
        <v>286</v>
      </c>
      <c t="n" s="6" r="C14">
        <v>296900</v>
      </c>
    </row>
    <row spans="1:6" r="15">
      <c t="s" s="4" r="A15">
        <v>282</v>
      </c>
      <c t="n" s="7" r="C15">
        <v>106900</v>
      </c>
    </row>
    <row spans="1:6" r="16">
      <c t="s" s="4" r="A16">
        <v>287</v>
      </c>
      <c t="s" s="4" r="C16">
        <v>288</v>
      </c>
    </row>
    <row spans="1:6" r="17">
      <c t="s" s="4" r="A17">
        <v>283</v>
      </c>
      <c t="n" s="6" r="E17">
        <v>4000</v>
      </c>
    </row>
    <row spans="1:6" r="18">
      <c t="s" s="4" r="A18">
        <v>290</v>
      </c>
    </row>
    <row spans="1:6" r="19">
      <c t="s" s="3" r="A19">
        <v>281</v>
      </c>
    </row>
    <row spans="1:6" r="20">
      <c t="s" s="4" r="A20">
        <v>285</v>
      </c>
      <c t="n" s="7" r="B20">
        <v>122400</v>
      </c>
    </row>
    <row spans="1:6" r="21">
      <c t="s" s="4" r="A21">
        <v>286</v>
      </c>
      <c t="n" s="6" r="B21">
        <v>57100</v>
      </c>
    </row>
    <row spans="1:6" r="22">
      <c t="s" s="4" r="A22">
        <v>282</v>
      </c>
      <c t="n" s="7" r="B22">
        <v>9100</v>
      </c>
    </row>
    <row spans="1:6" r="23">
      <c t="s" s="4" r="A23">
        <v>287</v>
      </c>
      <c t="s" s="4" r="B23">
        <v>288</v>
      </c>
    </row>
    <row spans="1:6" r="24">
      <c t="s" s="4" r="A24">
        <v>283</v>
      </c>
      <c t="n" s="7" r="E24">
        <v>6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91</v>
      </c>
      <c t="s" s="2" r="B1">
        <v>2</v>
      </c>
      <c t="s" s="2" r="C1">
        <v>25</v>
      </c>
      <c t="s" s="2" r="D1">
        <v>278</v>
      </c>
      <c t="s" s="2" r="E1">
        <v>279</v>
      </c>
      <c t="s" s="2" r="F1">
        <v>280</v>
      </c>
    </row>
    <row spans="1:6" r="2">
      <c t="s" s="3" r="A2">
        <v>292</v>
      </c>
    </row>
    <row spans="1:6" r="3">
      <c t="s" s="4" r="A3">
        <v>35</v>
      </c>
      <c t="n" s="7" r="B3">
        <v>1428861</v>
      </c>
      <c t="n" s="7" r="C3">
        <v>1415322</v>
      </c>
    </row>
    <row spans="1:6" r="4">
      <c t="s" s="4" r="A4">
        <v>284</v>
      </c>
    </row>
    <row spans="1:6" r="5">
      <c t="s" s="3" r="A5">
        <v>293</v>
      </c>
    </row>
    <row spans="1:6" r="6">
      <c t="s" s="4" r="A6">
        <v>27</v>
      </c>
      <c t="n" s="7" r="F6">
        <v>1546</v>
      </c>
    </row>
    <row spans="1:6" r="7">
      <c t="s" s="4" r="A7">
        <v>29</v>
      </c>
      <c t="n" s="6" r="F7">
        <v>3050</v>
      </c>
    </row>
    <row spans="1:6" r="8">
      <c t="s" s="4" r="A8">
        <v>294</v>
      </c>
      <c t="n" s="6" r="F8">
        <v>1951</v>
      </c>
    </row>
    <row spans="1:6" r="9">
      <c t="s" s="4" r="A9">
        <v>295</v>
      </c>
      <c t="n" s="6" r="F9">
        <v>554</v>
      </c>
    </row>
    <row spans="1:6" r="10">
      <c t="s" s="4" r="A10">
        <v>296</v>
      </c>
      <c t="n" s="6" r="F10">
        <v>11600</v>
      </c>
    </row>
    <row spans="1:6" r="11">
      <c t="s" s="4" r="A11">
        <v>297</v>
      </c>
      <c t="n" s="6" r="F11">
        <v>10160</v>
      </c>
    </row>
    <row spans="1:6" r="12">
      <c t="s" s="4" r="A12">
        <v>298</v>
      </c>
      <c t="n" s="6" r="F12">
        <v>0</v>
      </c>
    </row>
    <row spans="1:6" r="13">
      <c t="s" s="3" r="A13">
        <v>292</v>
      </c>
    </row>
    <row spans="1:6" r="14">
      <c t="s" s="4" r="A14">
        <v>299</v>
      </c>
      <c t="n" s="6" r="F14">
        <v>2296</v>
      </c>
    </row>
    <row spans="1:6" r="15">
      <c t="s" s="4" r="A15">
        <v>300</v>
      </c>
      <c t="n" s="6" r="F15">
        <v>0</v>
      </c>
    </row>
    <row spans="1:6" r="16">
      <c t="s" s="4" r="A16">
        <v>44</v>
      </c>
      <c t="n" s="6" r="F16">
        <v>48</v>
      </c>
    </row>
    <row spans="1:6" r="17">
      <c t="s" s="4" r="A17">
        <v>301</v>
      </c>
      <c t="n" s="6" r="F17">
        <v>26517</v>
      </c>
    </row>
    <row spans="1:6" r="18">
      <c t="s" s="4" r="A18">
        <v>35</v>
      </c>
      <c t="n" s="6" r="F18">
        <v>13685</v>
      </c>
    </row>
    <row spans="1:6" r="19">
      <c t="s" s="4" r="A19">
        <v>302</v>
      </c>
      <c t="n" s="7" r="F19">
        <v>40202</v>
      </c>
    </row>
    <row spans="1:6" r="20">
      <c t="s" s="4" r="A20">
        <v>303</v>
      </c>
    </row>
    <row spans="1:6" r="21">
      <c t="s" s="3" r="A21">
        <v>293</v>
      </c>
    </row>
    <row spans="1:6" r="22">
      <c t="s" s="4" r="A22">
        <v>27</v>
      </c>
      <c t="n" s="7" r="E22">
        <v>5235</v>
      </c>
    </row>
    <row spans="1:6" r="23">
      <c t="s" s="4" r="A23">
        <v>29</v>
      </c>
      <c t="n" s="6" r="E23">
        <v>18440</v>
      </c>
    </row>
    <row spans="1:6" r="24">
      <c t="s" s="4" r="A24">
        <v>294</v>
      </c>
      <c t="n" s="6" r="E24">
        <v>18857</v>
      </c>
    </row>
    <row spans="1:6" r="25">
      <c t="s" s="4" r="A25">
        <v>295</v>
      </c>
      <c t="n" s="6" r="E25">
        <v>650</v>
      </c>
    </row>
    <row spans="1:6" r="26">
      <c t="s" s="4" r="A26">
        <v>296</v>
      </c>
      <c t="n" s="6" r="E26">
        <v>189963</v>
      </c>
    </row>
    <row spans="1:6" r="27">
      <c t="s" s="4" r="A27">
        <v>297</v>
      </c>
      <c t="n" s="6" r="E27">
        <v>106920</v>
      </c>
    </row>
    <row spans="1:6" r="28">
      <c t="s" s="4" r="A28">
        <v>298</v>
      </c>
      <c t="n" s="6" r="E28">
        <v>1756</v>
      </c>
    </row>
    <row spans="1:6" r="29">
      <c t="s" s="3" r="A29">
        <v>292</v>
      </c>
    </row>
    <row spans="1:6" r="30">
      <c t="s" s="4" r="A30">
        <v>299</v>
      </c>
      <c t="n" s="6" r="E30">
        <v>12909</v>
      </c>
    </row>
    <row spans="1:6" r="31">
      <c t="s" s="4" r="A31">
        <v>300</v>
      </c>
      <c t="n" s="6" r="E31">
        <v>77015</v>
      </c>
    </row>
    <row spans="1:6" r="32">
      <c t="s" s="4" r="A32">
        <v>44</v>
      </c>
      <c t="n" s="6" r="E32">
        <v>7581</v>
      </c>
    </row>
    <row spans="1:6" r="33">
      <c t="s" s="4" r="A33">
        <v>301</v>
      </c>
      <c t="n" s="6" r="E33">
        <v>244316</v>
      </c>
    </row>
    <row spans="1:6" r="34">
      <c t="s" s="4" r="A34">
        <v>35</v>
      </c>
      <c t="n" s="6" r="E34">
        <v>309316</v>
      </c>
    </row>
    <row spans="1:6" r="35">
      <c t="s" s="4" r="A35">
        <v>302</v>
      </c>
      <c t="n" s="7" r="E35">
        <v>553632</v>
      </c>
    </row>
    <row spans="1:6" r="36">
      <c t="s" s="4" r="A36">
        <v>290</v>
      </c>
    </row>
    <row spans="1:6" r="37">
      <c t="s" s="3" r="A37">
        <v>293</v>
      </c>
    </row>
    <row spans="1:6" r="38">
      <c t="s" s="4" r="A38">
        <v>27</v>
      </c>
      <c t="n" s="7" r="D38">
        <v>1740</v>
      </c>
    </row>
    <row spans="1:6" r="39">
      <c t="s" s="4" r="A39">
        <v>29</v>
      </c>
      <c t="n" s="6" r="D39">
        <v>2252</v>
      </c>
    </row>
    <row spans="1:6" r="40">
      <c t="s" s="4" r="A40">
        <v>294</v>
      </c>
      <c t="n" s="6" r="D40">
        <v>5245</v>
      </c>
    </row>
    <row spans="1:6" r="41">
      <c t="s" s="4" r="A41">
        <v>295</v>
      </c>
      <c t="n" s="6" r="D41">
        <v>11492</v>
      </c>
    </row>
    <row spans="1:6" r="42">
      <c t="s" s="4" r="A42">
        <v>296</v>
      </c>
      <c t="n" s="6" r="D42">
        <v>48036</v>
      </c>
    </row>
    <row spans="1:6" r="43">
      <c t="s" s="4" r="A43">
        <v>297</v>
      </c>
      <c t="n" s="6" r="D43">
        <v>9058</v>
      </c>
    </row>
    <row spans="1:6" r="44">
      <c t="s" s="4" r="A44">
        <v>298</v>
      </c>
      <c t="n" s="6" r="D44">
        <v>50</v>
      </c>
    </row>
    <row spans="1:6" r="45">
      <c t="s" s="3" r="A45">
        <v>292</v>
      </c>
    </row>
    <row spans="1:6" r="46">
      <c t="s" s="4" r="A46">
        <v>299</v>
      </c>
      <c t="n" s="6" r="D46">
        <v>1542</v>
      </c>
    </row>
    <row spans="1:6" r="47">
      <c t="s" s="4" r="A47">
        <v>300</v>
      </c>
      <c t="n" s="6" r="D47">
        <v>0</v>
      </c>
    </row>
    <row spans="1:6" r="48">
      <c t="s" s="4" r="A48">
        <v>44</v>
      </c>
      <c t="n" s="6" r="D48">
        <v>1031</v>
      </c>
    </row>
    <row spans="1:6" r="49">
      <c t="s" s="4" r="A49">
        <v>301</v>
      </c>
      <c t="n" s="6" r="D49">
        <v>75300</v>
      </c>
    </row>
    <row spans="1:6" r="50">
      <c t="s" s="4" r="A50">
        <v>35</v>
      </c>
      <c t="n" s="6" r="D50">
        <v>47052</v>
      </c>
    </row>
    <row spans="1:6" r="51">
      <c t="s" s="4" r="A51">
        <v>302</v>
      </c>
      <c t="n" s="7" r="D51">
        <v>1223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31"/>
  </cols>
  <sheetData>
    <row spans="1:2" r="1">
      <c t="s" s="1" r="A1">
        <v>304</v>
      </c>
      <c t="s" s="2" r="B1">
        <v>1</v>
      </c>
    </row>
    <row spans="1:2" r="2">
      <c t="s" s="2" r="B2">
        <v>305</v>
      </c>
    </row>
    <row spans="1:2" r="3">
      <c t="s" s="3" r="A3">
        <v>160</v>
      </c>
    </row>
    <row spans="1:2" r="4">
      <c t="s" s="4" r="A4">
        <v>70</v>
      </c>
      <c t="n" s="7" r="B4">
        <v>956899</v>
      </c>
    </row>
    <row spans="1:2" r="5">
      <c t="s" s="4" r="A5">
        <v>82</v>
      </c>
      <c t="n" s="7" r="B5">
        <v>60155</v>
      </c>
    </row>
    <row spans="1:2" r="6">
      <c t="s" s="4" r="A6">
        <v>306</v>
      </c>
      <c t="n" s="8" r="B6">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1039695</v>
      </c>
      <c t="n" s="7" r="C4">
        <v>911142</v>
      </c>
    </row>
    <row spans="1:3" r="5">
      <c t="s" s="4" r="A5">
        <v>71</v>
      </c>
      <c t="n" s="6" r="B5">
        <v>685928</v>
      </c>
      <c t="n" s="6" r="C5">
        <v>602567</v>
      </c>
    </row>
    <row spans="1:3" r="6">
      <c t="s" s="4" r="A6">
        <v>72</v>
      </c>
      <c t="n" s="6" r="B6">
        <v>353767</v>
      </c>
      <c t="n" s="6" r="C6">
        <v>308575</v>
      </c>
    </row>
    <row spans="1:3" r="7">
      <c t="s" s="3" r="A7">
        <v>73</v>
      </c>
    </row>
    <row spans="1:3" r="8">
      <c t="s" s="4" r="A8">
        <v>74</v>
      </c>
      <c t="n" s="6" r="B8">
        <v>185844</v>
      </c>
      <c t="n" s="6" r="C8">
        <v>167761</v>
      </c>
    </row>
    <row spans="1:3" r="9">
      <c t="s" s="4" r="A9">
        <v>75</v>
      </c>
      <c t="n" s="6" r="B9">
        <v>84086</v>
      </c>
      <c t="n" s="6" r="C9">
        <v>70744</v>
      </c>
    </row>
    <row spans="1:3" r="10">
      <c t="s" s="4" r="A10">
        <v>76</v>
      </c>
      <c t="n" s="6" r="B10">
        <v>269930</v>
      </c>
      <c t="n" s="6" r="C10">
        <v>238505</v>
      </c>
    </row>
    <row spans="1:3" r="11">
      <c t="s" s="4" r="A11">
        <v>77</v>
      </c>
      <c t="n" s="6" r="B11">
        <v>83837</v>
      </c>
      <c t="n" s="6" r="C11">
        <v>70070</v>
      </c>
    </row>
    <row spans="1:3" r="12">
      <c t="s" s="3" r="A12">
        <v>78</v>
      </c>
    </row>
    <row spans="1:3" r="13">
      <c t="s" s="4" r="A13">
        <v>79</v>
      </c>
      <c t="n" s="6" r="B13">
        <v>13680</v>
      </c>
      <c t="n" s="6" r="C13">
        <v>8667</v>
      </c>
    </row>
    <row spans="1:3" r="14">
      <c t="s" s="4" r="A14">
        <v>80</v>
      </c>
      <c t="n" s="6" r="B14">
        <v>2439</v>
      </c>
      <c t="n" s="6" r="C14">
        <v>3801</v>
      </c>
    </row>
    <row spans="1:3" r="15">
      <c t="s" s="4" r="A15">
        <v>81</v>
      </c>
      <c t="n" s="6" r="B15">
        <v>16119</v>
      </c>
      <c t="n" s="6" r="C15">
        <v>12468</v>
      </c>
    </row>
    <row spans="1:3" r="16">
      <c t="s" s="4" r="A16">
        <v>82</v>
      </c>
      <c t="n" s="6" r="B16">
        <v>67718</v>
      </c>
      <c t="n" s="6" r="C16">
        <v>57602</v>
      </c>
    </row>
    <row spans="1:3" r="17">
      <c t="s" s="4" r="A17">
        <v>83</v>
      </c>
      <c t="n" s="6" r="B17">
        <v>22908</v>
      </c>
      <c t="n" s="6" r="C17">
        <v>20182</v>
      </c>
    </row>
    <row spans="1:3" r="18">
      <c t="s" s="4" r="A18">
        <v>84</v>
      </c>
      <c t="n" s="6" r="B18">
        <v>44810</v>
      </c>
      <c t="n" s="6" r="C18">
        <v>37420</v>
      </c>
    </row>
    <row spans="1:3" r="19">
      <c t="s" s="4" r="A19">
        <v>85</v>
      </c>
      <c t="n" s="6" r="B19">
        <v>2210</v>
      </c>
      <c t="n" s="6" r="C19">
        <v>4073</v>
      </c>
    </row>
    <row spans="1:3" r="20">
      <c t="s" s="4" r="A20">
        <v>86</v>
      </c>
      <c t="n" s="7" r="B20">
        <v>42600</v>
      </c>
      <c t="n" s="7" r="C20">
        <v>33347</v>
      </c>
    </row>
    <row spans="1:3" r="21">
      <c t="s" s="3" r="A21">
        <v>87</v>
      </c>
    </row>
    <row spans="1:3" r="22">
      <c t="s" s="4" r="A22">
        <v>88</v>
      </c>
      <c t="n" s="6" r="B22">
        <v>176550367</v>
      </c>
      <c t="n" s="6" r="C22">
        <v>174693383</v>
      </c>
    </row>
    <row spans="1:3" r="23">
      <c t="s" s="4" r="A23">
        <v>89</v>
      </c>
      <c t="n" s="6" r="B23">
        <v>180284883</v>
      </c>
      <c t="n" s="6" r="C23">
        <v>179152184</v>
      </c>
    </row>
    <row spans="1:3" r="24">
      <c t="s" s="3" r="A24">
        <v>90</v>
      </c>
    </row>
    <row spans="1:3" r="25">
      <c t="s" s="4" r="A25">
        <v>91</v>
      </c>
      <c t="n" s="8" r="B25">
        <v>0.24</v>
      </c>
      <c t="n" s="8" r="C25">
        <v>0.19</v>
      </c>
    </row>
    <row spans="1:3" r="26">
      <c t="s" s="4" r="A26">
        <v>92</v>
      </c>
      <c t="n" s="8" r="B26">
        <v>0.24</v>
      </c>
      <c t="n" s="8" r="C26">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s="1" r="A1">
        <v>307</v>
      </c>
      <c t="s" s="2" r="B1">
        <v>1</v>
      </c>
      <c t="n" r="C1"/>
    </row>
    <row spans="1:5" r="2">
      <c t="s" s="2" r="B2">
        <v>308</v>
      </c>
      <c t="s" s="2" r="C2">
        <v>309</v>
      </c>
      <c t="s" s="2" r="D2">
        <v>308</v>
      </c>
      <c t="s" s="2" r="E2">
        <v>310</v>
      </c>
    </row>
    <row spans="1:5" r="3">
      <c t="s" s="3" r="A3">
        <v>311</v>
      </c>
    </row>
    <row spans="1:5" r="4">
      <c t="s" s="4" r="A4">
        <v>312</v>
      </c>
      <c t="s" s="4" r="E4">
        <v>313</v>
      </c>
    </row>
    <row spans="1:5" r="5">
      <c t="s" s="4" r="A5">
        <v>314</v>
      </c>
      <c t="s" s="4" r="E5">
        <v>315</v>
      </c>
    </row>
    <row spans="1:5" r="6">
      <c t="s" s="4" r="A6">
        <v>316</v>
      </c>
      <c t="n" s="7" r="B6">
        <v>0</v>
      </c>
    </row>
    <row spans="1:5" r="7">
      <c t="s" s="4" r="A7">
        <v>317</v>
      </c>
    </row>
    <row spans="1:5" r="8">
      <c t="s" s="3" r="A8">
        <v>311</v>
      </c>
    </row>
    <row spans="1:5" r="9">
      <c t="s" s="4" r="A9">
        <v>318</v>
      </c>
      <c t="s" s="4" r="C9">
        <v>313</v>
      </c>
      <c t="s" s="4" r="D9">
        <v>313</v>
      </c>
    </row>
    <row spans="1:5" r="10">
      <c t="s" s="4" r="A10">
        <v>319</v>
      </c>
      <c t="n" s="9" r="C10">
        <v>102900000</v>
      </c>
      <c t="n" s="7" r="D10">
        <v>16000000</v>
      </c>
    </row>
    <row spans="1:5" r="11">
      <c t="s" s="4" r="A11">
        <v>320</v>
      </c>
      <c t="n" s="6" r="C11">
        <v>150000000</v>
      </c>
      <c t="n" s="6" r="D11">
        <v>23300000</v>
      </c>
    </row>
    <row spans="1:5" r="12">
      <c t="s" s="4" r="A12">
        <v>321</v>
      </c>
    </row>
    <row spans="1:5" r="13">
      <c t="s" s="3" r="A13">
        <v>311</v>
      </c>
    </row>
    <row spans="1:5" r="14">
      <c t="s" s="4" r="A14">
        <v>322</v>
      </c>
      <c t="n" s="6" r="C14">
        <v>90000000</v>
      </c>
      <c t="n" s="6" r="D14">
        <v>14000000</v>
      </c>
    </row>
    <row spans="1:5" r="15">
      <c t="s" s="4" r="A15">
        <v>323</v>
      </c>
    </row>
    <row spans="1:5" r="16">
      <c t="s" s="3" r="A16">
        <v>311</v>
      </c>
    </row>
    <row spans="1:5" r="17">
      <c t="s" s="4" r="A17">
        <v>322</v>
      </c>
      <c t="n" s="9" r="C17">
        <v>120000000</v>
      </c>
      <c t="n" s="7" r="D17">
        <v>186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24</v>
      </c>
      <c t="s" s="2" r="B1">
        <v>2</v>
      </c>
      <c t="s" s="2" r="C1">
        <v>25</v>
      </c>
    </row>
    <row spans="1:3" r="2">
      <c t="s" s="3" r="A2">
        <v>165</v>
      </c>
    </row>
    <row spans="1:3" r="3">
      <c t="s" s="4" r="A3">
        <v>325</v>
      </c>
      <c t="n" s="7" r="B3">
        <v>120720</v>
      </c>
      <c t="n" s="7" r="C3">
        <v>120922</v>
      </c>
    </row>
    <row spans="1:3" r="4">
      <c t="s" s="4" r="A4">
        <v>326</v>
      </c>
      <c t="n" s="6" r="B4">
        <v>156912</v>
      </c>
      <c t="n" s="6" r="C4">
        <v>149815</v>
      </c>
    </row>
    <row spans="1:3" r="5">
      <c t="s" s="4" r="A5">
        <v>104</v>
      </c>
      <c t="n" s="7" r="B5">
        <v>277632</v>
      </c>
      <c t="n" s="7" r="C5">
        <v>2707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327</v>
      </c>
      <c t="s" s="2" r="B1">
        <v>1</v>
      </c>
    </row>
    <row spans="1:2" r="2">
      <c t="s" s="2" r="B2">
        <v>308</v>
      </c>
    </row>
    <row spans="1:2" r="3">
      <c t="s" s="3" r="A3">
        <v>328</v>
      </c>
    </row>
    <row spans="1:2" r="4">
      <c t="s" s="4" r="A4">
        <v>329</v>
      </c>
      <c t="n" s="7" r="B4">
        <v>1415322</v>
      </c>
    </row>
    <row spans="1:2" r="5">
      <c t="s" s="4" r="A5">
        <v>330</v>
      </c>
      <c t="n" s="6" r="B5">
        <v>-10188</v>
      </c>
    </row>
    <row spans="1:2" r="6">
      <c t="s" s="4" r="A6">
        <v>331</v>
      </c>
      <c t="n" s="6" r="B6">
        <v>23727</v>
      </c>
    </row>
    <row spans="1:2" r="7">
      <c t="s" s="4" r="A7">
        <v>332</v>
      </c>
      <c t="n" s="6" r="B7">
        <v>1428861</v>
      </c>
    </row>
    <row spans="1:2" r="8">
      <c t="s" s="4" r="A8">
        <v>333</v>
      </c>
    </row>
    <row spans="1:2" r="9">
      <c t="s" s="3" r="A9">
        <v>328</v>
      </c>
    </row>
    <row spans="1:2" r="10">
      <c t="s" s="4" r="A10">
        <v>329</v>
      </c>
      <c t="n" s="6" r="B10">
        <v>1278753</v>
      </c>
    </row>
    <row spans="1:2" r="11">
      <c t="s" s="4" r="A11">
        <v>330</v>
      </c>
      <c t="n" s="6" r="B11">
        <v>-10188</v>
      </c>
    </row>
    <row spans="1:2" r="12">
      <c t="s" s="4" r="A12">
        <v>331</v>
      </c>
      <c t="n" s="6" r="B12">
        <v>17637</v>
      </c>
    </row>
    <row spans="1:2" r="13">
      <c t="s" s="4" r="A13">
        <v>332</v>
      </c>
      <c t="n" s="6" r="B13">
        <v>1286202</v>
      </c>
    </row>
    <row spans="1:2" r="14">
      <c t="s" s="4" r="A14">
        <v>334</v>
      </c>
    </row>
    <row spans="1:2" r="15">
      <c t="s" s="3" r="A15">
        <v>328</v>
      </c>
    </row>
    <row spans="1:2" r="16">
      <c t="s" s="4" r="A16">
        <v>329</v>
      </c>
      <c t="n" s="6" r="B16">
        <v>136569</v>
      </c>
    </row>
    <row spans="1:2" r="17">
      <c t="s" s="4" r="A17">
        <v>330</v>
      </c>
      <c t="n" s="6" r="B17">
        <v>0</v>
      </c>
    </row>
    <row spans="1:2" r="18">
      <c t="s" s="4" r="A18">
        <v>331</v>
      </c>
      <c t="n" s="6" r="B18">
        <v>6090</v>
      </c>
    </row>
    <row spans="1:2" r="19">
      <c t="s" s="4" r="A19">
        <v>332</v>
      </c>
      <c t="n" s="7" r="B19">
        <v>1426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5</v>
      </c>
    </row>
    <row spans="1:3" r="2">
      <c t="s" s="3" r="A2">
        <v>336</v>
      </c>
    </row>
    <row spans="1:3" r="3">
      <c t="s" s="4" r="A3">
        <v>337</v>
      </c>
      <c t="n" s="7" r="B3">
        <v>1091125</v>
      </c>
      <c t="n" s="7" r="C3">
        <v>1062754</v>
      </c>
    </row>
    <row spans="1:3" r="4">
      <c t="s" s="4" r="A4">
        <v>338</v>
      </c>
      <c t="n" s="6" r="B4">
        <v>-48868</v>
      </c>
      <c t="n" s="6" r="C4">
        <v>-43305</v>
      </c>
    </row>
    <row spans="1:3" r="5">
      <c t="s" s="4" r="A5">
        <v>339</v>
      </c>
      <c t="n" s="6" r="B5">
        <v>1042257</v>
      </c>
      <c t="n" s="6" r="C5">
        <v>1019449</v>
      </c>
    </row>
    <row spans="1:3" r="6">
      <c t="s" s="4" r="A6">
        <v>340</v>
      </c>
    </row>
    <row spans="1:3" r="7">
      <c t="s" s="3" r="A7">
        <v>336</v>
      </c>
    </row>
    <row spans="1:3" r="8">
      <c t="s" s="4" r="A8">
        <v>337</v>
      </c>
      <c t="n" s="6" r="B8">
        <v>283994</v>
      </c>
      <c t="n" s="6" r="C8">
        <v>270801</v>
      </c>
    </row>
    <row spans="1:3" r="9">
      <c t="s" s="4" r="A9">
        <v>338</v>
      </c>
      <c t="n" s="6" r="B9">
        <v>-45130</v>
      </c>
      <c t="n" s="6" r="C9">
        <v>-39828</v>
      </c>
    </row>
    <row spans="1:3" r="10">
      <c t="s" s="4" r="A10">
        <v>339</v>
      </c>
      <c t="n" s="6" r="B10">
        <v>238864</v>
      </c>
      <c t="n" s="6" r="C10">
        <v>230973</v>
      </c>
    </row>
    <row spans="1:3" r="11">
      <c t="s" s="4" r="A11">
        <v>341</v>
      </c>
    </row>
    <row spans="1:3" r="12">
      <c t="s" s="3" r="A12">
        <v>336</v>
      </c>
    </row>
    <row spans="1:3" r="13">
      <c t="s" s="4" r="A13">
        <v>337</v>
      </c>
      <c t="n" s="6" r="B13">
        <v>12000</v>
      </c>
      <c t="n" s="6" r="C13">
        <v>12000</v>
      </c>
    </row>
    <row spans="1:3" r="14">
      <c t="s" s="4" r="A14">
        <v>338</v>
      </c>
      <c t="n" s="6" r="B14">
        <v>-2160</v>
      </c>
      <c t="n" s="6" r="C14">
        <v>-1920</v>
      </c>
    </row>
    <row spans="1:3" r="15">
      <c t="s" s="4" r="A15">
        <v>339</v>
      </c>
      <c t="n" s="6" r="B15">
        <v>9840</v>
      </c>
      <c t="n" s="6" r="C15">
        <v>10080</v>
      </c>
    </row>
    <row spans="1:3" r="16">
      <c t="s" s="4" r="A16">
        <v>342</v>
      </c>
    </row>
    <row spans="1:3" r="17">
      <c t="s" s="3" r="A17">
        <v>336</v>
      </c>
    </row>
    <row spans="1:3" r="18">
      <c t="s" s="4" r="A18">
        <v>337</v>
      </c>
      <c t="n" s="6" r="B18">
        <v>1341</v>
      </c>
      <c t="n" s="6" r="C18">
        <v>1267</v>
      </c>
    </row>
    <row spans="1:3" r="19">
      <c t="s" s="4" r="A19">
        <v>338</v>
      </c>
      <c t="n" s="6" r="B19">
        <v>-613</v>
      </c>
      <c t="n" s="6" r="C19">
        <v>-592</v>
      </c>
    </row>
    <row spans="1:3" r="20">
      <c t="s" s="4" r="A20">
        <v>339</v>
      </c>
      <c t="n" s="6" r="B20">
        <v>728</v>
      </c>
      <c t="n" s="6" r="C20">
        <v>675</v>
      </c>
    </row>
    <row spans="1:3" r="21">
      <c t="s" s="4" r="A21">
        <v>343</v>
      </c>
    </row>
    <row spans="1:3" r="22">
      <c t="s" s="3" r="A22">
        <v>336</v>
      </c>
    </row>
    <row spans="1:3" r="23">
      <c t="s" s="4" r="A23">
        <v>337</v>
      </c>
      <c t="n" s="6" r="B23">
        <v>968</v>
      </c>
      <c t="n" s="6" r="C23">
        <v>968</v>
      </c>
    </row>
    <row spans="1:3" r="24">
      <c t="s" s="4" r="A24">
        <v>338</v>
      </c>
      <c t="n" s="6" r="B24">
        <v>-965</v>
      </c>
      <c t="n" s="6" r="C24">
        <v>-965</v>
      </c>
    </row>
    <row spans="1:3" r="25">
      <c t="s" s="4" r="A25">
        <v>339</v>
      </c>
      <c t="n" s="6" r="B25">
        <v>3</v>
      </c>
      <c t="n" s="6" r="C25">
        <v>3</v>
      </c>
    </row>
    <row spans="1:3" r="26">
      <c t="s" s="4" r="A26">
        <v>343</v>
      </c>
    </row>
    <row spans="1:3" r="27">
      <c t="s" s="3" r="A27">
        <v>344</v>
      </c>
    </row>
    <row spans="1:3" r="28">
      <c t="s" s="4" r="A28">
        <v>345</v>
      </c>
      <c t="n" s="7" r="B28">
        <v>792822</v>
      </c>
      <c t="n" s="7" r="C28">
        <v>7777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46</v>
      </c>
      <c t="s" s="2" r="B1">
        <v>308</v>
      </c>
    </row>
    <row spans="1:2" r="2">
      <c t="s" s="3" r="A2">
        <v>168</v>
      </c>
    </row>
    <row spans="1:2" r="3">
      <c t="n" s="6" r="A3">
        <v>2016</v>
      </c>
      <c t="n" s="7" r="B3">
        <v>20290</v>
      </c>
    </row>
    <row spans="1:2" r="4">
      <c t="n" s="6" r="A4">
        <v>2017</v>
      </c>
      <c t="n" s="6" r="B4">
        <v>20080</v>
      </c>
    </row>
    <row spans="1:2" r="5">
      <c t="n" s="6" r="A5">
        <v>2018</v>
      </c>
      <c t="n" s="6" r="B5">
        <v>19949</v>
      </c>
    </row>
    <row spans="1:2" r="6">
      <c t="n" s="6" r="A6">
        <v>2019</v>
      </c>
      <c t="n" s="6" r="B6">
        <v>18950</v>
      </c>
    </row>
    <row spans="1:2" r="7">
      <c t="n" s="6" r="A7">
        <v>2020</v>
      </c>
      <c t="n" s="6" r="B7">
        <v>18666</v>
      </c>
    </row>
    <row spans="1:2" r="8">
      <c t="s" s="4" r="A8">
        <v>347</v>
      </c>
      <c t="n" s="6" r="B8">
        <v>151500</v>
      </c>
    </row>
    <row spans="1:2" r="9">
      <c t="s" s="4" r="A9">
        <v>104</v>
      </c>
      <c t="n" s="7" r="B9">
        <v>2494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8</v>
      </c>
      <c t="s" s="2" r="B1">
        <v>1</v>
      </c>
    </row>
    <row spans="1:3" r="2">
      <c t="s" s="2" r="B2">
        <v>2</v>
      </c>
      <c t="s" s="2" r="C2">
        <v>68</v>
      </c>
    </row>
    <row spans="1:3" r="3">
      <c t="s" s="3" r="A3">
        <v>168</v>
      </c>
    </row>
    <row spans="1:3" r="4">
      <c t="s" s="4" r="A4">
        <v>349</v>
      </c>
      <c t="n" s="10" r="B4">
        <v>5.2</v>
      </c>
      <c t="n" s="10" r="C4">
        <v>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350</v>
      </c>
      <c t="s" s="2" r="B1">
        <v>1</v>
      </c>
    </row>
    <row spans="1:3" r="2">
      <c t="s" s="2" r="B2">
        <v>2</v>
      </c>
      <c t="s" s="2" r="C2">
        <v>68</v>
      </c>
    </row>
    <row spans="1:3" r="3">
      <c t="s" s="3" r="A3">
        <v>171</v>
      </c>
    </row>
    <row spans="1:3" r="4">
      <c t="s" s="4" r="A4">
        <v>351</v>
      </c>
      <c t="s" s="4" r="B4">
        <v>352</v>
      </c>
      <c t="s" s="4" r="C4">
        <v>3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5</v>
      </c>
    </row>
    <row spans="1:3" r="2">
      <c t="s" s="3" r="A2">
        <v>355</v>
      </c>
    </row>
    <row spans="1:3" r="3">
      <c t="s" s="4" r="A3">
        <v>356</v>
      </c>
      <c t="n" s="7" r="B3">
        <v>21231</v>
      </c>
      <c t="n" s="7" r="C3">
        <v>21635</v>
      </c>
    </row>
    <row spans="1:3" r="4">
      <c t="s" s="4" r="A4">
        <v>356</v>
      </c>
      <c t="n" s="6" r="B4">
        <v>0</v>
      </c>
      <c t="n" s="6" r="C4">
        <v>5133</v>
      </c>
    </row>
    <row spans="1:3" r="5">
      <c t="s" s="4" r="A5">
        <v>357</v>
      </c>
      <c t="n" s="6" r="B5">
        <v>-46336</v>
      </c>
      <c t="n" s="6" r="C5">
        <v>-51449</v>
      </c>
    </row>
    <row spans="1:3" r="6">
      <c t="s" s="4" r="A6">
        <v>358</v>
      </c>
      <c t="n" s="6" r="B6">
        <v>-22401</v>
      </c>
      <c t="n" s="6" r="C6">
        <v>-23379</v>
      </c>
    </row>
    <row spans="1:3" r="7">
      <c t="s" s="4" r="A7">
        <v>359</v>
      </c>
      <c t="n" s="6" r="B7">
        <v>2089244</v>
      </c>
      <c t="n" s="6" r="C7">
        <v>2078940</v>
      </c>
    </row>
    <row spans="1:3" r="8">
      <c t="s" s="4" r="A8">
        <v>360</v>
      </c>
    </row>
    <row spans="1:3" r="9">
      <c t="s" s="3" r="A9">
        <v>355</v>
      </c>
    </row>
    <row spans="1:3" r="10">
      <c t="s" s="4" r="A10">
        <v>361</v>
      </c>
      <c t="n" s="7" r="B10">
        <v>500000</v>
      </c>
      <c t="n" s="7" r="C10">
        <v>500000</v>
      </c>
    </row>
    <row spans="1:3" r="11">
      <c t="s" s="4" r="A11">
        <v>362</v>
      </c>
      <c t="s" s="4" r="B11">
        <v>363</v>
      </c>
      <c t="s" s="4" r="C11">
        <v>363</v>
      </c>
    </row>
    <row spans="1:3" r="12">
      <c t="s" s="4" r="A12">
        <v>364</v>
      </c>
    </row>
    <row spans="1:3" r="13">
      <c t="s" s="3" r="A13">
        <v>355</v>
      </c>
    </row>
    <row spans="1:3" r="14">
      <c t="s" s="4" r="A14">
        <v>362</v>
      </c>
      <c t="s" s="4" r="C14">
        <v>365</v>
      </c>
    </row>
    <row spans="1:3" r="15">
      <c t="s" s="4" r="A15">
        <v>366</v>
      </c>
    </row>
    <row spans="1:3" r="16">
      <c t="s" s="3" r="A16">
        <v>355</v>
      </c>
    </row>
    <row spans="1:3" r="17">
      <c t="s" s="4" r="A17">
        <v>361</v>
      </c>
      <c t="n" s="7" r="B17">
        <v>1636750</v>
      </c>
      <c t="n" s="7" r="C17">
        <v>1627000</v>
      </c>
    </row>
    <row spans="1:3" r="18">
      <c t="s" s="4" r="A18">
        <v>362</v>
      </c>
      <c t="s" s="4" r="B18">
        <v>367</v>
      </c>
      <c t="s" s="4" r="C18">
        <v>3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369</v>
      </c>
      <c t="s" s="2" r="B1">
        <v>1</v>
      </c>
    </row>
    <row spans="1:2" r="2">
      <c t="s" s="2" r="B2">
        <v>308</v>
      </c>
    </row>
    <row spans="1:2" r="3">
      <c t="s" s="4" r="A3">
        <v>370</v>
      </c>
    </row>
    <row spans="1:2" r="4">
      <c t="s" s="3" r="A4">
        <v>355</v>
      </c>
    </row>
    <row spans="1:2" r="5">
      <c t="s" s="4" r="A5">
        <v>371</v>
      </c>
      <c t="s" s="4" r="B5">
        <v>372</v>
      </c>
    </row>
    <row spans="1:2" r="6">
      <c t="s" s="4" r="A6">
        <v>373</v>
      </c>
      <c t="n" s="7" r="B6">
        <v>1000000000</v>
      </c>
    </row>
    <row spans="1:2" r="7">
      <c t="s" s="4" r="A7">
        <v>374</v>
      </c>
      <c t="n" s="6" r="B7">
        <v>148000000</v>
      </c>
    </row>
    <row spans="1:2" r="8">
      <c t="s" s="4" r="A8">
        <v>375</v>
      </c>
    </row>
    <row spans="1:2" r="9">
      <c t="s" s="3" r="A9">
        <v>355</v>
      </c>
    </row>
    <row spans="1:2" r="10">
      <c t="s" s="4" r="A10">
        <v>374</v>
      </c>
      <c t="n" s="7" r="B10">
        <v>7600000</v>
      </c>
    </row>
    <row spans="1:2" r="11">
      <c t="s" s="4" r="A11">
        <v>376</v>
      </c>
    </row>
    <row spans="1:2" r="12">
      <c t="s" s="3" r="A12">
        <v>355</v>
      </c>
    </row>
    <row spans="1:2" r="13">
      <c t="s" s="4" r="A13">
        <v>371</v>
      </c>
      <c t="s" s="4" r="B13">
        <v>372</v>
      </c>
    </row>
    <row spans="1:2" r="14">
      <c t="s" s="4" r="A14">
        <v>373</v>
      </c>
      <c t="n" s="7" r="B14">
        <v>750000000</v>
      </c>
    </row>
    <row spans="1:2" r="15">
      <c t="s" s="4" r="A15">
        <v>374</v>
      </c>
      <c t="n" s="7" r="B15">
        <v>740600000</v>
      </c>
    </row>
    <row spans="1:2" r="16">
      <c t="s" s="4" r="A16">
        <v>377</v>
      </c>
    </row>
    <row spans="1:2" r="17">
      <c t="s" s="3" r="A17">
        <v>355</v>
      </c>
    </row>
    <row spans="1:2" r="18">
      <c t="s" s="4" r="A18">
        <v>378</v>
      </c>
      <c t="s" s="4" r="B18">
        <v>379</v>
      </c>
    </row>
    <row spans="1:2" r="19">
      <c t="s" s="4" r="A19">
        <v>380</v>
      </c>
    </row>
    <row spans="1:2" r="20">
      <c t="s" s="3" r="A20">
        <v>355</v>
      </c>
    </row>
    <row spans="1:2" r="21">
      <c t="s" s="4" r="A21">
        <v>371</v>
      </c>
      <c t="s" s="4" r="B21">
        <v>381</v>
      </c>
    </row>
    <row spans="1:2" r="22">
      <c t="s" s="4" r="A22">
        <v>373</v>
      </c>
      <c t="n" s="7" r="B22">
        <v>750000000</v>
      </c>
    </row>
    <row spans="1:2" r="23">
      <c t="s" s="4" r="A23">
        <v>374</v>
      </c>
      <c t="n" s="7" r="B23">
        <v>748100000</v>
      </c>
    </row>
    <row spans="1:2" r="24">
      <c t="s" s="4" r="A24">
        <v>382</v>
      </c>
    </row>
    <row spans="1:2" r="25">
      <c t="s" s="3" r="A25">
        <v>355</v>
      </c>
    </row>
    <row spans="1:2" r="26">
      <c t="s" s="4" r="A26">
        <v>378</v>
      </c>
      <c t="s" s="4" r="B26">
        <v>383</v>
      </c>
    </row>
    <row spans="1:2" r="27">
      <c t="s" s="4" r="A27">
        <v>366</v>
      </c>
    </row>
    <row spans="1:2" r="28">
      <c t="s" s="3" r="A28">
        <v>355</v>
      </c>
    </row>
    <row spans="1:2" r="29">
      <c t="s" s="4" r="A29">
        <v>373</v>
      </c>
      <c t="n" s="7" r="B29">
        <v>2500000000</v>
      </c>
    </row>
    <row spans="1:2" r="30">
      <c t="s" s="4" r="A30">
        <v>374</v>
      </c>
      <c t="n" s="6" r="B30">
        <v>1600000000</v>
      </c>
    </row>
    <row spans="1:2" r="31">
      <c t="s" s="4" r="A31">
        <v>384</v>
      </c>
      <c t="n" s="7" r="B31">
        <v>844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 customWidth="1" max="7" min="7" width="17"/>
  </cols>
  <sheetData>
    <row spans="1:7" r="1">
      <c t="s" s="1" r="A1">
        <v>385</v>
      </c>
      <c t="s" s="2" r="B1">
        <v>386</v>
      </c>
      <c t="s" s="2" r="C1">
        <v>308</v>
      </c>
      <c t="s" s="2" r="D1">
        <v>387</v>
      </c>
      <c t="s" s="2" r="E1">
        <v>388</v>
      </c>
      <c t="s" s="2" r="F1">
        <v>389</v>
      </c>
      <c t="s" s="2" r="G1">
        <v>390</v>
      </c>
    </row>
    <row spans="1:7" r="2">
      <c t="s" s="4" r="A2">
        <v>370</v>
      </c>
    </row>
    <row spans="1:7" r="3">
      <c t="s" s="3" r="A3">
        <v>355</v>
      </c>
    </row>
    <row spans="1:7" r="4">
      <c t="s" s="4" r="A4">
        <v>322</v>
      </c>
      <c t="n" s="7" r="C4">
        <v>1000000000</v>
      </c>
    </row>
    <row spans="1:7" r="5">
      <c t="s" s="4" r="A5">
        <v>374</v>
      </c>
      <c t="n" s="6" r="C5">
        <v>148000000</v>
      </c>
    </row>
    <row spans="1:7" r="6">
      <c t="s" s="4" r="A6">
        <v>391</v>
      </c>
    </row>
    <row spans="1:7" r="7">
      <c t="s" s="3" r="A7">
        <v>355</v>
      </c>
    </row>
    <row spans="1:7" r="8">
      <c t="s" s="4" r="A8">
        <v>392</v>
      </c>
      <c t="n" s="11" r="B8">
        <v>30000000</v>
      </c>
    </row>
    <row spans="1:7" r="9">
      <c t="s" s="4" r="A9">
        <v>393</v>
      </c>
    </row>
    <row spans="1:7" r="10">
      <c t="s" s="3" r="A10">
        <v>355</v>
      </c>
    </row>
    <row spans="1:7" r="11">
      <c t="s" s="4" r="A11">
        <v>322</v>
      </c>
      <c t="n" s="12" r="D11">
        <v>15000000</v>
      </c>
      <c t="n" s="7" r="E11">
        <v>5100000</v>
      </c>
      <c t="n" s="12" r="F11">
        <v>7100000</v>
      </c>
      <c t="n" s="12" r="G11">
        <v>10000000</v>
      </c>
    </row>
    <row spans="1:7" r="12">
      <c t="s" s="4" r="A12">
        <v>375</v>
      </c>
    </row>
    <row spans="1:7" r="13">
      <c t="s" s="3" r="A13">
        <v>355</v>
      </c>
    </row>
    <row spans="1:7" r="14">
      <c t="s" s="4" r="A14">
        <v>374</v>
      </c>
      <c t="n" s="7" r="C14">
        <v>7600000</v>
      </c>
    </row>
    <row spans="1:7" r="15">
      <c t="s" s="4" r="A15">
        <v>394</v>
      </c>
    </row>
    <row spans="1:7" r="16">
      <c t="s" s="3" r="A16">
        <v>355</v>
      </c>
    </row>
    <row spans="1:7" r="17">
      <c t="s" s="4" r="A17">
        <v>392</v>
      </c>
      <c t="n" s="11" r="B17">
        <v>3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8</v>
      </c>
    </row>
    <row spans="1:3" r="3">
      <c t="s" s="3" r="A3">
        <v>94</v>
      </c>
    </row>
    <row spans="1:3" r="4">
      <c t="s" s="4" r="A4">
        <v>86</v>
      </c>
      <c t="n" s="7" r="B4">
        <v>42600</v>
      </c>
      <c t="n" s="7" r="C4">
        <v>33347</v>
      </c>
    </row>
    <row spans="1:3" r="5">
      <c t="s" s="3" r="A5">
        <v>95</v>
      </c>
    </row>
    <row spans="1:3" r="6">
      <c t="s" s="4" r="A6">
        <v>96</v>
      </c>
      <c t="n" s="6" r="B6">
        <v>-36</v>
      </c>
      <c t="n" s="6" r="C6">
        <v>231</v>
      </c>
    </row>
    <row spans="1:3" r="7">
      <c t="s" s="4" r="A7">
        <v>97</v>
      </c>
      <c t="n" s="6" r="B7">
        <v>44949</v>
      </c>
      <c t="n" s="6" r="C7">
        <v>-43670</v>
      </c>
    </row>
    <row spans="1:3" r="8">
      <c t="s" s="4" r="A8">
        <v>98</v>
      </c>
      <c t="n" s="6" r="B8">
        <v>215</v>
      </c>
      <c t="n" s="6" r="C8">
        <v>496</v>
      </c>
    </row>
    <row spans="1:3" r="9">
      <c t="s" s="4" r="A9">
        <v>95</v>
      </c>
      <c t="n" s="6" r="B9">
        <v>45128</v>
      </c>
      <c t="n" s="6" r="C9">
        <v>-42943</v>
      </c>
    </row>
    <row spans="1:3" r="10">
      <c t="s" s="4" r="A10">
        <v>99</v>
      </c>
      <c t="n" s="7" r="B10">
        <v>87728</v>
      </c>
      <c t="n" s="7" r="C10">
        <v>-95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5</v>
      </c>
      <c t="s" s="2" r="B1">
        <v>1</v>
      </c>
    </row>
    <row spans="1:3" r="2">
      <c t="s" s="2" r="B2">
        <v>2</v>
      </c>
      <c t="s" s="2" r="C2">
        <v>396</v>
      </c>
    </row>
    <row spans="1:3" r="3">
      <c t="s" s="3" r="A3">
        <v>355</v>
      </c>
    </row>
    <row spans="1:3" r="4">
      <c t="s" s="4" r="A4">
        <v>397</v>
      </c>
      <c t="n" s="6" r="B4">
        <v>2033</v>
      </c>
    </row>
    <row spans="1:3" r="5">
      <c t="s" s="4" r="A5">
        <v>398</v>
      </c>
    </row>
    <row spans="1:3" r="6">
      <c t="s" s="3" r="A6">
        <v>355</v>
      </c>
    </row>
    <row spans="1:3" r="7">
      <c t="s" s="4" r="A7">
        <v>399</v>
      </c>
      <c t="n" s="7" r="C7">
        <v>500000000</v>
      </c>
    </row>
    <row spans="1:3" r="8">
      <c t="s" s="4" r="A8">
        <v>362</v>
      </c>
      <c t="s" s="4" r="C8">
        <v>400</v>
      </c>
    </row>
    <row spans="1:3" r="9">
      <c t="s" s="4" r="A9">
        <v>401</v>
      </c>
    </row>
    <row spans="1:3" r="10">
      <c t="s" s="3" r="A10">
        <v>355</v>
      </c>
    </row>
    <row spans="1:3" r="11">
      <c t="s" s="4" r="A11">
        <v>402</v>
      </c>
      <c t="s" s="4" r="B11">
        <v>403</v>
      </c>
    </row>
    <row spans="1:3" r="12">
      <c t="s" s="4" r="A12">
        <v>404</v>
      </c>
    </row>
    <row spans="1:3" r="13">
      <c t="s" s="3" r="A13">
        <v>355</v>
      </c>
    </row>
    <row spans="1:3" r="14">
      <c t="s" s="4" r="A14">
        <v>402</v>
      </c>
      <c t="s" s="4" r="B14">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spans="1:5" r="1">
      <c t="s" s="1" r="A1">
        <v>406</v>
      </c>
      <c t="s" s="2" r="B1">
        <v>1</v>
      </c>
      <c t="s" s="2" r="D1">
        <v>271</v>
      </c>
    </row>
    <row spans="1:5" r="2">
      <c t="s" s="2" r="B2">
        <v>407</v>
      </c>
      <c t="s" s="2" r="C2">
        <v>408</v>
      </c>
      <c t="s" s="2" r="D2">
        <v>388</v>
      </c>
      <c t="s" s="2" r="E2">
        <v>409</v>
      </c>
    </row>
    <row spans="1:5" r="3">
      <c t="s" s="3" r="A3">
        <v>410</v>
      </c>
    </row>
    <row spans="1:5" r="4">
      <c t="s" s="4" r="A4">
        <v>411</v>
      </c>
      <c t="n" s="7" r="B4">
        <v>322000</v>
      </c>
      <c t="n" s="7" r="C4">
        <v>2979000</v>
      </c>
    </row>
    <row spans="1:5" r="5">
      <c t="s" s="4" r="A5">
        <v>412</v>
      </c>
      <c t="s" s="4" r="B5">
        <v>413</v>
      </c>
    </row>
    <row spans="1:5" r="6">
      <c t="s" s="4" r="A6">
        <v>414</v>
      </c>
      <c t="s" s="4" r="B6">
        <v>415</v>
      </c>
    </row>
    <row spans="1:5" r="7">
      <c t="s" s="4" r="A7">
        <v>416</v>
      </c>
      <c t="n" s="7" r="B7">
        <v>3900000</v>
      </c>
    </row>
    <row spans="1:5" r="8">
      <c t="s" s="4" r="A8">
        <v>417</v>
      </c>
      <c t="n" s="7" r="B8">
        <v>150000</v>
      </c>
    </row>
    <row spans="1:5" r="9">
      <c t="s" s="4" r="A9">
        <v>418</v>
      </c>
    </row>
    <row spans="1:5" r="10">
      <c t="s" s="3" r="A10">
        <v>410</v>
      </c>
    </row>
    <row spans="1:5" r="11">
      <c t="s" s="4" r="A11">
        <v>419</v>
      </c>
      <c t="s" s="4" r="B11">
        <v>420</v>
      </c>
      <c t="s" s="4" r="D11">
        <v>421</v>
      </c>
    </row>
    <row spans="1:5" r="12">
      <c t="s" s="4" r="A12">
        <v>422</v>
      </c>
    </row>
    <row spans="1:5" r="13">
      <c t="s" s="3" r="A13">
        <v>410</v>
      </c>
    </row>
    <row spans="1:5" r="14">
      <c t="s" s="4" r="A14">
        <v>419</v>
      </c>
      <c t="s" s="4" r="B14">
        <v>423</v>
      </c>
      <c t="s" s="4" r="C14">
        <v>423</v>
      </c>
    </row>
    <row spans="1:5" r="15">
      <c t="s" s="4" r="A15">
        <v>424</v>
      </c>
    </row>
    <row spans="1:5" r="16">
      <c t="s" s="3" r="A16">
        <v>410</v>
      </c>
    </row>
    <row spans="1:5" r="17">
      <c t="s" s="4" r="A17">
        <v>425</v>
      </c>
      <c t="n" s="7" r="B17">
        <v>650000000</v>
      </c>
    </row>
    <row spans="1:5" r="18">
      <c t="s" s="4" r="A18">
        <v>426</v>
      </c>
      <c t="s" s="4" r="B18">
        <v>427</v>
      </c>
    </row>
    <row spans="1:5" r="19">
      <c t="s" s="4" r="A19">
        <v>411</v>
      </c>
      <c t="n" s="7" r="B19">
        <v>1900000</v>
      </c>
      <c t="n" s="7" r="C19">
        <v>3800000</v>
      </c>
    </row>
    <row spans="1:5" r="20">
      <c t="s" s="4" r="A20">
        <v>428</v>
      </c>
    </row>
    <row spans="1:5" r="21">
      <c t="s" s="3" r="A21">
        <v>410</v>
      </c>
    </row>
    <row spans="1:5" r="22">
      <c t="s" s="4" r="A22">
        <v>425</v>
      </c>
      <c t="n" s="7" r="E22">
        <v>650000000</v>
      </c>
    </row>
    <row spans="1:5" r="23">
      <c t="s" s="4" r="A23">
        <v>426</v>
      </c>
      <c t="s" s="4" r="B23">
        <v>427</v>
      </c>
    </row>
    <row spans="1:5" r="24">
      <c t="s" s="4" r="A24">
        <v>429</v>
      </c>
    </row>
    <row spans="1:5" r="25">
      <c t="s" s="3" r="A25">
        <v>410</v>
      </c>
    </row>
    <row spans="1:5" r="26">
      <c t="s" s="4" r="A26">
        <v>425</v>
      </c>
      <c t="n" s="7" r="B26">
        <v>267300000</v>
      </c>
    </row>
    <row spans="1:5" r="27">
      <c t="s" s="4" r="A27">
        <v>360</v>
      </c>
    </row>
    <row spans="1:5" r="28">
      <c t="s" s="3" r="A28">
        <v>410</v>
      </c>
    </row>
    <row spans="1:5" r="29">
      <c t="s" s="4" r="A29">
        <v>430</v>
      </c>
      <c t="n" s="6" r="B29">
        <v>500000000</v>
      </c>
      <c t="n" s="7" r="D29">
        <v>500000000</v>
      </c>
    </row>
    <row spans="1:5" r="30">
      <c t="s" s="4" r="A30">
        <v>431</v>
      </c>
      <c t="n" s="6" r="B30">
        <v>540000000</v>
      </c>
      <c t="n" s="7" r="D30">
        <v>521300000</v>
      </c>
    </row>
    <row spans="1:5" r="31">
      <c t="s" s="4" r="A31">
        <v>432</v>
      </c>
    </row>
    <row spans="1:5" r="32">
      <c t="s" s="3" r="A32">
        <v>410</v>
      </c>
    </row>
    <row spans="1:5" r="33">
      <c t="s" s="4" r="A33">
        <v>433</v>
      </c>
      <c t="n" s="7" r="B33">
        <v>2100000</v>
      </c>
      <c t="n" s="7" r="C33">
        <v>2100000</v>
      </c>
    </row>
    <row spans="1:5" r="34">
      <c t="s" s="4" r="A34">
        <v>434</v>
      </c>
      <c t="n" s="13" r="B34">
        <v>2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35</v>
      </c>
      <c t="s" s="2" r="B1">
        <v>1</v>
      </c>
    </row>
    <row spans="1:2" r="2">
      <c t="s" s="2" r="B2">
        <v>308</v>
      </c>
    </row>
    <row spans="1:2" r="3">
      <c t="s" s="3" r="A3">
        <v>410</v>
      </c>
    </row>
    <row spans="1:2" r="4">
      <c t="s" s="4" r="A4">
        <v>436</v>
      </c>
      <c t="s" s="4" r="B4">
        <v>437</v>
      </c>
    </row>
    <row spans="1:2" r="5">
      <c t="s" s="4" r="A5">
        <v>438</v>
      </c>
      <c t="s" s="4" r="B5">
        <v>439</v>
      </c>
    </row>
    <row spans="1:2" r="6">
      <c t="s" s="4" r="A6">
        <v>440</v>
      </c>
      <c t="s" s="4" r="B6">
        <v>427</v>
      </c>
    </row>
    <row spans="1:2" r="7">
      <c t="s" s="4" r="A7">
        <v>441</v>
      </c>
      <c t="n" s="7" r="B7">
        <v>65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25</v>
      </c>
    </row>
    <row spans="1:3" r="2">
      <c t="s" s="3" r="A2">
        <v>443</v>
      </c>
    </row>
    <row spans="1:3" r="3">
      <c t="s" s="4" r="A3">
        <v>444</v>
      </c>
      <c t="n" s="7" r="B3">
        <v>74</v>
      </c>
      <c t="n" s="7" r="C3">
        <v>483</v>
      </c>
    </row>
    <row spans="1:3" r="4">
      <c t="s" s="4" r="A4">
        <v>445</v>
      </c>
      <c t="n" s="6" r="B4">
        <v>31042</v>
      </c>
      <c t="n" s="6" r="C4">
        <v>31014</v>
      </c>
    </row>
    <row spans="1:3" r="5">
      <c t="s" s="4" r="A5">
        <v>446</v>
      </c>
    </row>
    <row spans="1:3" r="6">
      <c t="s" s="3" r="A6">
        <v>443</v>
      </c>
    </row>
    <row spans="1:3" r="7">
      <c t="s" s="4" r="A7">
        <v>444</v>
      </c>
      <c t="n" s="6" r="B7">
        <v>0</v>
      </c>
      <c t="n" s="6" r="C7">
        <v>483</v>
      </c>
    </row>
    <row spans="1:3" r="8">
      <c t="s" s="4" r="A8">
        <v>445</v>
      </c>
      <c t="n" s="6" r="B8">
        <v>3861</v>
      </c>
      <c t="n" s="6" r="C8">
        <v>0</v>
      </c>
    </row>
    <row spans="1:3" r="9">
      <c t="s" s="4" r="A9">
        <v>447</v>
      </c>
    </row>
    <row spans="1:3" r="10">
      <c t="s" s="3" r="A10">
        <v>443</v>
      </c>
    </row>
    <row spans="1:3" r="11">
      <c t="s" s="4" r="A11">
        <v>444</v>
      </c>
      <c t="n" s="6" r="B11">
        <v>0</v>
      </c>
      <c t="n" s="6" r="C11">
        <v>0</v>
      </c>
    </row>
    <row spans="1:3" r="12">
      <c t="s" s="4" r="A12">
        <v>445</v>
      </c>
      <c t="n" s="6" r="B12">
        <v>10479</v>
      </c>
      <c t="n" s="6" r="C12">
        <v>11093</v>
      </c>
    </row>
    <row spans="1:3" r="13">
      <c t="s" s="4" r="A13">
        <v>448</v>
      </c>
    </row>
    <row spans="1:3" r="14">
      <c t="s" s="3" r="A14">
        <v>443</v>
      </c>
    </row>
    <row spans="1:3" r="15">
      <c t="s" s="4" r="A15">
        <v>444</v>
      </c>
      <c t="n" s="6" r="B15">
        <v>0</v>
      </c>
      <c t="n" s="6" r="C15">
        <v>0</v>
      </c>
    </row>
    <row spans="1:3" r="16">
      <c t="s" s="4" r="A16">
        <v>445</v>
      </c>
      <c t="n" s="6" r="B16">
        <v>16007</v>
      </c>
      <c t="n" s="6" r="C16">
        <v>15228</v>
      </c>
    </row>
    <row spans="1:3" r="17">
      <c t="s" s="4" r="A17">
        <v>449</v>
      </c>
    </row>
    <row spans="1:3" r="18">
      <c t="s" s="3" r="A18">
        <v>443</v>
      </c>
    </row>
    <row spans="1:3" r="19">
      <c t="s" s="4" r="A19">
        <v>444</v>
      </c>
      <c t="n" s="6" r="B19">
        <v>74</v>
      </c>
      <c t="n" s="6" r="C19">
        <v>0</v>
      </c>
    </row>
    <row spans="1:3" r="20">
      <c t="s" s="4" r="A20">
        <v>445</v>
      </c>
      <c t="n" s="6" r="B20">
        <v>695</v>
      </c>
      <c t="n" s="6" r="C20">
        <v>1551</v>
      </c>
    </row>
    <row spans="1:3" r="21">
      <c t="s" s="4" r="A21">
        <v>450</v>
      </c>
    </row>
    <row spans="1:3" r="22">
      <c t="s" s="3" r="A22">
        <v>443</v>
      </c>
    </row>
    <row spans="1:3" r="23">
      <c t="s" s="4" r="A23">
        <v>444</v>
      </c>
      <c t="n" s="6" r="B23">
        <v>0</v>
      </c>
      <c t="n" s="6" r="C23">
        <v>0</v>
      </c>
    </row>
    <row spans="1:3" r="24">
      <c t="s" s="4" r="A24">
        <v>445</v>
      </c>
      <c t="n" s="7" r="B24">
        <v>0</v>
      </c>
      <c t="n" s="7" r="C24">
        <v>31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1</v>
      </c>
      <c t="s" s="2" r="B1">
        <v>1</v>
      </c>
    </row>
    <row spans="1:3" r="2">
      <c t="s" s="2" r="B2">
        <v>2</v>
      </c>
      <c t="s" s="2" r="C2">
        <v>68</v>
      </c>
    </row>
    <row spans="1:3" r="3">
      <c t="s" s="3" r="A3">
        <v>177</v>
      </c>
    </row>
    <row spans="1:3" r="4">
      <c t="s" s="4" r="A4">
        <v>452</v>
      </c>
      <c t="n" s="7" r="B4">
        <v>41</v>
      </c>
      <c t="n" s="7" r="C4">
        <v>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25</v>
      </c>
    </row>
    <row spans="1:3" r="2">
      <c t="s" s="3" r="A2">
        <v>454</v>
      </c>
    </row>
    <row spans="1:3" r="3">
      <c t="s" s="4" r="A3">
        <v>455</v>
      </c>
      <c t="n" s="7" r="B3">
        <v>112</v>
      </c>
      <c t="n" s="7" r="C3">
        <v>107</v>
      </c>
    </row>
    <row spans="1:3" r="4">
      <c t="s" s="4" r="A4">
        <v>456</v>
      </c>
      <c t="n" s="6" r="B4">
        <v>18124</v>
      </c>
      <c t="n" s="6" r="C4">
        <v>18744</v>
      </c>
    </row>
    <row spans="1:3" r="5">
      <c t="s" s="3" r="A5">
        <v>457</v>
      </c>
    </row>
    <row spans="1:3" r="6">
      <c t="s" s="4" r="A6">
        <v>458</v>
      </c>
      <c t="n" s="6" r="B6">
        <v>31042</v>
      </c>
      <c t="n" s="6" r="C6">
        <v>31014</v>
      </c>
    </row>
    <row spans="1:3" r="7">
      <c t="s" s="4" r="A7">
        <v>459</v>
      </c>
    </row>
    <row spans="1:3" r="8">
      <c t="s" s="3" r="A8">
        <v>454</v>
      </c>
    </row>
    <row spans="1:3" r="9">
      <c t="s" s="4" r="A9">
        <v>460</v>
      </c>
      <c t="n" s="6" r="B9">
        <v>3101</v>
      </c>
      <c t="n" s="6" r="C9">
        <v>3164</v>
      </c>
    </row>
    <row spans="1:3" r="10">
      <c t="s" s="4" r="A10">
        <v>461</v>
      </c>
    </row>
    <row spans="1:3" r="11">
      <c t="s" s="3" r="A11">
        <v>454</v>
      </c>
    </row>
    <row spans="1:3" r="12">
      <c t="s" s="4" r="A12">
        <v>460</v>
      </c>
      <c t="n" s="6" r="B12">
        <v>3699</v>
      </c>
      <c t="n" s="6" r="C12">
        <v>4359</v>
      </c>
    </row>
    <row spans="1:3" r="13">
      <c t="s" s="4" r="A13">
        <v>462</v>
      </c>
    </row>
    <row spans="1:3" r="14">
      <c t="s" s="3" r="A14">
        <v>454</v>
      </c>
    </row>
    <row spans="1:3" r="15">
      <c t="s" s="4" r="A15">
        <v>444</v>
      </c>
      <c t="n" s="6" r="B15">
        <v>11138</v>
      </c>
      <c t="n" s="6" r="C15">
        <v>10631</v>
      </c>
    </row>
    <row spans="1:3" r="16">
      <c t="s" s="4" r="A16">
        <v>429</v>
      </c>
    </row>
    <row spans="1:3" r="17">
      <c t="s" s="3" r="A17">
        <v>454</v>
      </c>
    </row>
    <row spans="1:3" r="18">
      <c t="s" s="4" r="A18">
        <v>444</v>
      </c>
      <c t="n" s="6" r="C18">
        <v>483</v>
      </c>
    </row>
    <row spans="1:3" r="19">
      <c t="s" s="3" r="A19">
        <v>457</v>
      </c>
    </row>
    <row spans="1:3" r="20">
      <c t="s" s="4" r="A20">
        <v>445</v>
      </c>
      <c t="n" s="6" r="B20">
        <v>3861</v>
      </c>
    </row>
    <row spans="1:3" r="21">
      <c t="s" s="4" r="A21">
        <v>463</v>
      </c>
    </row>
    <row spans="1:3" r="22">
      <c t="s" s="3" r="A22">
        <v>454</v>
      </c>
    </row>
    <row spans="1:3" r="23">
      <c t="s" s="4" r="A23">
        <v>444</v>
      </c>
      <c t="n" s="6" r="B23">
        <v>74</v>
      </c>
    </row>
    <row spans="1:3" r="24">
      <c t="s" s="3" r="A24">
        <v>457</v>
      </c>
    </row>
    <row spans="1:3" r="25">
      <c t="s" s="4" r="A25">
        <v>445</v>
      </c>
      <c t="n" s="6" r="B25">
        <v>11174</v>
      </c>
      <c t="n" s="6" r="C25">
        <v>12644</v>
      </c>
    </row>
    <row spans="1:3" r="26">
      <c t="s" s="4" r="A26">
        <v>424</v>
      </c>
    </row>
    <row spans="1:3" r="27">
      <c t="s" s="3" r="A27">
        <v>457</v>
      </c>
    </row>
    <row spans="1:3" r="28">
      <c t="s" s="4" r="A28">
        <v>445</v>
      </c>
      <c t="n" s="6" r="B28">
        <v>16007</v>
      </c>
      <c t="n" s="6" r="C28">
        <v>18370</v>
      </c>
    </row>
    <row spans="1:3" r="29">
      <c t="s" s="4" r="A29">
        <v>464</v>
      </c>
    </row>
    <row spans="1:3" r="30">
      <c t="s" s="3" r="A30">
        <v>454</v>
      </c>
    </row>
    <row spans="1:3" r="31">
      <c t="s" s="4" r="A31">
        <v>455</v>
      </c>
      <c t="n" s="6" r="B31">
        <v>112</v>
      </c>
      <c t="n" s="6" r="C31">
        <v>107</v>
      </c>
    </row>
    <row spans="1:3" r="32">
      <c t="s" s="4" r="A32">
        <v>456</v>
      </c>
      <c t="n" s="6" r="B32">
        <v>3213</v>
      </c>
      <c t="n" s="6" r="C32">
        <v>3271</v>
      </c>
    </row>
    <row spans="1:3" r="33">
      <c t="s" s="3" r="A33">
        <v>457</v>
      </c>
    </row>
    <row spans="1:3" r="34">
      <c t="s" s="4" r="A34">
        <v>458</v>
      </c>
      <c t="n" s="6" r="B34">
        <v>0</v>
      </c>
      <c t="n" s="6" r="C34">
        <v>0</v>
      </c>
    </row>
    <row spans="1:3" r="35">
      <c t="s" s="4" r="A35">
        <v>465</v>
      </c>
    </row>
    <row spans="1:3" r="36">
      <c t="s" s="3" r="A36">
        <v>454</v>
      </c>
    </row>
    <row spans="1:3" r="37">
      <c t="s" s="4" r="A37">
        <v>460</v>
      </c>
      <c t="n" s="6" r="B37">
        <v>3101</v>
      </c>
      <c t="n" s="6" r="C37">
        <v>3164</v>
      </c>
    </row>
    <row spans="1:3" r="38">
      <c t="s" s="4" r="A38">
        <v>466</v>
      </c>
    </row>
    <row spans="1:3" r="39">
      <c t="s" s="3" r="A39">
        <v>454</v>
      </c>
    </row>
    <row spans="1:3" r="40">
      <c t="s" s="4" r="A40">
        <v>460</v>
      </c>
      <c t="n" s="6" r="B40">
        <v>0</v>
      </c>
      <c t="n" s="6" r="C40">
        <v>0</v>
      </c>
    </row>
    <row spans="1:3" r="41">
      <c t="s" s="4" r="A41">
        <v>467</v>
      </c>
    </row>
    <row spans="1:3" r="42">
      <c t="s" s="3" r="A42">
        <v>454</v>
      </c>
    </row>
    <row spans="1:3" r="43">
      <c t="s" s="4" r="A43">
        <v>444</v>
      </c>
      <c t="n" s="6" r="B43">
        <v>0</v>
      </c>
      <c t="n" s="6" r="C43">
        <v>0</v>
      </c>
    </row>
    <row spans="1:3" r="44">
      <c t="s" s="4" r="A44">
        <v>468</v>
      </c>
    </row>
    <row spans="1:3" r="45">
      <c t="s" s="3" r="A45">
        <v>454</v>
      </c>
    </row>
    <row spans="1:3" r="46">
      <c t="s" s="4" r="A46">
        <v>444</v>
      </c>
      <c t="n" s="6" r="C46">
        <v>0</v>
      </c>
    </row>
    <row spans="1:3" r="47">
      <c t="s" s="3" r="A47">
        <v>457</v>
      </c>
    </row>
    <row spans="1:3" r="48">
      <c t="s" s="4" r="A48">
        <v>445</v>
      </c>
      <c t="n" s="6" r="B48">
        <v>0</v>
      </c>
    </row>
    <row spans="1:3" r="49">
      <c t="s" s="4" r="A49">
        <v>469</v>
      </c>
    </row>
    <row spans="1:3" r="50">
      <c t="s" s="3" r="A50">
        <v>454</v>
      </c>
    </row>
    <row spans="1:3" r="51">
      <c t="s" s="4" r="A51">
        <v>444</v>
      </c>
      <c t="n" s="6" r="B51">
        <v>0</v>
      </c>
    </row>
    <row spans="1:3" r="52">
      <c t="s" s="3" r="A52">
        <v>457</v>
      </c>
    </row>
    <row spans="1:3" r="53">
      <c t="s" s="4" r="A53">
        <v>445</v>
      </c>
      <c t="n" s="6" r="B53">
        <v>0</v>
      </c>
      <c t="n" s="6" r="C53">
        <v>0</v>
      </c>
    </row>
    <row spans="1:3" r="54">
      <c t="s" s="4" r="A54">
        <v>470</v>
      </c>
    </row>
    <row spans="1:3" r="55">
      <c t="s" s="3" r="A55">
        <v>457</v>
      </c>
    </row>
    <row spans="1:3" r="56">
      <c t="s" s="4" r="A56">
        <v>445</v>
      </c>
      <c t="n" s="6" r="B56">
        <v>0</v>
      </c>
      <c t="n" s="6" r="C56">
        <v>0</v>
      </c>
    </row>
    <row spans="1:3" r="57">
      <c t="s" s="4" r="A57">
        <v>471</v>
      </c>
    </row>
    <row spans="1:3" r="58">
      <c t="s" s="3" r="A58">
        <v>454</v>
      </c>
    </row>
    <row spans="1:3" r="59">
      <c t="s" s="4" r="A59">
        <v>455</v>
      </c>
      <c t="n" s="6" r="B59">
        <v>0</v>
      </c>
      <c t="n" s="6" r="C59">
        <v>0</v>
      </c>
    </row>
    <row spans="1:3" r="60">
      <c t="s" s="4" r="A60">
        <v>456</v>
      </c>
      <c t="n" s="6" r="B60">
        <v>3773</v>
      </c>
      <c t="n" s="6" r="C60">
        <v>4842</v>
      </c>
    </row>
    <row spans="1:3" r="61">
      <c t="s" s="3" r="A61">
        <v>457</v>
      </c>
    </row>
    <row spans="1:3" r="62">
      <c t="s" s="4" r="A62">
        <v>458</v>
      </c>
      <c t="n" s="6" r="B62">
        <v>31042</v>
      </c>
      <c t="n" s="6" r="C62">
        <v>31014</v>
      </c>
    </row>
    <row spans="1:3" r="63">
      <c t="s" s="4" r="A63">
        <v>472</v>
      </c>
    </row>
    <row spans="1:3" r="64">
      <c t="s" s="3" r="A64">
        <v>454</v>
      </c>
    </row>
    <row spans="1:3" r="65">
      <c t="s" s="4" r="A65">
        <v>460</v>
      </c>
      <c t="n" s="6" r="B65">
        <v>0</v>
      </c>
      <c t="n" s="6" r="C65">
        <v>0</v>
      </c>
    </row>
    <row spans="1:3" r="66">
      <c t="s" s="4" r="A66">
        <v>473</v>
      </c>
    </row>
    <row spans="1:3" r="67">
      <c t="s" s="3" r="A67">
        <v>454</v>
      </c>
    </row>
    <row spans="1:3" r="68">
      <c t="s" s="4" r="A68">
        <v>460</v>
      </c>
      <c t="n" s="6" r="B68">
        <v>3699</v>
      </c>
      <c t="n" s="6" r="C68">
        <v>4359</v>
      </c>
    </row>
    <row spans="1:3" r="69">
      <c t="s" s="4" r="A69">
        <v>474</v>
      </c>
    </row>
    <row spans="1:3" r="70">
      <c t="s" s="3" r="A70">
        <v>454</v>
      </c>
    </row>
    <row spans="1:3" r="71">
      <c t="s" s="4" r="A71">
        <v>444</v>
      </c>
      <c t="n" s="6" r="B71">
        <v>0</v>
      </c>
      <c t="n" s="6" r="C71">
        <v>0</v>
      </c>
    </row>
    <row spans="1:3" r="72">
      <c t="s" s="4" r="A72">
        <v>475</v>
      </c>
    </row>
    <row spans="1:3" r="73">
      <c t="s" s="3" r="A73">
        <v>454</v>
      </c>
    </row>
    <row spans="1:3" r="74">
      <c t="s" s="4" r="A74">
        <v>444</v>
      </c>
      <c t="n" s="6" r="C74">
        <v>483</v>
      </c>
    </row>
    <row spans="1:3" r="75">
      <c t="s" s="3" r="A75">
        <v>457</v>
      </c>
    </row>
    <row spans="1:3" r="76">
      <c t="s" s="4" r="A76">
        <v>445</v>
      </c>
      <c t="n" s="6" r="B76">
        <v>3861</v>
      </c>
    </row>
    <row spans="1:3" r="77">
      <c t="s" s="4" r="A77">
        <v>476</v>
      </c>
    </row>
    <row spans="1:3" r="78">
      <c t="s" s="3" r="A78">
        <v>454</v>
      </c>
    </row>
    <row spans="1:3" r="79">
      <c t="s" s="4" r="A79">
        <v>444</v>
      </c>
      <c t="n" s="6" r="B79">
        <v>74</v>
      </c>
    </row>
    <row spans="1:3" r="80">
      <c t="s" s="3" r="A80">
        <v>457</v>
      </c>
    </row>
    <row spans="1:3" r="81">
      <c t="s" s="4" r="A81">
        <v>445</v>
      </c>
      <c t="n" s="6" r="B81">
        <v>11174</v>
      </c>
      <c t="n" s="6" r="C81">
        <v>12644</v>
      </c>
    </row>
    <row spans="1:3" r="82">
      <c t="s" s="4" r="A82">
        <v>477</v>
      </c>
    </row>
    <row spans="1:3" r="83">
      <c t="s" s="3" r="A83">
        <v>457</v>
      </c>
    </row>
    <row spans="1:3" r="84">
      <c t="s" s="4" r="A84">
        <v>445</v>
      </c>
      <c t="n" s="6" r="B84">
        <v>16007</v>
      </c>
      <c t="n" s="6" r="C84">
        <v>18370</v>
      </c>
    </row>
    <row spans="1:3" r="85">
      <c t="s" s="4" r="A85">
        <v>478</v>
      </c>
    </row>
    <row spans="1:3" r="86">
      <c t="s" s="3" r="A86">
        <v>454</v>
      </c>
    </row>
    <row spans="1:3" r="87">
      <c t="s" s="4" r="A87">
        <v>455</v>
      </c>
      <c t="n" s="6" r="B87">
        <v>0</v>
      </c>
      <c t="n" s="6" r="C87">
        <v>0</v>
      </c>
    </row>
    <row spans="1:3" r="88">
      <c t="s" s="4" r="A88">
        <v>456</v>
      </c>
      <c t="n" s="6" r="B88">
        <v>11138</v>
      </c>
      <c t="n" s="6" r="C88">
        <v>10631</v>
      </c>
    </row>
    <row spans="1:3" r="89">
      <c t="s" s="3" r="A89">
        <v>457</v>
      </c>
    </row>
    <row spans="1:3" r="90">
      <c t="s" s="4" r="A90">
        <v>458</v>
      </c>
      <c t="n" s="6" r="B90">
        <v>0</v>
      </c>
      <c t="n" s="6" r="C90">
        <v>0</v>
      </c>
    </row>
    <row spans="1:3" r="91">
      <c t="s" s="4" r="A91">
        <v>479</v>
      </c>
    </row>
    <row spans="1:3" r="92">
      <c t="s" s="3" r="A92">
        <v>454</v>
      </c>
    </row>
    <row spans="1:3" r="93">
      <c t="s" s="4" r="A93">
        <v>460</v>
      </c>
      <c t="n" s="6" r="B93">
        <v>0</v>
      </c>
      <c t="n" s="6" r="C93">
        <v>0</v>
      </c>
    </row>
    <row spans="1:3" r="94">
      <c t="s" s="4" r="A94">
        <v>480</v>
      </c>
    </row>
    <row spans="1:3" r="95">
      <c t="s" s="3" r="A95">
        <v>454</v>
      </c>
    </row>
    <row spans="1:3" r="96">
      <c t="s" s="4" r="A96">
        <v>460</v>
      </c>
      <c t="n" s="6" r="B96">
        <v>0</v>
      </c>
      <c t="n" s="6" r="C96">
        <v>0</v>
      </c>
    </row>
    <row spans="1:3" r="97">
      <c t="s" s="4" r="A97">
        <v>481</v>
      </c>
    </row>
    <row spans="1:3" r="98">
      <c t="s" s="3" r="A98">
        <v>454</v>
      </c>
    </row>
    <row spans="1:3" r="99">
      <c t="s" s="4" r="A99">
        <v>444</v>
      </c>
      <c t="n" s="6" r="B99">
        <v>11138</v>
      </c>
      <c t="n" s="6" r="C99">
        <v>10631</v>
      </c>
    </row>
    <row spans="1:3" r="100">
      <c t="s" s="4" r="A100">
        <v>482</v>
      </c>
    </row>
    <row spans="1:3" r="101">
      <c t="s" s="3" r="A101">
        <v>454</v>
      </c>
    </row>
    <row spans="1:3" r="102">
      <c t="s" s="4" r="A102">
        <v>444</v>
      </c>
      <c t="n" s="6" r="C102">
        <v>0</v>
      </c>
    </row>
    <row spans="1:3" r="103">
      <c t="s" s="3" r="A103">
        <v>457</v>
      </c>
    </row>
    <row spans="1:3" r="104">
      <c t="s" s="4" r="A104">
        <v>445</v>
      </c>
      <c t="n" s="6" r="B104">
        <v>0</v>
      </c>
    </row>
    <row spans="1:3" r="105">
      <c t="s" s="4" r="A105">
        <v>483</v>
      </c>
    </row>
    <row spans="1:3" r="106">
      <c t="s" s="3" r="A106">
        <v>454</v>
      </c>
    </row>
    <row spans="1:3" r="107">
      <c t="s" s="4" r="A107">
        <v>444</v>
      </c>
      <c t="n" s="6" r="B107">
        <v>0</v>
      </c>
    </row>
    <row spans="1:3" r="108">
      <c t="s" s="3" r="A108">
        <v>457</v>
      </c>
    </row>
    <row spans="1:3" r="109">
      <c t="s" s="4" r="A109">
        <v>445</v>
      </c>
      <c t="n" s="6" r="B109">
        <v>0</v>
      </c>
      <c t="n" s="6" r="C109">
        <v>0</v>
      </c>
    </row>
    <row spans="1:3" r="110">
      <c t="s" s="4" r="A110">
        <v>484</v>
      </c>
    </row>
    <row spans="1:3" r="111">
      <c t="s" s="3" r="A111">
        <v>457</v>
      </c>
    </row>
    <row spans="1:3" r="112">
      <c t="s" s="4" r="A112">
        <v>445</v>
      </c>
      <c t="n" s="7" r="B112">
        <v>0</v>
      </c>
      <c t="n" s="7" r="C112">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1"/>
    <col customWidth="1" max="5" min="5" width="20"/>
  </cols>
  <sheetData>
    <row spans="1:5" r="1">
      <c t="s" s="1" r="A1">
        <v>485</v>
      </c>
      <c t="s" s="2" r="B1">
        <v>486</v>
      </c>
      <c t="s" s="2" r="C1">
        <v>487</v>
      </c>
      <c t="s" s="2" r="D1">
        <v>388</v>
      </c>
      <c t="s" s="2" r="E1">
        <v>488</v>
      </c>
    </row>
    <row spans="1:5" r="2">
      <c t="s" s="3" r="A2">
        <v>489</v>
      </c>
    </row>
    <row spans="1:5" r="3">
      <c t="s" s="4" r="A3">
        <v>490</v>
      </c>
      <c t="n" s="10" r="C3">
        <v>3.1</v>
      </c>
    </row>
    <row spans="1:5" r="4">
      <c t="s" s="4" r="A4">
        <v>491</v>
      </c>
    </row>
    <row spans="1:5" r="5">
      <c t="s" s="3" r="A5">
        <v>489</v>
      </c>
    </row>
    <row spans="1:5" r="6">
      <c t="s" s="4" r="A6">
        <v>492</v>
      </c>
      <c t="s" s="4" r="C6">
        <v>493</v>
      </c>
    </row>
    <row spans="1:5" r="7">
      <c t="s" s="4" r="A7">
        <v>494</v>
      </c>
      <c t="n" s="10" r="C7">
        <v>11.1</v>
      </c>
    </row>
    <row spans="1:5" r="8">
      <c t="s" s="4" r="A8">
        <v>495</v>
      </c>
      <c t="s" s="4" r="C8">
        <v>496</v>
      </c>
    </row>
    <row spans="1:5" r="9">
      <c t="s" s="4" r="A9">
        <v>497</v>
      </c>
    </row>
    <row spans="1:5" r="10">
      <c t="s" s="3" r="A10">
        <v>489</v>
      </c>
    </row>
    <row spans="1:5" r="11">
      <c t="s" s="4" r="A11">
        <v>494</v>
      </c>
      <c t="n" s="10" r="C11">
        <v>19.4</v>
      </c>
    </row>
    <row spans="1:5" r="12">
      <c t="s" s="4" r="A12">
        <v>495</v>
      </c>
      <c t="s" s="4" r="C12">
        <v>498</v>
      </c>
    </row>
    <row spans="1:5" r="13">
      <c t="s" s="4" r="A13">
        <v>499</v>
      </c>
      <c t="s" s="4" r="C13">
        <v>500</v>
      </c>
    </row>
    <row spans="1:5" r="14">
      <c t="s" s="4" r="A14">
        <v>501</v>
      </c>
    </row>
    <row spans="1:5" r="15">
      <c t="s" s="3" r="A15">
        <v>489</v>
      </c>
    </row>
    <row spans="1:5" r="16">
      <c t="s" s="4" r="A16">
        <v>494</v>
      </c>
      <c t="n" s="10" r="C16">
        <v>2.7</v>
      </c>
    </row>
    <row spans="1:5" r="17">
      <c t="s" s="4" r="A17">
        <v>495</v>
      </c>
      <c t="s" s="4" r="C17">
        <v>502</v>
      </c>
    </row>
    <row spans="1:5" r="18">
      <c t="s" s="4" r="A18">
        <v>503</v>
      </c>
      <c t="s" s="4" r="C18">
        <v>500</v>
      </c>
    </row>
    <row spans="1:5" r="19">
      <c t="s" s="4" r="A19">
        <v>504</v>
      </c>
      <c t="s" s="4" r="C19">
        <v>505</v>
      </c>
    </row>
    <row spans="1:5" r="20">
      <c t="s" s="4" r="A20">
        <v>506</v>
      </c>
    </row>
    <row spans="1:5" r="21">
      <c t="s" s="3" r="A21">
        <v>489</v>
      </c>
    </row>
    <row spans="1:5" r="22">
      <c t="s" s="4" r="A22">
        <v>507</v>
      </c>
      <c t="n" s="6" r="B22">
        <v>71580</v>
      </c>
    </row>
    <row spans="1:5" r="23">
      <c t="s" s="4" r="A23">
        <v>508</v>
      </c>
      <c t="s" s="4" r="B23">
        <v>509</v>
      </c>
    </row>
    <row spans="1:5" r="24">
      <c t="s" s="4" r="A24">
        <v>510</v>
      </c>
    </row>
    <row spans="1:5" r="25">
      <c t="s" s="3" r="A25">
        <v>489</v>
      </c>
    </row>
    <row spans="1:5" r="26">
      <c t="s" s="4" r="A26">
        <v>499</v>
      </c>
      <c t="s" s="4" r="C26">
        <v>500</v>
      </c>
    </row>
    <row spans="1:5" r="27">
      <c t="s" s="4" r="A27">
        <v>511</v>
      </c>
    </row>
    <row spans="1:5" r="28">
      <c t="s" s="3" r="A28">
        <v>489</v>
      </c>
    </row>
    <row spans="1:5" r="29">
      <c t="s" s="4" r="A29">
        <v>499</v>
      </c>
      <c t="s" s="4" r="C29">
        <v>500</v>
      </c>
    </row>
    <row spans="1:5" r="30">
      <c t="s" s="4" r="A30">
        <v>512</v>
      </c>
      <c t="n" s="7" r="C30">
        <v>3</v>
      </c>
      <c t="n" s="10" r="D30">
        <v>2.7</v>
      </c>
    </row>
    <row spans="1:5" r="31">
      <c t="s" s="4" r="A31">
        <v>513</v>
      </c>
    </row>
    <row spans="1:5" r="32">
      <c t="s" s="3" r="A32">
        <v>489</v>
      </c>
    </row>
    <row spans="1:5" r="33">
      <c t="s" s="4" r="A33">
        <v>514</v>
      </c>
      <c t="n" s="6" r="C33">
        <v>65</v>
      </c>
    </row>
    <row spans="1:5" r="34">
      <c t="s" s="4" r="A34">
        <v>515</v>
      </c>
      <c t="s" s="4" r="C34">
        <v>516</v>
      </c>
    </row>
    <row spans="1:5" r="35">
      <c t="s" s="4" r="A35">
        <v>517</v>
      </c>
      <c t="s" s="4" r="C35">
        <v>516</v>
      </c>
    </row>
    <row spans="1:5" r="36">
      <c t="s" s="4" r="A36">
        <v>518</v>
      </c>
      <c t="s" s="4" r="C36">
        <v>516</v>
      </c>
    </row>
    <row spans="1:5" r="37">
      <c t="s" s="4" r="A37">
        <v>519</v>
      </c>
      <c t="s" s="4" r="C37">
        <v>520</v>
      </c>
    </row>
    <row spans="1:5" r="38">
      <c t="s" s="4" r="A38">
        <v>521</v>
      </c>
      <c t="n" s="6" r="C38">
        <v>55</v>
      </c>
    </row>
    <row spans="1:5" r="39">
      <c t="s" s="4" r="A39">
        <v>522</v>
      </c>
    </row>
    <row spans="1:5" r="40">
      <c t="s" s="3" r="A40">
        <v>489</v>
      </c>
    </row>
    <row spans="1:5" r="41">
      <c t="s" s="4" r="A41">
        <v>523</v>
      </c>
      <c t="n" s="6" r="E41">
        <v>26850000</v>
      </c>
    </row>
    <row spans="1:5" r="42">
      <c t="s" s="4" r="A42">
        <v>524</v>
      </c>
    </row>
    <row spans="1:5" r="43">
      <c t="s" s="3" r="A43">
        <v>489</v>
      </c>
    </row>
    <row spans="1:5" r="44">
      <c t="s" s="4" r="A44">
        <v>525</v>
      </c>
      <c t="s" s="4" r="C44">
        <v>372</v>
      </c>
    </row>
    <row spans="1:5" r="45">
      <c t="s" s="4" r="A45">
        <v>526</v>
      </c>
    </row>
    <row spans="1:5" r="46">
      <c t="s" s="3" r="A46">
        <v>489</v>
      </c>
    </row>
    <row spans="1:5" r="47">
      <c t="s" s="4" r="A47">
        <v>525</v>
      </c>
      <c t="s" s="4" r="C47">
        <v>381</v>
      </c>
    </row>
    <row spans="1:5" r="48">
      <c t="s" s="4" r="A48">
        <v>527</v>
      </c>
    </row>
    <row spans="1:5" r="49">
      <c t="s" s="3" r="A49">
        <v>489</v>
      </c>
    </row>
    <row spans="1:5" r="50">
      <c t="s" s="4" r="A50">
        <v>528</v>
      </c>
      <c t="s" s="4" r="C50">
        <v>529</v>
      </c>
    </row>
    <row spans="1:5" r="51">
      <c t="s" s="4" r="A51">
        <v>530</v>
      </c>
    </row>
    <row spans="1:5" r="52">
      <c t="s" s="3" r="A52">
        <v>489</v>
      </c>
    </row>
    <row spans="1:5" r="53">
      <c t="s" s="4" r="A53">
        <v>528</v>
      </c>
      <c t="s" s="4" r="C53">
        <v>509</v>
      </c>
    </row>
    <row spans="1:5" r="54">
      <c t="s" s="4" r="A54">
        <v>531</v>
      </c>
    </row>
    <row spans="1:5" r="55">
      <c t="s" s="3" r="A55">
        <v>489</v>
      </c>
    </row>
    <row spans="1:5" r="56">
      <c t="s" s="4" r="A56">
        <v>499</v>
      </c>
      <c t="s" s="4" r="C56">
        <v>415</v>
      </c>
    </row>
    <row spans="1:5" r="57">
      <c t="s" s="4" r="A57">
        <v>532</v>
      </c>
      <c t="s" s="4" r="C57">
        <v>505</v>
      </c>
    </row>
    <row spans="1:5" r="58">
      <c t="s" s="4" r="A58">
        <v>533</v>
      </c>
    </row>
    <row spans="1:5" r="59">
      <c t="s" s="3" r="A59">
        <v>489</v>
      </c>
    </row>
    <row spans="1:5" r="60">
      <c t="s" s="4" r="A60">
        <v>499</v>
      </c>
      <c t="s" s="4" r="C60">
        <v>534</v>
      </c>
    </row>
    <row spans="1:5" r="61">
      <c t="s" s="4" r="A61">
        <v>532</v>
      </c>
      <c t="s" s="4" r="C61">
        <v>535</v>
      </c>
    </row>
    <row spans="1:5" r="62">
      <c t="s" s="4" r="A62">
        <v>504</v>
      </c>
      <c t="s" s="4" r="D62">
        <v>536</v>
      </c>
    </row>
    <row spans="1:5" r="63">
      <c t="s" s="4" r="A63">
        <v>537</v>
      </c>
    </row>
    <row spans="1:5" r="64">
      <c t="s" s="3" r="A64">
        <v>489</v>
      </c>
    </row>
    <row spans="1:5" r="65">
      <c t="s" s="4" r="A65">
        <v>499</v>
      </c>
      <c t="s" s="4" r="C65">
        <v>500</v>
      </c>
    </row>
    <row spans="1:5" r="66">
      <c t="s" s="4" r="A66">
        <v>532</v>
      </c>
      <c t="s" s="4" r="C66">
        <v>538</v>
      </c>
    </row>
    <row spans="1:5" r="67">
      <c t="s" s="4" r="A67">
        <v>504</v>
      </c>
      <c t="s" s="4" r="D67">
        <v>5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0</v>
      </c>
      <c t="s" s="2" r="B1">
        <v>1</v>
      </c>
    </row>
    <row spans="1:3" r="2">
      <c t="s" s="2" r="B2">
        <v>2</v>
      </c>
      <c t="s" s="2" r="C2">
        <v>68</v>
      </c>
    </row>
    <row spans="1:3" r="3">
      <c t="s" s="3" r="A3">
        <v>541</v>
      </c>
    </row>
    <row spans="1:3" r="4">
      <c t="s" s="4" r="A4">
        <v>128</v>
      </c>
      <c t="n" s="7" r="B4">
        <v>13239</v>
      </c>
      <c t="n" s="7" r="C4">
        <v>13939</v>
      </c>
    </row>
    <row spans="1:3" r="5">
      <c t="s" s="4" r="A5">
        <v>542</v>
      </c>
    </row>
    <row spans="1:3" r="6">
      <c t="s" s="3" r="A6">
        <v>541</v>
      </c>
    </row>
    <row spans="1:3" r="7">
      <c t="s" s="4" r="A7">
        <v>128</v>
      </c>
      <c t="n" s="6" r="B7">
        <v>12945</v>
      </c>
      <c t="n" s="6" r="C7">
        <v>12796</v>
      </c>
    </row>
    <row spans="1:3" r="8">
      <c t="s" s="4" r="A8">
        <v>491</v>
      </c>
    </row>
    <row spans="1:3" r="9">
      <c t="s" s="3" r="A9">
        <v>541</v>
      </c>
    </row>
    <row spans="1:3" r="10">
      <c t="s" s="4" r="A10">
        <v>128</v>
      </c>
      <c t="n" s="6" r="B10">
        <v>4081</v>
      </c>
      <c t="n" s="6" r="C10">
        <v>4676</v>
      </c>
    </row>
    <row spans="1:3" r="11">
      <c t="s" s="4" r="A11">
        <v>497</v>
      </c>
    </row>
    <row spans="1:3" r="12">
      <c t="s" s="3" r="A12">
        <v>541</v>
      </c>
    </row>
    <row spans="1:3" r="13">
      <c t="s" s="4" r="A13">
        <v>128</v>
      </c>
      <c t="n" s="6" r="B13">
        <v>5834</v>
      </c>
      <c t="n" s="6" r="C13">
        <v>5953</v>
      </c>
    </row>
    <row spans="1:3" r="14">
      <c t="s" s="4" r="A14">
        <v>501</v>
      </c>
    </row>
    <row spans="1:3" r="15">
      <c t="s" s="3" r="A15">
        <v>541</v>
      </c>
    </row>
    <row spans="1:3" r="16">
      <c t="s" s="4" r="A16">
        <v>128</v>
      </c>
      <c t="n" s="6" r="B16">
        <v>3030</v>
      </c>
      <c t="n" s="6" r="C16">
        <v>2167</v>
      </c>
    </row>
    <row spans="1:3" r="17">
      <c t="s" s="4" r="A17">
        <v>543</v>
      </c>
    </row>
    <row spans="1:3" r="18">
      <c t="s" s="3" r="A18">
        <v>541</v>
      </c>
    </row>
    <row spans="1:3" r="19">
      <c t="s" s="4" r="A19">
        <v>128</v>
      </c>
      <c t="n" s="6" r="B19">
        <v>294</v>
      </c>
      <c t="n" s="6" r="C19">
        <v>1143</v>
      </c>
    </row>
    <row spans="1:3" r="20">
      <c t="s" s="4" r="A20">
        <v>510</v>
      </c>
    </row>
    <row spans="1:3" r="21">
      <c t="s" s="3" r="A21">
        <v>541</v>
      </c>
    </row>
    <row spans="1:3" r="22">
      <c t="s" s="4" r="A22">
        <v>128</v>
      </c>
      <c t="n" s="6" r="B22">
        <v>13</v>
      </c>
      <c t="n" s="6" r="C22">
        <v>364</v>
      </c>
    </row>
    <row spans="1:3" r="23">
      <c t="s" s="4" r="A23">
        <v>511</v>
      </c>
    </row>
    <row spans="1:3" r="24">
      <c t="s" s="3" r="A24">
        <v>541</v>
      </c>
    </row>
    <row spans="1:3" r="25">
      <c t="s" s="4" r="A25">
        <v>128</v>
      </c>
      <c t="n" s="7" r="B25">
        <v>281</v>
      </c>
      <c t="n" s="7" r="C25">
        <v>7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1</v>
      </c>
    </row>
    <row spans="1:3" r="2">
      <c t="s" s="2" r="B2">
        <v>2</v>
      </c>
      <c t="s" s="2" r="C2">
        <v>68</v>
      </c>
    </row>
    <row spans="1:3" r="3">
      <c t="s" s="3" r="A3">
        <v>489</v>
      </c>
    </row>
    <row spans="1:3" r="4">
      <c t="s" s="4" r="A4">
        <v>545</v>
      </c>
      <c t="s" s="4" r="B4">
        <v>546</v>
      </c>
      <c t="s" s="4" r="C4">
        <v>546</v>
      </c>
    </row>
    <row spans="1:3" r="5">
      <c t="s" s="4" r="A5">
        <v>547</v>
      </c>
      <c t="s" s="4" r="B5">
        <v>548</v>
      </c>
      <c t="s" s="4" r="C5">
        <v>548</v>
      </c>
    </row>
    <row spans="1:3" r="6">
      <c t="s" s="4" r="A6">
        <v>549</v>
      </c>
      <c t="s" s="4" r="B6">
        <v>529</v>
      </c>
      <c t="s" s="4" r="C6">
        <v>529</v>
      </c>
    </row>
    <row spans="1:3" r="7">
      <c t="s" s="4" r="A7">
        <v>550</v>
      </c>
      <c t="s" s="4" r="B7">
        <v>493</v>
      </c>
      <c t="s" s="4" r="C7">
        <v>493</v>
      </c>
    </row>
    <row spans="1:3" r="8">
      <c t="s" s="4" r="A8">
        <v>551</v>
      </c>
      <c t="s" s="4" r="B8">
        <v>552</v>
      </c>
      <c t="s" s="4" r="C8">
        <v>553</v>
      </c>
    </row>
    <row spans="1:3" r="9">
      <c t="s" s="4" r="A9">
        <v>554</v>
      </c>
      <c t="s" s="4" r="B9">
        <v>555</v>
      </c>
      <c t="s" s="4" r="C9">
        <v>556</v>
      </c>
    </row>
    <row spans="1:3" r="10">
      <c t="s" s="4" r="A10">
        <v>557</v>
      </c>
      <c t="s" s="4" r="B10">
        <v>529</v>
      </c>
      <c t="s" s="4" r="C10">
        <v>5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558</v>
      </c>
      <c t="s" s="2" r="B1">
        <v>1</v>
      </c>
    </row>
    <row spans="1:2" r="2">
      <c t="s" s="2" r="B2">
        <v>559</v>
      </c>
    </row>
    <row spans="1:2" r="3">
      <c t="s" s="3" r="A3">
        <v>560</v>
      </c>
    </row>
    <row spans="1:2" r="4">
      <c t="s" s="4" r="A4">
        <v>561</v>
      </c>
      <c t="n" s="6" r="B4">
        <v>9440803</v>
      </c>
    </row>
    <row spans="1:2" r="5">
      <c t="s" s="4" r="A5">
        <v>562</v>
      </c>
      <c t="n" s="6" r="B5">
        <v>775565</v>
      </c>
    </row>
    <row spans="1:2" r="6">
      <c t="s" s="4" r="A6">
        <v>563</v>
      </c>
      <c t="n" s="6" r="B6">
        <v>-48265</v>
      </c>
    </row>
    <row spans="1:2" r="7">
      <c t="s" s="4" r="A7">
        <v>564</v>
      </c>
      <c t="n" s="6" r="B7">
        <v>-785635</v>
      </c>
    </row>
    <row spans="1:2" r="8">
      <c t="s" s="4" r="A8">
        <v>565</v>
      </c>
      <c t="n" s="6" r="B8">
        <v>9382468</v>
      </c>
    </row>
    <row spans="1:2" r="9">
      <c t="s" s="4" r="A9">
        <v>566</v>
      </c>
      <c t="n" s="6" r="B9">
        <v>9382468</v>
      </c>
    </row>
    <row spans="1:2" r="10">
      <c t="s" s="4" r="A10">
        <v>567</v>
      </c>
      <c t="n" s="6" r="B10">
        <v>7796725</v>
      </c>
    </row>
    <row spans="1:2" r="11">
      <c t="s" s="3" r="A11">
        <v>568</v>
      </c>
    </row>
    <row spans="1:2" r="12">
      <c t="s" s="4" r="A12">
        <v>569</v>
      </c>
      <c t="n" s="8" r="B12">
        <v>19.14</v>
      </c>
    </row>
    <row spans="1:2" r="13">
      <c t="s" s="4" r="A13">
        <v>570</v>
      </c>
      <c t="n" s="14" r="B13">
        <v>36.27</v>
      </c>
    </row>
    <row spans="1:2" r="14">
      <c t="s" s="4" r="A14">
        <v>571</v>
      </c>
      <c t="n" s="14" r="B14">
        <v>40.81</v>
      </c>
    </row>
    <row spans="1:2" r="15">
      <c t="s" s="4" r="A15">
        <v>572</v>
      </c>
      <c t="n" s="14" r="B15">
        <v>18.78</v>
      </c>
    </row>
    <row spans="1:2" r="16">
      <c t="s" s="4" r="A16">
        <v>573</v>
      </c>
      <c t="n" s="14" r="B16">
        <v>20.48</v>
      </c>
    </row>
    <row spans="1:2" r="17">
      <c t="s" s="4" r="A17">
        <v>574</v>
      </c>
      <c t="n" s="14" r="B17">
        <v>20.48</v>
      </c>
    </row>
    <row spans="1:2" r="18">
      <c t="s" s="4" r="A18">
        <v>575</v>
      </c>
      <c t="n" s="8" r="B18">
        <v>17.56</v>
      </c>
    </row>
    <row spans="1:2" r="19">
      <c t="s" s="3" r="A19">
        <v>576</v>
      </c>
    </row>
    <row spans="1:2" r="20">
      <c t="s" s="4" r="A20">
        <v>577</v>
      </c>
      <c t="s" s="4" r="B20">
        <v>578</v>
      </c>
    </row>
    <row spans="1:2" r="21">
      <c t="s" s="4" r="A21">
        <v>579</v>
      </c>
      <c t="s" s="4" r="B21">
        <v>578</v>
      </c>
    </row>
    <row spans="1:2" r="22">
      <c t="s" s="4" r="A22">
        <v>580</v>
      </c>
      <c t="s" s="4" r="B22">
        <v>581</v>
      </c>
    </row>
    <row spans="1:2" r="23">
      <c t="s" s="3" r="A23">
        <v>582</v>
      </c>
    </row>
    <row spans="1:2" r="24">
      <c t="s" s="4" r="A24">
        <v>583</v>
      </c>
      <c t="n" s="7" r="B24">
        <v>189358562</v>
      </c>
    </row>
    <row spans="1:2" r="25">
      <c t="s" s="4" r="A25">
        <v>584</v>
      </c>
      <c t="n" s="6" r="B25">
        <v>189358562</v>
      </c>
    </row>
    <row spans="1:2" r="26">
      <c t="s" s="4" r="A26">
        <v>585</v>
      </c>
      <c t="n" s="7" r="B26">
        <v>1799356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68</v>
      </c>
    </row>
    <row spans="1:3" r="3">
      <c t="s" s="3" r="A3">
        <v>94</v>
      </c>
    </row>
    <row spans="1:3" r="4">
      <c t="s" s="4" r="A4">
        <v>101</v>
      </c>
      <c t="n" s="7" r="B4">
        <v>17</v>
      </c>
      <c t="n" s="7" r="C4">
        <v>-116</v>
      </c>
    </row>
    <row spans="1:3" r="5">
      <c t="s" s="4" r="A5">
        <v>102</v>
      </c>
      <c t="n" s="7" r="B5">
        <v>157</v>
      </c>
      <c t="n" s="7" r="C5">
        <v>-2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586</v>
      </c>
      <c t="s" s="2" r="B1">
        <v>1</v>
      </c>
    </row>
    <row spans="1:2" r="2">
      <c t="s" s="2" r="B2">
        <v>587</v>
      </c>
    </row>
    <row spans="1:2" r="3">
      <c t="s" s="3" r="A3">
        <v>588</v>
      </c>
    </row>
    <row spans="1:2" r="4">
      <c t="s" s="4" r="A4">
        <v>589</v>
      </c>
      <c t="n" s="6" r="B4">
        <v>839252</v>
      </c>
    </row>
    <row spans="1:2" r="5">
      <c t="s" s="4" r="A5">
        <v>590</v>
      </c>
      <c t="n" s="6" r="B5">
        <v>394617</v>
      </c>
    </row>
    <row spans="1:2" r="6">
      <c t="s" s="4" r="A6">
        <v>591</v>
      </c>
      <c t="n" s="6" r="B6">
        <v>-415352</v>
      </c>
    </row>
    <row spans="1:2" r="7">
      <c t="s" s="4" r="A7">
        <v>592</v>
      </c>
      <c t="n" s="6" r="B7">
        <v>-16980</v>
      </c>
    </row>
    <row spans="1:2" r="8">
      <c t="s" s="4" r="A8">
        <v>593</v>
      </c>
      <c t="n" s="6" r="B8">
        <v>801537</v>
      </c>
    </row>
    <row spans="1:2" r="9">
      <c t="s" s="4" r="A9">
        <v>594</v>
      </c>
      <c t="n" s="8" r="B9">
        <v>3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595</v>
      </c>
      <c t="s" s="2" r="B1">
        <v>1</v>
      </c>
    </row>
    <row spans="1:2" r="2">
      <c t="s" s="2" r="B2">
        <v>587</v>
      </c>
    </row>
    <row spans="1:2" r="3">
      <c t="s" s="3" r="A3">
        <v>588</v>
      </c>
    </row>
    <row spans="1:2" r="4">
      <c t="s" s="4" r="A4">
        <v>589</v>
      </c>
      <c t="n" s="6" r="B4">
        <v>107358</v>
      </c>
    </row>
    <row spans="1:2" r="5">
      <c t="s" s="4" r="A5">
        <v>596</v>
      </c>
      <c t="n" s="6" r="B5">
        <v>120056</v>
      </c>
    </row>
    <row spans="1:2" r="6">
      <c t="s" s="4" r="A6">
        <v>597</v>
      </c>
      <c t="n" s="6" r="B6">
        <v>0</v>
      </c>
    </row>
    <row spans="1:2" r="7">
      <c t="s" s="4" r="A7">
        <v>598</v>
      </c>
      <c t="n" s="6" r="B7">
        <v>0</v>
      </c>
    </row>
    <row spans="1:2" r="8">
      <c t="s" s="4" r="A8">
        <v>593</v>
      </c>
      <c t="n" s="6" r="B8">
        <v>227414</v>
      </c>
    </row>
    <row spans="1:2" r="9">
      <c t="s" s="3" r="A9">
        <v>599</v>
      </c>
    </row>
    <row spans="1:2" r="10">
      <c t="s" s="4" r="A10">
        <v>594</v>
      </c>
      <c t="n" s="8" r="B10">
        <v>37.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s="1" r="A1">
        <v>600</v>
      </c>
      <c t="s" s="2" r="B1">
        <v>1</v>
      </c>
    </row>
    <row spans="1:2" r="2">
      <c t="s" s="2" r="B2">
        <v>559</v>
      </c>
    </row>
    <row spans="1:2" r="3">
      <c t="s" s="3" r="A3">
        <v>601</v>
      </c>
    </row>
    <row spans="1:2" r="4">
      <c t="s" s="4" r="A4">
        <v>602</v>
      </c>
      <c t="n" s="6" r="B4">
        <v>122031</v>
      </c>
    </row>
    <row spans="1:2" r="5">
      <c t="s" s="4" r="A5">
        <v>562</v>
      </c>
      <c t="n" s="6" r="B5">
        <v>0</v>
      </c>
    </row>
    <row spans="1:2" r="6">
      <c t="s" s="4" r="A6">
        <v>564</v>
      </c>
      <c t="n" s="6" r="B6">
        <v>0</v>
      </c>
    </row>
    <row spans="1:2" r="7">
      <c t="s" s="4" r="A7">
        <v>603</v>
      </c>
      <c t="n" s="6" r="B7">
        <v>122031</v>
      </c>
    </row>
    <row spans="1:2" r="8">
      <c t="s" s="4" r="A8">
        <v>604</v>
      </c>
      <c t="n" s="6" r="B8">
        <v>122031</v>
      </c>
    </row>
    <row spans="1:2" r="9">
      <c t="s" s="4" r="A9">
        <v>605</v>
      </c>
      <c t="n" s="6" r="B9">
        <v>122031</v>
      </c>
    </row>
    <row spans="1:2" r="10">
      <c t="s" s="3" r="A10">
        <v>568</v>
      </c>
    </row>
    <row spans="1:2" r="11">
      <c t="s" s="4" r="A11">
        <v>606</v>
      </c>
      <c t="n" s="8" r="B11">
        <v>16.45</v>
      </c>
    </row>
    <row spans="1:2" r="12">
      <c t="s" s="4" r="A12">
        <v>607</v>
      </c>
      <c t="n" s="6" r="B12">
        <v>0</v>
      </c>
    </row>
    <row spans="1:2" r="13">
      <c t="s" s="4" r="A13">
        <v>608</v>
      </c>
      <c t="n" s="6" r="B13">
        <v>0</v>
      </c>
    </row>
    <row spans="1:2" r="14">
      <c t="s" s="4" r="A14">
        <v>609</v>
      </c>
      <c t="n" s="6" r="B14">
        <v>0</v>
      </c>
    </row>
    <row spans="1:2" r="15">
      <c t="s" s="4" r="A15">
        <v>610</v>
      </c>
      <c t="n" s="14" r="B15">
        <v>16.45</v>
      </c>
    </row>
    <row spans="1:2" r="16">
      <c t="s" s="4" r="A16">
        <v>611</v>
      </c>
      <c t="n" s="14" r="B16">
        <v>16.45</v>
      </c>
    </row>
    <row spans="1:2" r="17">
      <c t="s" s="4" r="A17">
        <v>612</v>
      </c>
      <c t="n" s="8" r="B17">
        <v>16.45</v>
      </c>
    </row>
    <row spans="1:2" r="18">
      <c t="s" s="3" r="A18">
        <v>576</v>
      </c>
    </row>
    <row spans="1:2" r="19">
      <c t="s" s="4" r="A19">
        <v>613</v>
      </c>
      <c t="s" s="4" r="B19">
        <v>614</v>
      </c>
    </row>
    <row spans="1:2" r="20">
      <c t="s" s="4" r="A20">
        <v>615</v>
      </c>
      <c t="s" s="4" r="B20">
        <v>614</v>
      </c>
    </row>
    <row spans="1:2" r="21">
      <c t="s" s="4" r="A21">
        <v>616</v>
      </c>
      <c t="s" s="4" r="B21">
        <v>614</v>
      </c>
    </row>
    <row spans="1:2" r="22">
      <c t="s" s="3" r="A22">
        <v>582</v>
      </c>
    </row>
    <row spans="1:2" r="23">
      <c t="s" s="4" r="A23">
        <v>617</v>
      </c>
      <c t="n" s="7" r="B23">
        <v>2952540</v>
      </c>
    </row>
    <row spans="1:2" r="24">
      <c t="s" s="4" r="A24">
        <v>618</v>
      </c>
      <c t="n" s="6" r="B24">
        <v>2952540</v>
      </c>
    </row>
    <row spans="1:2" r="25">
      <c t="s" s="4" r="A25">
        <v>619</v>
      </c>
      <c t="n" s="7" r="B25">
        <v>29525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0</v>
      </c>
      <c t="s" s="2" r="B1">
        <v>1</v>
      </c>
    </row>
    <row spans="1:3" r="2">
      <c t="s" s="2" r="B2">
        <v>2</v>
      </c>
      <c t="s" s="2" r="C2">
        <v>68</v>
      </c>
    </row>
    <row spans="1:3" r="3">
      <c t="s" s="3" r="A3">
        <v>621</v>
      </c>
    </row>
    <row spans="1:3" r="4">
      <c t="s" s="4" r="A4">
        <v>622</v>
      </c>
      <c t="n" s="7" r="B4">
        <v>174</v>
      </c>
      <c t="n" s="7" r="C4">
        <v>372</v>
      </c>
    </row>
    <row spans="1:3" r="5">
      <c t="s" s="3" r="A5">
        <v>623</v>
      </c>
    </row>
    <row spans="1:3" r="6">
      <c t="s" s="4" r="A6">
        <v>624</v>
      </c>
      <c t="n" s="6" r="B6">
        <v>-131534</v>
      </c>
      <c t="n" s="6" r="C6">
        <v>-61118</v>
      </c>
    </row>
    <row spans="1:3" r="7">
      <c t="s" s="4" r="A7">
        <v>625</v>
      </c>
      <c t="n" s="6" r="B7">
        <v>45088</v>
      </c>
      <c t="n" s="6" r="C7">
        <v>-42931</v>
      </c>
    </row>
    <row spans="1:3" r="8">
      <c t="s" s="4" r="A8">
        <v>626</v>
      </c>
      <c t="n" s="6" r="B8">
        <v>40</v>
      </c>
      <c t="n" s="6" r="C8">
        <v>-12</v>
      </c>
    </row>
    <row spans="1:3" r="9">
      <c t="s" s="4" r="A9">
        <v>95</v>
      </c>
      <c t="n" s="6" r="B9">
        <v>45128</v>
      </c>
      <c t="n" s="6" r="C9">
        <v>-42943</v>
      </c>
    </row>
    <row spans="1:3" r="10">
      <c t="s" s="4" r="A10">
        <v>627</v>
      </c>
      <c t="n" s="6" r="B10">
        <v>-86406</v>
      </c>
      <c t="n" s="6" r="C10">
        <v>-104061</v>
      </c>
    </row>
    <row spans="1:3" r="11">
      <c t="s" s="4" r="A11">
        <v>628</v>
      </c>
    </row>
    <row spans="1:3" r="12">
      <c t="s" s="3" r="A12">
        <v>623</v>
      </c>
    </row>
    <row spans="1:3" r="13">
      <c t="s" s="4" r="A13">
        <v>624</v>
      </c>
      <c t="n" s="6" r="B13">
        <v>505</v>
      </c>
      <c t="n" s="6" r="C13">
        <v>774</v>
      </c>
    </row>
    <row spans="1:3" r="14">
      <c t="s" s="4" r="A14">
        <v>625</v>
      </c>
      <c t="n" s="6" r="B14">
        <v>174</v>
      </c>
      <c t="n" s="6" r="C14">
        <v>484</v>
      </c>
    </row>
    <row spans="1:3" r="15">
      <c t="s" s="4" r="A15">
        <v>626</v>
      </c>
      <c t="n" s="6" r="B15">
        <v>41</v>
      </c>
      <c t="n" s="6" r="C15">
        <v>12</v>
      </c>
    </row>
    <row spans="1:3" r="16">
      <c t="s" s="4" r="A16">
        <v>95</v>
      </c>
      <c t="n" s="6" r="B16">
        <v>215</v>
      </c>
      <c t="n" s="6" r="C16">
        <v>496</v>
      </c>
    </row>
    <row spans="1:3" r="17">
      <c t="s" s="4" r="A17">
        <v>627</v>
      </c>
      <c t="n" s="6" r="B17">
        <v>720</v>
      </c>
      <c t="n" s="6" r="C17">
        <v>1270</v>
      </c>
    </row>
    <row spans="1:3" r="18">
      <c t="s" s="4" r="A18">
        <v>629</v>
      </c>
    </row>
    <row spans="1:3" r="19">
      <c t="s" s="3" r="A19">
        <v>623</v>
      </c>
    </row>
    <row spans="1:3" r="20">
      <c t="s" s="4" r="A20">
        <v>624</v>
      </c>
      <c t="n" s="6" r="B20">
        <v>-761</v>
      </c>
      <c t="n" s="6" r="C20">
        <v>-2050</v>
      </c>
    </row>
    <row spans="1:3" r="21">
      <c t="s" s="4" r="A21">
        <v>625</v>
      </c>
      <c t="n" s="6" r="B21">
        <v>-35</v>
      </c>
      <c t="n" s="6" r="C21">
        <v>255</v>
      </c>
    </row>
    <row spans="1:3" r="22">
      <c t="s" s="4" r="A22">
        <v>626</v>
      </c>
      <c t="n" s="6" r="B22">
        <v>-1</v>
      </c>
      <c t="n" s="6" r="C22">
        <v>-24</v>
      </c>
    </row>
    <row spans="1:3" r="23">
      <c t="s" s="4" r="A23">
        <v>95</v>
      </c>
      <c t="n" s="6" r="B23">
        <v>-36</v>
      </c>
      <c t="n" s="6" r="C23">
        <v>231</v>
      </c>
    </row>
    <row spans="1:3" r="24">
      <c t="s" s="4" r="A24">
        <v>627</v>
      </c>
      <c t="n" s="6" r="B24">
        <v>-797</v>
      </c>
      <c t="n" s="6" r="C24">
        <v>-1819</v>
      </c>
    </row>
    <row spans="1:3" r="25">
      <c t="s" s="4" r="A25">
        <v>630</v>
      </c>
    </row>
    <row spans="1:3" r="26">
      <c t="s" s="3" r="A26">
        <v>623</v>
      </c>
    </row>
    <row spans="1:3" r="27">
      <c t="s" s="4" r="A27">
        <v>624</v>
      </c>
      <c t="n" s="6" r="B27">
        <v>-131278</v>
      </c>
      <c t="n" s="6" r="C27">
        <v>-59842</v>
      </c>
    </row>
    <row spans="1:3" r="28">
      <c t="s" s="4" r="A28">
        <v>625</v>
      </c>
      <c t="n" s="6" r="B28">
        <v>44949</v>
      </c>
      <c t="n" s="6" r="C28">
        <v>-43670</v>
      </c>
    </row>
    <row spans="1:3" r="29">
      <c t="s" s="4" r="A29">
        <v>626</v>
      </c>
      <c t="n" s="6" r="B29">
        <v>0</v>
      </c>
      <c t="n" s="6" r="C29">
        <v>0</v>
      </c>
    </row>
    <row spans="1:3" r="30">
      <c t="s" s="4" r="A30">
        <v>95</v>
      </c>
      <c t="n" s="6" r="B30">
        <v>44949</v>
      </c>
      <c t="n" s="6" r="C30">
        <v>-43670</v>
      </c>
    </row>
    <row spans="1:3" r="31">
      <c t="s" s="4" r="A31">
        <v>627</v>
      </c>
      <c t="n" s="7" r="B31">
        <v>-86329</v>
      </c>
      <c t="n" s="7" r="C31">
        <v>-1035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38"/>
  </cols>
  <sheetData>
    <row spans="1:2" r="1">
      <c t="s" s="1" r="A1">
        <v>631</v>
      </c>
      <c t="s" s="2" r="B1">
        <v>1</v>
      </c>
    </row>
    <row spans="1:2" r="2">
      <c t="s" s="2" r="B2">
        <v>632</v>
      </c>
    </row>
    <row spans="1:2" r="3">
      <c t="s" s="3" r="A3">
        <v>186</v>
      </c>
    </row>
    <row spans="1:2" r="4">
      <c t="s" s="4" r="A4">
        <v>633</v>
      </c>
      <c t="n" s="6" r="B4">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4</v>
      </c>
      <c t="s" s="2" r="B1">
        <v>1</v>
      </c>
    </row>
    <row spans="1:3" r="2">
      <c t="s" s="2" r="B2">
        <v>2</v>
      </c>
      <c t="s" s="2" r="C2">
        <v>68</v>
      </c>
    </row>
    <row spans="1:3" r="3">
      <c t="s" s="3" r="A3">
        <v>635</v>
      </c>
    </row>
    <row spans="1:3" r="4">
      <c t="s" s="4" r="A4">
        <v>636</v>
      </c>
      <c t="n" s="7" r="B4">
        <v>405</v>
      </c>
      <c t="n" s="7" r="C4">
        <v>444</v>
      </c>
    </row>
    <row spans="1:3" r="5">
      <c t="s" s="4" r="A5">
        <v>637</v>
      </c>
      <c t="n" s="6" r="B5">
        <v>95</v>
      </c>
      <c t="n" s="6" r="C5">
        <v>84</v>
      </c>
    </row>
    <row spans="1:3" r="6">
      <c t="s" s="4" r="A6">
        <v>638</v>
      </c>
      <c t="n" s="6" r="B6">
        <v>-70</v>
      </c>
      <c t="n" s="6" r="C6">
        <v>-68</v>
      </c>
    </row>
    <row spans="1:3" r="7">
      <c t="s" s="4" r="A7">
        <v>639</v>
      </c>
      <c t="n" s="6" r="B7">
        <v>0</v>
      </c>
      <c t="n" s="6" r="C7">
        <v>0</v>
      </c>
    </row>
    <row spans="1:3" r="8">
      <c t="s" s="4" r="A8">
        <v>640</v>
      </c>
      <c t="n" s="6" r="B8">
        <v>1</v>
      </c>
      <c t="n" s="6" r="C8">
        <v>24</v>
      </c>
    </row>
    <row spans="1:3" r="9">
      <c t="s" s="4" r="A9">
        <v>641</v>
      </c>
      <c t="n" s="7" r="B9">
        <v>431</v>
      </c>
      <c t="n" s="7" r="C9">
        <v>4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2</v>
      </c>
      <c t="s" s="2" r="B1">
        <v>1</v>
      </c>
    </row>
    <row spans="1:3" r="2">
      <c t="s" s="2" r="B2">
        <v>2</v>
      </c>
      <c t="s" s="2" r="C2">
        <v>68</v>
      </c>
    </row>
    <row spans="1:3" r="3">
      <c t="s" s="3" r="A3">
        <v>643</v>
      </c>
    </row>
    <row spans="1:3" r="4">
      <c t="s" s="4" r="A4">
        <v>644</v>
      </c>
      <c t="n" s="10" r="B4">
        <v>8.199999999999999</v>
      </c>
      <c t="n" s="10" r="C4">
        <v>5.6</v>
      </c>
    </row>
    <row spans="1:3" r="5">
      <c t="s" s="4" r="A5">
        <v>401</v>
      </c>
    </row>
    <row spans="1:3" r="6">
      <c t="s" s="3" r="A6">
        <v>643</v>
      </c>
    </row>
    <row spans="1:3" r="7">
      <c t="s" s="4" r="A7">
        <v>645</v>
      </c>
      <c t="s" s="4" r="B7">
        <v>415</v>
      </c>
    </row>
    <row spans="1:3" r="8">
      <c t="s" s="4" r="A8">
        <v>404</v>
      </c>
    </row>
    <row spans="1:3" r="9">
      <c t="s" s="3" r="A9">
        <v>643</v>
      </c>
    </row>
    <row spans="1:3" r="10">
      <c t="s" s="4" r="A10">
        <v>645</v>
      </c>
      <c t="s" s="4" r="B10">
        <v>6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9"/>
    <col customWidth="1" max="5" min="5" width="21"/>
    <col customWidth="1" max="6" min="6" width="22"/>
    <col customWidth="1" max="7" min="7" width="14"/>
    <col customWidth="1" max="8" min="8" width="32"/>
    <col customWidth="1" max="9" min="9" width="32"/>
  </cols>
  <sheetData>
    <row spans="1:9" r="1">
      <c t="s" s="1" r="A1">
        <v>647</v>
      </c>
      <c t="s" s="2" r="B1">
        <v>1</v>
      </c>
      <c t="s" s="2" r="H1">
        <v>271</v>
      </c>
    </row>
    <row spans="1:9" r="2">
      <c t="s" s="2" r="B2">
        <v>272</v>
      </c>
      <c t="s" s="2" r="C2">
        <v>2</v>
      </c>
      <c t="s" s="2" r="D2">
        <v>648</v>
      </c>
      <c t="s" s="2" r="E2">
        <v>273</v>
      </c>
      <c t="s" s="2" r="F2">
        <v>649</v>
      </c>
      <c t="s" s="2" r="G2">
        <v>68</v>
      </c>
      <c t="s" s="2" r="H2">
        <v>274</v>
      </c>
      <c t="s" s="2" r="I2">
        <v>275</v>
      </c>
    </row>
    <row spans="1:9" r="3">
      <c t="s" s="3" r="A3">
        <v>650</v>
      </c>
    </row>
    <row spans="1:9" r="4">
      <c t="s" s="4" r="A4">
        <v>276</v>
      </c>
      <c t="n" s="6" r="B4">
        <v>2</v>
      </c>
      <c t="n" s="6" r="E4">
        <v>2</v>
      </c>
      <c t="n" s="6" r="H4">
        <v>3</v>
      </c>
      <c t="n" s="6" r="I4">
        <v>3000</v>
      </c>
    </row>
    <row spans="1:9" r="5">
      <c t="s" s="4" r="A5">
        <v>651</v>
      </c>
      <c t="n" s="6" r="D5">
        <v>11</v>
      </c>
    </row>
    <row spans="1:9" r="6">
      <c t="s" s="4" r="A6">
        <v>652</v>
      </c>
    </row>
    <row spans="1:9" r="7">
      <c t="s" s="3" r="A7">
        <v>650</v>
      </c>
    </row>
    <row spans="1:9" r="8">
      <c t="s" s="4" r="A8">
        <v>653</v>
      </c>
      <c t="s" s="4" r="C8">
        <v>654</v>
      </c>
      <c t="s" s="4" r="G8">
        <v>655</v>
      </c>
    </row>
    <row spans="1:9" r="9">
      <c t="s" s="4" r="A9">
        <v>656</v>
      </c>
    </row>
    <row spans="1:9" r="10">
      <c t="s" s="3" r="A10">
        <v>650</v>
      </c>
    </row>
    <row spans="1:9" r="11">
      <c t="s" s="4" r="A11">
        <v>657</v>
      </c>
      <c t="n" s="6" r="F11">
        <v>3</v>
      </c>
    </row>
    <row spans="1:9" r="12">
      <c t="s" s="4" r="A12">
        <v>658</v>
      </c>
    </row>
    <row spans="1:9" r="13">
      <c t="s" s="3" r="A13">
        <v>650</v>
      </c>
    </row>
    <row spans="1:9" r="14">
      <c t="s" s="4" r="A14">
        <v>651</v>
      </c>
      <c t="n" s="6" r="D14">
        <v>3</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9</v>
      </c>
      <c t="s" s="2" r="B1">
        <v>1</v>
      </c>
    </row>
    <row spans="1:3" r="2">
      <c t="s" s="2" r="B2">
        <v>2</v>
      </c>
      <c t="s" s="2" r="C2">
        <v>68</v>
      </c>
    </row>
    <row spans="1:3" r="3">
      <c t="s" s="3" r="A3">
        <v>660</v>
      </c>
    </row>
    <row spans="1:3" r="4">
      <c t="s" s="4" r="A4">
        <v>661</v>
      </c>
      <c t="n" s="7" r="B4">
        <v>1039695</v>
      </c>
      <c t="n" s="7" r="C4">
        <v>911142</v>
      </c>
    </row>
    <row spans="1:3" r="5">
      <c t="s" s="3" r="A5">
        <v>662</v>
      </c>
    </row>
    <row spans="1:3" r="6">
      <c t="s" s="4" r="A6">
        <v>663</v>
      </c>
      <c t="n" s="6" r="B6">
        <v>83837</v>
      </c>
      <c t="n" s="6" r="C6">
        <v>70070</v>
      </c>
    </row>
    <row spans="1:3" r="7">
      <c t="s" s="3" r="A7">
        <v>78</v>
      </c>
    </row>
    <row spans="1:3" r="8">
      <c t="s" s="4" r="A8">
        <v>79</v>
      </c>
      <c t="n" s="6" r="B8">
        <v>13680</v>
      </c>
      <c t="n" s="6" r="C8">
        <v>8667</v>
      </c>
    </row>
    <row spans="1:3" r="9">
      <c t="s" s="4" r="A9">
        <v>80</v>
      </c>
      <c t="n" s="6" r="B9">
        <v>2439</v>
      </c>
      <c t="n" s="6" r="C9">
        <v>3801</v>
      </c>
    </row>
    <row spans="1:3" r="10">
      <c t="s" s="4" r="A10">
        <v>664</v>
      </c>
      <c t="n" s="6" r="B10">
        <v>67718</v>
      </c>
      <c t="n" s="6" r="C10">
        <v>57602</v>
      </c>
    </row>
    <row spans="1:3" r="11">
      <c t="s" s="3" r="A11">
        <v>665</v>
      </c>
    </row>
    <row spans="1:3" r="12">
      <c t="s" s="4" r="A12">
        <v>127</v>
      </c>
      <c t="n" s="6" r="B12">
        <v>33440</v>
      </c>
      <c t="n" s="6" r="C12">
        <v>27530</v>
      </c>
    </row>
    <row spans="1:3" r="13">
      <c t="s" s="4" r="A13">
        <v>333</v>
      </c>
    </row>
    <row spans="1:3" r="14">
      <c t="s" s="3" r="A14">
        <v>660</v>
      </c>
    </row>
    <row spans="1:3" r="15">
      <c t="s" s="4" r="A15">
        <v>661</v>
      </c>
      <c t="n" s="6" r="B15">
        <v>894762</v>
      </c>
      <c t="n" s="6" r="C15">
        <v>780374</v>
      </c>
    </row>
    <row spans="1:3" r="16">
      <c t="s" s="4" r="A16">
        <v>334</v>
      </c>
    </row>
    <row spans="1:3" r="17">
      <c t="s" s="3" r="A17">
        <v>660</v>
      </c>
    </row>
    <row spans="1:3" r="18">
      <c t="s" s="4" r="A18">
        <v>661</v>
      </c>
      <c t="n" s="6" r="B18">
        <v>144933</v>
      </c>
      <c t="n" s="6" r="C18">
        <v>130768</v>
      </c>
    </row>
    <row spans="1:3" r="19">
      <c t="s" s="4" r="A19">
        <v>666</v>
      </c>
    </row>
    <row spans="1:3" r="20">
      <c t="s" s="3" r="A20">
        <v>662</v>
      </c>
    </row>
    <row spans="1:3" r="21">
      <c t="s" s="4" r="A21">
        <v>663</v>
      </c>
      <c t="n" s="6" r="B21">
        <v>83837</v>
      </c>
      <c t="n" s="6" r="C21">
        <v>70070</v>
      </c>
    </row>
    <row spans="1:3" r="22">
      <c t="s" s="3" r="A22">
        <v>78</v>
      </c>
    </row>
    <row spans="1:3" r="23">
      <c t="s" s="4" r="A23">
        <v>79</v>
      </c>
      <c t="n" s="6" r="B23">
        <v>13680</v>
      </c>
      <c t="n" s="6" r="C23">
        <v>8667</v>
      </c>
    </row>
    <row spans="1:3" r="24">
      <c t="s" s="4" r="A24">
        <v>80</v>
      </c>
      <c t="n" s="6" r="B24">
        <v>2439</v>
      </c>
      <c t="n" s="6" r="C24">
        <v>3801</v>
      </c>
    </row>
    <row spans="1:3" r="25">
      <c t="s" s="4" r="A25">
        <v>664</v>
      </c>
      <c t="n" s="6" r="B25">
        <v>67718</v>
      </c>
      <c t="n" s="6" r="C25">
        <v>57602</v>
      </c>
    </row>
    <row spans="1:3" r="26">
      <c t="s" s="4" r="A26">
        <v>667</v>
      </c>
    </row>
    <row spans="1:3" r="27">
      <c t="s" s="3" r="A27">
        <v>662</v>
      </c>
    </row>
    <row spans="1:3" r="28">
      <c t="s" s="4" r="A28">
        <v>663</v>
      </c>
      <c t="n" s="6" r="B28">
        <v>95715</v>
      </c>
      <c t="n" s="6" r="C28">
        <v>81705</v>
      </c>
    </row>
    <row spans="1:3" r="29">
      <c t="s" s="3" r="A29">
        <v>665</v>
      </c>
    </row>
    <row spans="1:3" r="30">
      <c t="s" s="4" r="A30">
        <v>127</v>
      </c>
      <c t="n" s="6" r="B30">
        <v>27147</v>
      </c>
      <c t="n" s="6" r="C30">
        <v>22525</v>
      </c>
    </row>
    <row spans="1:3" r="31">
      <c t="s" s="4" r="A31">
        <v>668</v>
      </c>
    </row>
    <row spans="1:3" r="32">
      <c t="s" s="3" r="A32">
        <v>662</v>
      </c>
    </row>
    <row spans="1:3" r="33">
      <c t="s" s="4" r="A33">
        <v>663</v>
      </c>
      <c t="n" s="6" r="B33">
        <v>15204</v>
      </c>
      <c t="n" s="6" r="C33">
        <v>14364</v>
      </c>
    </row>
    <row spans="1:3" r="34">
      <c t="s" s="3" r="A34">
        <v>665</v>
      </c>
    </row>
    <row spans="1:3" r="35">
      <c t="s" s="4" r="A35">
        <v>127</v>
      </c>
      <c t="n" s="6" r="B35">
        <v>5743</v>
      </c>
      <c t="n" s="6" r="C35">
        <v>4441</v>
      </c>
    </row>
    <row spans="1:3" r="36">
      <c t="s" s="4" r="A36">
        <v>666</v>
      </c>
    </row>
    <row spans="1:3" r="37">
      <c t="s" s="3" r="A37">
        <v>662</v>
      </c>
    </row>
    <row spans="1:3" r="38">
      <c t="s" s="4" r="A38">
        <v>663</v>
      </c>
      <c t="n" s="6" r="B38">
        <v>110919</v>
      </c>
      <c t="n" s="6" r="C38">
        <v>96069</v>
      </c>
    </row>
    <row spans="1:3" r="39">
      <c t="s" s="4" r="A39">
        <v>669</v>
      </c>
    </row>
    <row spans="1:3" r="40">
      <c t="s" s="3" r="A40">
        <v>662</v>
      </c>
    </row>
    <row spans="1:3" r="41">
      <c t="s" s="4" r="A41">
        <v>663</v>
      </c>
      <c t="n" s="6" r="B41">
        <v>-27082</v>
      </c>
      <c t="n" s="6" r="C41">
        <v>-25999</v>
      </c>
    </row>
    <row spans="1:3" r="42">
      <c t="s" s="3" r="A42">
        <v>665</v>
      </c>
    </row>
    <row spans="1:3" r="43">
      <c t="s" s="4" r="A43">
        <v>127</v>
      </c>
      <c t="n" s="7" r="B43">
        <v>550</v>
      </c>
      <c t="n" s="7" r="C43">
        <v>5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0</v>
      </c>
      <c t="s" s="2" r="B1">
        <v>1</v>
      </c>
    </row>
    <row spans="1:3" r="2">
      <c t="s" s="2" r="B2">
        <v>2</v>
      </c>
      <c t="s" s="2" r="C2">
        <v>68</v>
      </c>
    </row>
    <row spans="1:3" r="3">
      <c t="s" s="3" r="A3">
        <v>660</v>
      </c>
    </row>
    <row spans="1:3" r="4">
      <c t="s" s="4" r="A4">
        <v>661</v>
      </c>
      <c t="n" s="7" r="B4">
        <v>1039695</v>
      </c>
      <c t="n" s="7" r="C4">
        <v>911142</v>
      </c>
    </row>
    <row spans="1:3" r="5">
      <c t="s" s="4" r="A5">
        <v>333</v>
      </c>
    </row>
    <row spans="1:3" r="6">
      <c t="s" s="3" r="A6">
        <v>660</v>
      </c>
    </row>
    <row spans="1:3" r="7">
      <c t="s" s="4" r="A7">
        <v>661</v>
      </c>
      <c t="n" s="6" r="B7">
        <v>894762</v>
      </c>
      <c t="n" s="6" r="C7">
        <v>780374</v>
      </c>
    </row>
    <row spans="1:3" r="8">
      <c t="s" s="4" r="A8">
        <v>334</v>
      </c>
    </row>
    <row spans="1:3" r="9">
      <c t="s" s="3" r="A9">
        <v>660</v>
      </c>
    </row>
    <row spans="1:3" r="10">
      <c t="s" s="4" r="A10">
        <v>661</v>
      </c>
      <c t="n" s="6" r="B10">
        <v>144933</v>
      </c>
      <c t="n" s="6" r="C10">
        <v>130768</v>
      </c>
    </row>
    <row spans="1:3" r="11">
      <c t="s" s="4" r="A11">
        <v>671</v>
      </c>
    </row>
    <row spans="1:3" r="12">
      <c t="s" s="3" r="A12">
        <v>660</v>
      </c>
    </row>
    <row spans="1:3" r="13">
      <c t="s" s="4" r="A13">
        <v>661</v>
      </c>
      <c t="n" s="6" r="B13">
        <v>266132</v>
      </c>
      <c t="n" s="6" r="C13">
        <v>206326</v>
      </c>
    </row>
    <row spans="1:3" r="14">
      <c t="s" s="4" r="A14">
        <v>672</v>
      </c>
    </row>
    <row spans="1:3" r="15">
      <c t="s" s="3" r="A15">
        <v>660</v>
      </c>
    </row>
    <row spans="1:3" r="16">
      <c t="s" s="4" r="A16">
        <v>661</v>
      </c>
      <c t="n" s="6" r="B16">
        <v>284538</v>
      </c>
      <c t="n" s="6" r="C16">
        <v>257769</v>
      </c>
    </row>
    <row spans="1:3" r="17">
      <c t="s" s="4" r="A17">
        <v>673</v>
      </c>
    </row>
    <row spans="1:3" r="18">
      <c t="s" s="3" r="A18">
        <v>660</v>
      </c>
    </row>
    <row spans="1:3" r="19">
      <c t="s" s="4" r="A19">
        <v>661</v>
      </c>
      <c t="n" s="6" r="B19">
        <v>204222</v>
      </c>
      <c t="n" s="6" r="C19">
        <v>176631</v>
      </c>
    </row>
    <row spans="1:3" r="20">
      <c t="s" s="4" r="A20">
        <v>674</v>
      </c>
    </row>
    <row spans="1:3" r="21">
      <c t="s" s="3" r="A21">
        <v>660</v>
      </c>
    </row>
    <row spans="1:3" r="22">
      <c t="s" s="4" r="A22">
        <v>661</v>
      </c>
      <c t="n" s="7" r="B22">
        <v>139870</v>
      </c>
      <c t="n" s="7" r="C22">
        <v>1396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s>
  <sheetData>
    <row spans="1:6" r="1">
      <c t="s" s="1" r="A1">
        <v>103</v>
      </c>
      <c t="s" s="2" r="B1">
        <v>104</v>
      </c>
      <c t="s" s="2" r="C1">
        <v>105</v>
      </c>
      <c t="s" s="2" r="D1">
        <v>106</v>
      </c>
      <c t="s" s="2" r="E1">
        <v>107</v>
      </c>
      <c t="s" s="2" r="F1">
        <v>108</v>
      </c>
    </row>
    <row spans="1:6" r="2">
      <c t="s" s="4" r="A2">
        <v>109</v>
      </c>
      <c t="n" s="6" r="C2">
        <v>174388132</v>
      </c>
    </row>
    <row spans="1:6" r="3">
      <c t="s" s="4" r="A3">
        <v>110</v>
      </c>
      <c t="n" s="7" r="B3">
        <v>1076487</v>
      </c>
      <c t="n" s="7" r="C3">
        <v>1744</v>
      </c>
      <c t="n" s="7" r="D3">
        <v>878549</v>
      </c>
      <c t="n" s="7" r="E3">
        <v>257312</v>
      </c>
      <c t="n" s="7" r="F3">
        <v>-61118</v>
      </c>
    </row>
    <row spans="1:6" r="4">
      <c t="s" s="3" r="A4">
        <v>111</v>
      </c>
    </row>
    <row spans="1:6" r="5">
      <c t="s" s="4" r="A5">
        <v>86</v>
      </c>
      <c t="n" s="6" r="B5">
        <v>33347</v>
      </c>
      <c t="n" s="6" r="E5">
        <v>33347</v>
      </c>
    </row>
    <row spans="1:6" r="6">
      <c t="s" s="4" r="A6">
        <v>112</v>
      </c>
      <c t="n" s="6" r="B6">
        <v>12796</v>
      </c>
      <c t="n" s="6" r="D6">
        <v>12796</v>
      </c>
    </row>
    <row spans="1:6" r="7">
      <c t="s" s="4" r="A7">
        <v>113</v>
      </c>
      <c t="n" s="6" r="B7">
        <v>4778</v>
      </c>
      <c t="n" s="6" r="D7">
        <v>4778</v>
      </c>
    </row>
    <row spans="1:6" r="8">
      <c t="s" s="4" r="A8">
        <v>114</v>
      </c>
      <c t="n" s="6" r="C8">
        <v>716629</v>
      </c>
    </row>
    <row spans="1:6" r="9">
      <c t="s" s="4" r="A9">
        <v>115</v>
      </c>
      <c t="n" s="6" r="B9">
        <v>1837</v>
      </c>
      <c t="n" s="7" r="C9">
        <v>7</v>
      </c>
      <c t="n" s="6" r="D9">
        <v>1830</v>
      </c>
    </row>
    <row spans="1:6" r="10">
      <c t="s" s="4" r="A10">
        <v>116</v>
      </c>
      <c t="n" s="6" r="B10">
        <v>-7484</v>
      </c>
      <c t="n" s="6" r="D10">
        <v>-7484</v>
      </c>
    </row>
    <row spans="1:6" r="11">
      <c t="s" s="4" r="A11">
        <v>117</v>
      </c>
      <c t="n" s="6" r="B11">
        <v>-42943</v>
      </c>
      <c t="n" s="6" r="F11">
        <v>-42943</v>
      </c>
    </row>
    <row spans="1:6" r="12">
      <c t="s" s="4" r="A12">
        <v>118</v>
      </c>
      <c t="n" s="6" r="C12">
        <v>175104761</v>
      </c>
    </row>
    <row spans="1:6" r="13">
      <c t="s" s="4" r="A13">
        <v>119</v>
      </c>
      <c t="n" s="7" r="B13">
        <v>1078818</v>
      </c>
      <c t="n" s="7" r="C13">
        <v>1751</v>
      </c>
      <c t="n" s="6" r="D13">
        <v>890469</v>
      </c>
      <c t="n" s="6" r="E13">
        <v>290659</v>
      </c>
      <c t="n" s="6" r="F13">
        <v>-104061</v>
      </c>
    </row>
    <row spans="1:6" r="14">
      <c t="s" s="4" r="A14">
        <v>120</v>
      </c>
      <c t="n" s="6" r="B14">
        <v>176246199</v>
      </c>
      <c t="n" s="6" r="C14">
        <v>176246199</v>
      </c>
    </row>
    <row spans="1:6" r="15">
      <c t="s" s="4" r="A15">
        <v>121</v>
      </c>
      <c t="n" s="7" r="B15">
        <v>1210908</v>
      </c>
      <c t="n" s="7" r="C15">
        <v>1762</v>
      </c>
      <c t="n" s="6" r="D15">
        <v>914975</v>
      </c>
      <c t="n" s="6" r="E15">
        <v>425705</v>
      </c>
      <c t="n" s="6" r="F15">
        <v>-131534</v>
      </c>
    </row>
    <row spans="1:6" r="16">
      <c t="s" s="3" r="A16">
        <v>111</v>
      </c>
    </row>
    <row spans="1:6" r="17">
      <c t="s" s="4" r="A17">
        <v>86</v>
      </c>
      <c t="n" s="6" r="B17">
        <v>42600</v>
      </c>
      <c t="n" s="6" r="E17">
        <v>42600</v>
      </c>
    </row>
    <row spans="1:6" r="18">
      <c t="s" s="4" r="A18">
        <v>112</v>
      </c>
      <c t="n" s="6" r="B18">
        <v>12945</v>
      </c>
      <c t="n" s="6" r="D18">
        <v>12945</v>
      </c>
    </row>
    <row spans="1:6" r="19">
      <c t="s" s="4" r="A19">
        <v>113</v>
      </c>
      <c t="n" s="6" r="B19">
        <v>5115</v>
      </c>
      <c t="n" s="6" r="D19">
        <v>5115</v>
      </c>
    </row>
    <row spans="1:6" r="20">
      <c t="s" s="4" r="A20">
        <v>114</v>
      </c>
      <c t="n" s="6" r="C20">
        <v>612176</v>
      </c>
    </row>
    <row spans="1:6" r="21">
      <c t="s" s="4" r="A21">
        <v>115</v>
      </c>
      <c t="n" s="6" r="B21">
        <v>3132</v>
      </c>
      <c t="n" s="7" r="C21">
        <v>6</v>
      </c>
      <c t="n" s="6" r="D21">
        <v>3126</v>
      </c>
    </row>
    <row spans="1:6" r="22">
      <c t="s" s="4" r="A22">
        <v>116</v>
      </c>
      <c t="n" s="6" r="B22">
        <v>-11229</v>
      </c>
      <c t="n" s="6" r="D22">
        <v>-11229</v>
      </c>
    </row>
    <row spans="1:6" r="23">
      <c t="s" s="4" r="A23">
        <v>117</v>
      </c>
      <c t="n" s="7" r="B23">
        <v>45128</v>
      </c>
      <c t="n" s="6" r="F23">
        <v>45128</v>
      </c>
    </row>
    <row spans="1:6" r="24">
      <c t="s" s="4" r="A24">
        <v>122</v>
      </c>
      <c t="n" s="6" r="B24">
        <v>176858375</v>
      </c>
      <c t="n" s="6" r="C24">
        <v>176858375</v>
      </c>
    </row>
    <row spans="1:6" r="25">
      <c t="s" s="4" r="A25">
        <v>123</v>
      </c>
      <c t="n" s="7" r="B25">
        <v>1308599</v>
      </c>
      <c t="n" s="7" r="C25">
        <v>1768</v>
      </c>
      <c t="n" s="7" r="D25">
        <v>924932</v>
      </c>
      <c t="n" s="7" r="E25">
        <v>468305</v>
      </c>
      <c t="n" s="7" r="F25">
        <v>-8640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75</v>
      </c>
      <c t="s" s="2" r="B1">
        <v>1</v>
      </c>
    </row>
    <row spans="1:4" r="2">
      <c t="s" s="2" r="B2">
        <v>2</v>
      </c>
      <c t="s" s="2" r="C2">
        <v>68</v>
      </c>
      <c t="s" s="2" r="D2">
        <v>25</v>
      </c>
    </row>
    <row spans="1:4" r="3">
      <c t="s" s="3" r="A3">
        <v>454</v>
      </c>
    </row>
    <row spans="1:4" r="4">
      <c t="s" s="4" r="A4">
        <v>456</v>
      </c>
      <c t="n" s="7" r="B4">
        <v>4305733</v>
      </c>
      <c t="n" s="7" r="D4">
        <v>4228869</v>
      </c>
    </row>
    <row spans="1:4" r="5">
      <c t="s" s="3" r="A5">
        <v>676</v>
      </c>
    </row>
    <row spans="1:4" r="6">
      <c t="s" s="4" r="A6">
        <v>677</v>
      </c>
      <c t="n" s="6" r="B6">
        <v>33695</v>
      </c>
      <c t="n" s="7" r="C6">
        <v>73235</v>
      </c>
    </row>
    <row spans="1:4" r="7">
      <c t="s" s="4" r="A7">
        <v>666</v>
      </c>
    </row>
    <row spans="1:4" r="8">
      <c t="s" s="3" r="A8">
        <v>454</v>
      </c>
    </row>
    <row spans="1:4" r="9">
      <c t="s" s="4" r="A9">
        <v>456</v>
      </c>
      <c t="n" s="6" r="B9">
        <v>4305733</v>
      </c>
      <c t="n" s="6" r="D9">
        <v>4228869</v>
      </c>
    </row>
    <row spans="1:4" r="10">
      <c t="s" s="4" r="A10">
        <v>667</v>
      </c>
    </row>
    <row spans="1:4" r="11">
      <c t="s" s="3" r="A11">
        <v>454</v>
      </c>
    </row>
    <row spans="1:4" r="12">
      <c t="s" s="4" r="A12">
        <v>456</v>
      </c>
      <c t="n" s="6" r="B12">
        <v>3610212</v>
      </c>
      <c t="n" s="6" r="D12">
        <v>3555988</v>
      </c>
    </row>
    <row spans="1:4" r="13">
      <c t="s" s="3" r="A13">
        <v>676</v>
      </c>
    </row>
    <row spans="1:4" r="14">
      <c t="s" s="4" r="A14">
        <v>677</v>
      </c>
      <c t="n" s="6" r="B14">
        <v>18824</v>
      </c>
      <c t="n" s="6" r="C14">
        <v>52729</v>
      </c>
    </row>
    <row spans="1:4" r="15">
      <c t="s" s="4" r="A15">
        <v>668</v>
      </c>
    </row>
    <row spans="1:4" r="16">
      <c t="s" s="3" r="A16">
        <v>454</v>
      </c>
    </row>
    <row spans="1:4" r="17">
      <c t="s" s="4" r="A17">
        <v>456</v>
      </c>
      <c t="n" s="6" r="B17">
        <v>639244</v>
      </c>
      <c t="n" s="6" r="D17">
        <v>605843</v>
      </c>
    </row>
    <row spans="1:4" r="18">
      <c t="s" s="3" r="A18">
        <v>676</v>
      </c>
    </row>
    <row spans="1:4" r="19">
      <c t="s" s="4" r="A19">
        <v>677</v>
      </c>
      <c t="n" s="6" r="B19">
        <v>14291</v>
      </c>
      <c t="n" s="6" r="C19">
        <v>20378</v>
      </c>
    </row>
    <row spans="1:4" r="20">
      <c t="s" s="4" r="A20">
        <v>669</v>
      </c>
    </row>
    <row spans="1:4" r="21">
      <c t="s" s="3" r="A21">
        <v>454</v>
      </c>
    </row>
    <row spans="1:4" r="22">
      <c t="s" s="4" r="A22">
        <v>456</v>
      </c>
      <c t="n" s="6" r="B22">
        <v>56277</v>
      </c>
      <c t="n" s="7" r="D22">
        <v>67038</v>
      </c>
    </row>
    <row spans="1:4" r="23">
      <c t="s" s="3" r="A23">
        <v>676</v>
      </c>
    </row>
    <row spans="1:4" r="24">
      <c t="s" s="4" r="A24">
        <v>677</v>
      </c>
      <c t="n" s="7" r="B24">
        <v>580</v>
      </c>
      <c t="n" s="7" r="C24">
        <v>1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8</v>
      </c>
      <c t="s" s="2" r="B1">
        <v>1</v>
      </c>
    </row>
    <row spans="1:3" r="2">
      <c t="s" s="2" r="B2">
        <v>2</v>
      </c>
      <c t="s" s="2" r="C2">
        <v>68</v>
      </c>
    </row>
    <row spans="1:3" r="3">
      <c t="s" s="3" r="A3">
        <v>679</v>
      </c>
    </row>
    <row spans="1:3" r="4">
      <c t="s" s="4" r="A4">
        <v>86</v>
      </c>
      <c t="n" s="7" r="B4">
        <v>42600</v>
      </c>
      <c t="n" s="7" r="C4">
        <v>33347</v>
      </c>
    </row>
    <row spans="1:3" r="5">
      <c t="s" s="4" r="A5">
        <v>680</v>
      </c>
      <c t="n" s="6" r="B5">
        <v>176550367</v>
      </c>
      <c t="n" s="6" r="C5">
        <v>174693383</v>
      </c>
    </row>
    <row spans="1:3" r="6">
      <c t="s" s="4" r="A6">
        <v>681</v>
      </c>
      <c t="n" s="8" r="B6">
        <v>0.24</v>
      </c>
      <c t="n" s="8" r="C6">
        <v>0.19</v>
      </c>
    </row>
    <row spans="1:3" r="7">
      <c t="s" s="3" r="A7">
        <v>682</v>
      </c>
    </row>
    <row spans="1:3" r="8">
      <c t="s" s="4" r="A8">
        <v>86</v>
      </c>
      <c t="n" s="7" r="B8">
        <v>42600</v>
      </c>
      <c t="n" s="7" r="C8">
        <v>33347</v>
      </c>
    </row>
    <row spans="1:3" r="9">
      <c t="s" s="4" r="A9">
        <v>680</v>
      </c>
      <c t="n" s="6" r="B9">
        <v>176550367</v>
      </c>
      <c t="n" s="6" r="C9">
        <v>174693383</v>
      </c>
    </row>
    <row spans="1:3" r="10">
      <c t="s" s="4" r="A10">
        <v>683</v>
      </c>
      <c t="n" s="6" r="B10">
        <v>180284883</v>
      </c>
      <c t="n" s="6" r="C10">
        <v>179152184</v>
      </c>
    </row>
    <row spans="1:3" r="11">
      <c t="s" s="4" r="A11">
        <v>684</v>
      </c>
      <c t="n" s="8" r="B11">
        <v>0.24</v>
      </c>
      <c t="n" s="8" r="C11">
        <v>0.19</v>
      </c>
    </row>
    <row spans="1:3" r="12">
      <c t="s" s="4" r="A12">
        <v>685</v>
      </c>
    </row>
    <row spans="1:3" r="13">
      <c t="s" s="3" r="A13">
        <v>682</v>
      </c>
    </row>
    <row spans="1:3" r="14">
      <c t="s" s="4" r="A14">
        <v>686</v>
      </c>
      <c t="n" s="6" r="B14">
        <v>1063115</v>
      </c>
      <c t="n" s="6" r="C14">
        <v>306268</v>
      </c>
    </row>
    <row spans="1:3" r="15">
      <c t="s" s="4" r="A15">
        <v>497</v>
      </c>
    </row>
    <row spans="1:3" r="16">
      <c t="s" s="3" r="A16">
        <v>682</v>
      </c>
    </row>
    <row spans="1:3" r="17">
      <c t="s" s="4" r="A17">
        <v>686</v>
      </c>
      <c t="n" s="6" r="B17">
        <v>2232</v>
      </c>
      <c t="n" s="6" r="C17">
        <v>428</v>
      </c>
    </row>
    <row spans="1:3" r="18">
      <c t="s" s="4" r="A18">
        <v>491</v>
      </c>
    </row>
    <row spans="1:3" r="19">
      <c t="s" s="3" r="A19">
        <v>682</v>
      </c>
    </row>
    <row spans="1:3" r="20">
      <c t="s" s="4" r="A20">
        <v>687</v>
      </c>
      <c t="n" s="6" r="B20">
        <v>3190613</v>
      </c>
      <c t="n" s="6" r="C20">
        <v>3889110</v>
      </c>
    </row>
    <row spans="1:3" r="21">
      <c t="s" s="4" r="A21">
        <v>688</v>
      </c>
    </row>
    <row spans="1:3" r="22">
      <c t="s" s="3" r="A22">
        <v>682</v>
      </c>
    </row>
    <row spans="1:3" r="23">
      <c t="s" s="4" r="A23">
        <v>687</v>
      </c>
      <c t="n" s="6" r="B23">
        <v>543903</v>
      </c>
      <c t="n" s="6" r="C23">
        <v>5696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89</v>
      </c>
      <c t="s" s="2" r="B1">
        <v>2</v>
      </c>
      <c t="s" s="2" r="C1">
        <v>25</v>
      </c>
      <c t="s" s="2" r="D1">
        <v>68</v>
      </c>
      <c t="s" s="2" r="E1">
        <v>396</v>
      </c>
    </row>
    <row spans="1:5" r="2">
      <c t="s" s="3" r="A2">
        <v>26</v>
      </c>
    </row>
    <row spans="1:5" r="3">
      <c t="s" s="4" r="A3">
        <v>27</v>
      </c>
      <c t="n" s="7" r="B3">
        <v>39421</v>
      </c>
      <c t="n" s="7" r="C3">
        <v>38610</v>
      </c>
      <c t="n" s="7" r="D3">
        <v>30940</v>
      </c>
      <c t="n" s="7" r="E3">
        <v>50240</v>
      </c>
    </row>
    <row spans="1:5" r="4">
      <c t="s" s="4" r="A4">
        <v>690</v>
      </c>
      <c t="n" s="6" r="B4">
        <v>289483</v>
      </c>
      <c t="n" s="6" r="C4">
        <v>257548</v>
      </c>
    </row>
    <row spans="1:5" r="5">
      <c t="s" s="4" r="A5">
        <v>29</v>
      </c>
      <c t="n" s="6" r="B5">
        <v>277632</v>
      </c>
      <c t="n" s="6" r="C5">
        <v>270737</v>
      </c>
    </row>
    <row spans="1:5" r="6">
      <c t="s" s="4" r="A6">
        <v>30</v>
      </c>
      <c t="n" s="6" r="B6">
        <v>36504</v>
      </c>
      <c t="n" s="6" r="C6">
        <v>39782</v>
      </c>
    </row>
    <row spans="1:5" r="7">
      <c t="s" s="4" r="A7">
        <v>31</v>
      </c>
      <c t="n" s="6" r="B7">
        <v>643040</v>
      </c>
      <c t="n" s="6" r="C7">
        <v>606677</v>
      </c>
    </row>
    <row spans="1:5" r="8">
      <c t="s" s="4" r="A8">
        <v>32</v>
      </c>
      <c t="n" s="6" r="B8">
        <v>28941</v>
      </c>
      <c t="n" s="6" r="C8">
        <v>30772</v>
      </c>
    </row>
    <row spans="1:5" r="9">
      <c t="s" s="4" r="A9">
        <v>33</v>
      </c>
      <c t="n" s="6" r="B9">
        <v>1144258</v>
      </c>
      <c t="n" s="6" r="C9">
        <v>1137521</v>
      </c>
    </row>
    <row spans="1:5" r="10">
      <c t="s" s="4" r="A10">
        <v>34</v>
      </c>
      <c t="n" s="6" r="B10">
        <v>1060633</v>
      </c>
      <c t="n" s="6" r="C10">
        <v>1038577</v>
      </c>
    </row>
    <row spans="1:5" r="11">
      <c t="s" s="4" r="A11">
        <v>35</v>
      </c>
      <c t="n" s="6" r="B11">
        <v>1428861</v>
      </c>
      <c t="n" s="6" r="C11">
        <v>1415322</v>
      </c>
    </row>
    <row spans="1:5" r="12">
      <c t="s" s="4" r="A12">
        <v>36</v>
      </c>
      <c t="n" s="6" r="B12">
        <v>4305733</v>
      </c>
      <c t="n" s="6" r="C12">
        <v>4228869</v>
      </c>
    </row>
    <row spans="1:5" r="13">
      <c t="s" s="3" r="A13">
        <v>37</v>
      </c>
    </row>
    <row spans="1:5" r="14">
      <c t="s" s="4" r="A14">
        <v>38</v>
      </c>
      <c t="n" s="6" r="B14">
        <v>513529</v>
      </c>
      <c t="n" s="6" r="C14">
        <v>549713</v>
      </c>
    </row>
    <row spans="1:5" r="15">
      <c t="s" s="4" r="A15">
        <v>39</v>
      </c>
      <c t="n" s="6" r="B15">
        <v>46336</v>
      </c>
      <c t="n" s="6" r="C15">
        <v>51449</v>
      </c>
    </row>
    <row spans="1:5" r="16">
      <c t="s" s="4" r="A16">
        <v>40</v>
      </c>
      <c t="n" s="6" r="B16">
        <v>4234</v>
      </c>
      <c t="n" s="6" r="C16">
        <v>3043</v>
      </c>
    </row>
    <row spans="1:5" r="17">
      <c t="s" s="4" r="A17">
        <v>41</v>
      </c>
      <c t="n" s="6" r="B17">
        <v>564099</v>
      </c>
      <c t="n" s="6" r="C17">
        <v>604205</v>
      </c>
    </row>
    <row spans="1:5" r="18">
      <c t="s" s="4" r="A18">
        <v>42</v>
      </c>
      <c t="n" s="6" r="B18">
        <v>2089244</v>
      </c>
      <c t="n" s="6" r="C18">
        <v>2078940</v>
      </c>
    </row>
    <row spans="1:5" r="19">
      <c t="s" s="4" r="A19">
        <v>43</v>
      </c>
      <c t="n" s="6" r="B19">
        <v>302678</v>
      </c>
      <c t="n" s="6" r="C19">
        <v>293326</v>
      </c>
    </row>
    <row spans="1:5" r="20">
      <c t="s" s="4" r="A20">
        <v>44</v>
      </c>
      <c t="n" s="6" r="B20">
        <v>41113</v>
      </c>
      <c t="n" s="6" r="C20">
        <v>41490</v>
      </c>
    </row>
    <row spans="1:5" r="21">
      <c t="s" s="4" r="A21">
        <v>45</v>
      </c>
      <c t="n" s="6" r="B21">
        <v>2997134</v>
      </c>
      <c t="n" s="6" r="C21">
        <v>3017961</v>
      </c>
    </row>
    <row spans="1:5" r="22">
      <c t="s" s="4" r="A22">
        <v>54</v>
      </c>
      <c t="n" s="6" r="B22">
        <v>1308599</v>
      </c>
      <c t="n" s="6" r="C22">
        <v>1210908</v>
      </c>
      <c t="n" s="6" r="D22">
        <v>1078818</v>
      </c>
      <c t="n" s="6" r="E22">
        <v>1076487</v>
      </c>
    </row>
    <row spans="1:5" r="23">
      <c t="s" s="4" r="A23">
        <v>55</v>
      </c>
      <c t="n" s="6" r="B23">
        <v>4305733</v>
      </c>
      <c t="n" s="6" r="C23">
        <v>4228869</v>
      </c>
    </row>
    <row spans="1:5" r="24">
      <c t="s" s="4" r="A24">
        <v>666</v>
      </c>
    </row>
    <row spans="1:5" r="25">
      <c t="s" s="3" r="A25">
        <v>26</v>
      </c>
    </row>
    <row spans="1:5" r="26">
      <c t="s" s="4" r="A26">
        <v>27</v>
      </c>
      <c t="n" s="6" r="B26">
        <v>39421</v>
      </c>
      <c t="n" s="6" r="C26">
        <v>38610</v>
      </c>
      <c t="n" s="6" r="D26">
        <v>30940</v>
      </c>
      <c t="n" s="6" r="E26">
        <v>50240</v>
      </c>
    </row>
    <row spans="1:5" r="27">
      <c t="s" s="4" r="A27">
        <v>690</v>
      </c>
      <c t="n" s="6" r="B27">
        <v>289483</v>
      </c>
      <c t="n" s="6" r="C27">
        <v>257548</v>
      </c>
    </row>
    <row spans="1:5" r="28">
      <c t="s" s="4" r="A28">
        <v>29</v>
      </c>
      <c t="n" s="6" r="B28">
        <v>277632</v>
      </c>
      <c t="n" s="6" r="C28">
        <v>270737</v>
      </c>
    </row>
    <row spans="1:5" r="29">
      <c t="s" s="4" r="A29">
        <v>30</v>
      </c>
      <c t="n" s="6" r="B29">
        <v>36504</v>
      </c>
      <c t="n" s="6" r="C29">
        <v>39782</v>
      </c>
    </row>
    <row spans="1:5" r="30">
      <c t="s" s="4" r="A30">
        <v>691</v>
      </c>
      <c t="n" s="6" r="B30">
        <v>0</v>
      </c>
      <c t="n" s="6" r="C30">
        <v>0</v>
      </c>
    </row>
    <row spans="1:5" r="31">
      <c t="s" s="4" r="A31">
        <v>31</v>
      </c>
      <c t="n" s="6" r="B31">
        <v>643040</v>
      </c>
      <c t="n" s="6" r="C31">
        <v>606677</v>
      </c>
    </row>
    <row spans="1:5" r="32">
      <c t="s" s="4" r="A32">
        <v>32</v>
      </c>
      <c t="n" s="6" r="B32">
        <v>28941</v>
      </c>
      <c t="n" s="6" r="C32">
        <v>30772</v>
      </c>
    </row>
    <row spans="1:5" r="33">
      <c t="s" s="4" r="A33">
        <v>692</v>
      </c>
      <c t="n" s="6" r="B33">
        <v>0</v>
      </c>
      <c t="n" s="6" r="C33">
        <v>0</v>
      </c>
    </row>
    <row spans="1:5" r="34">
      <c t="s" s="4" r="A34">
        <v>33</v>
      </c>
      <c t="n" s="6" r="B34">
        <v>1144258</v>
      </c>
      <c t="n" s="6" r="C34">
        <v>1137521</v>
      </c>
    </row>
    <row spans="1:5" r="35">
      <c t="s" s="4" r="A35">
        <v>34</v>
      </c>
      <c t="n" s="6" r="B35">
        <v>1060633</v>
      </c>
      <c t="n" s="6" r="C35">
        <v>1038577</v>
      </c>
    </row>
    <row spans="1:5" r="36">
      <c t="s" s="4" r="A36">
        <v>35</v>
      </c>
      <c t="n" s="6" r="B36">
        <v>1428861</v>
      </c>
      <c t="n" s="6" r="C36">
        <v>1415322</v>
      </c>
    </row>
    <row spans="1:5" r="37">
      <c t="s" s="4" r="A37">
        <v>36</v>
      </c>
      <c t="n" s="6" r="B37">
        <v>4305733</v>
      </c>
      <c t="n" s="6" r="C37">
        <v>4228869</v>
      </c>
    </row>
    <row spans="1:5" r="38">
      <c t="s" s="3" r="A38">
        <v>37</v>
      </c>
    </row>
    <row spans="1:5" r="39">
      <c t="s" s="4" r="A39">
        <v>38</v>
      </c>
      <c t="n" s="6" r="B39">
        <v>513529</v>
      </c>
      <c t="n" s="6" r="C39">
        <v>549713</v>
      </c>
    </row>
    <row spans="1:5" r="40">
      <c t="s" s="4" r="A40">
        <v>39</v>
      </c>
      <c t="n" s="6" r="B40">
        <v>46336</v>
      </c>
      <c t="n" s="6" r="C40">
        <v>51449</v>
      </c>
    </row>
    <row spans="1:5" r="41">
      <c t="s" s="4" r="A41">
        <v>40</v>
      </c>
      <c t="n" s="6" r="B41">
        <v>4234</v>
      </c>
      <c t="n" s="6" r="C41">
        <v>3043</v>
      </c>
    </row>
    <row spans="1:5" r="42">
      <c t="s" s="4" r="A42">
        <v>693</v>
      </c>
      <c t="n" s="6" r="B42">
        <v>0</v>
      </c>
      <c t="n" s="6" r="C42">
        <v>0</v>
      </c>
    </row>
    <row spans="1:5" r="43">
      <c t="s" s="4" r="A43">
        <v>41</v>
      </c>
      <c t="n" s="6" r="B43">
        <v>564099</v>
      </c>
      <c t="n" s="6" r="C43">
        <v>604205</v>
      </c>
    </row>
    <row spans="1:5" r="44">
      <c t="s" s="4" r="A44">
        <v>42</v>
      </c>
      <c t="n" s="6" r="B44">
        <v>2089244</v>
      </c>
      <c t="n" s="6" r="C44">
        <v>2078940</v>
      </c>
    </row>
    <row spans="1:5" r="45">
      <c t="s" s="4" r="A45">
        <v>43</v>
      </c>
      <c t="n" s="6" r="B45">
        <v>302678</v>
      </c>
      <c t="n" s="6" r="C45">
        <v>293326</v>
      </c>
    </row>
    <row spans="1:5" r="46">
      <c t="s" s="4" r="A46">
        <v>44</v>
      </c>
      <c t="n" s="6" r="B46">
        <v>41113</v>
      </c>
      <c t="n" s="6" r="C46">
        <v>41490</v>
      </c>
    </row>
    <row spans="1:5" r="47">
      <c t="s" s="4" r="A47">
        <v>45</v>
      </c>
      <c t="n" s="6" r="B47">
        <v>2997134</v>
      </c>
      <c t="n" s="6" r="C47">
        <v>3017961</v>
      </c>
    </row>
    <row spans="1:5" r="48">
      <c t="s" s="4" r="A48">
        <v>54</v>
      </c>
      <c t="n" s="6" r="B48">
        <v>1308599</v>
      </c>
      <c t="n" s="6" r="C48">
        <v>1210908</v>
      </c>
    </row>
    <row spans="1:5" r="49">
      <c t="s" s="4" r="A49">
        <v>55</v>
      </c>
      <c t="n" s="6" r="B49">
        <v>4305733</v>
      </c>
      <c t="n" s="6" r="C49">
        <v>4228869</v>
      </c>
    </row>
    <row spans="1:5" r="50">
      <c t="s" s="4" r="A50">
        <v>694</v>
      </c>
    </row>
    <row spans="1:5" r="51">
      <c t="s" s="3" r="A51">
        <v>26</v>
      </c>
    </row>
    <row spans="1:5" r="52">
      <c t="s" s="4" r="A52">
        <v>27</v>
      </c>
      <c t="n" s="6" r="B52">
        <v>0</v>
      </c>
      <c t="n" s="6" r="C52">
        <v>0</v>
      </c>
      <c t="n" s="6" r="D52">
        <v>0</v>
      </c>
      <c t="n" s="6" r="E52">
        <v>0</v>
      </c>
    </row>
    <row spans="1:5" r="53">
      <c t="s" s="4" r="A53">
        <v>690</v>
      </c>
      <c t="n" s="6" r="B53">
        <v>0</v>
      </c>
      <c t="n" s="6" r="C53">
        <v>0</v>
      </c>
    </row>
    <row spans="1:5" r="54">
      <c t="s" s="4" r="A54">
        <v>29</v>
      </c>
      <c t="n" s="6" r="B54">
        <v>-5523</v>
      </c>
      <c t="n" s="6" r="C54">
        <v>-8775</v>
      </c>
    </row>
    <row spans="1:5" r="55">
      <c t="s" s="4" r="A55">
        <v>30</v>
      </c>
      <c t="n" s="6" r="B55">
        <v>0</v>
      </c>
      <c t="n" s="6" r="C55">
        <v>0</v>
      </c>
    </row>
    <row spans="1:5" r="56">
      <c t="s" s="4" r="A56">
        <v>691</v>
      </c>
      <c t="n" s="6" r="B56">
        <v>-2407480</v>
      </c>
      <c t="n" s="6" r="C56">
        <v>-2602730</v>
      </c>
    </row>
    <row spans="1:5" r="57">
      <c t="s" s="4" r="A57">
        <v>31</v>
      </c>
      <c t="n" s="6" r="B57">
        <v>-2413003</v>
      </c>
      <c t="n" s="6" r="C57">
        <v>-2611505</v>
      </c>
    </row>
    <row spans="1:5" r="58">
      <c t="s" s="4" r="A58">
        <v>32</v>
      </c>
      <c t="n" s="6" r="B58">
        <v>0</v>
      </c>
      <c t="n" s="6" r="C58">
        <v>0</v>
      </c>
    </row>
    <row spans="1:5" r="59">
      <c t="s" s="4" r="A59">
        <v>692</v>
      </c>
      <c t="n" s="6" r="B59">
        <v>-3275317</v>
      </c>
      <c t="n" s="6" r="C59">
        <v>-3100357</v>
      </c>
    </row>
    <row spans="1:5" r="60">
      <c t="s" s="4" r="A60">
        <v>33</v>
      </c>
      <c t="n" s="6" r="B60">
        <v>0</v>
      </c>
      <c t="n" s="6" r="C60">
        <v>0</v>
      </c>
    </row>
    <row spans="1:5" r="61">
      <c t="s" s="4" r="A61">
        <v>34</v>
      </c>
      <c t="n" s="6" r="B61">
        <v>-23884</v>
      </c>
      <c t="n" s="6" r="C61">
        <v>-24281</v>
      </c>
    </row>
    <row spans="1:5" r="62">
      <c t="s" s="4" r="A62">
        <v>35</v>
      </c>
      <c t="n" s="6" r="B62">
        <v>0</v>
      </c>
      <c t="n" s="6" r="C62">
        <v>0</v>
      </c>
    </row>
    <row spans="1:5" r="63">
      <c t="s" s="4" r="A63">
        <v>36</v>
      </c>
      <c t="n" s="6" r="B63">
        <v>-5712204</v>
      </c>
      <c t="n" s="6" r="C63">
        <v>-5736143</v>
      </c>
    </row>
    <row spans="1:5" r="64">
      <c t="s" s="3" r="A64">
        <v>37</v>
      </c>
    </row>
    <row spans="1:5" r="65">
      <c t="s" s="4" r="A65">
        <v>38</v>
      </c>
      <c t="n" s="6" r="B65">
        <v>0</v>
      </c>
      <c t="n" s="6" r="C65">
        <v>0</v>
      </c>
    </row>
    <row spans="1:5" r="66">
      <c t="s" s="4" r="A66">
        <v>39</v>
      </c>
      <c t="n" s="6" r="B66">
        <v>0</v>
      </c>
      <c t="n" s="6" r="C66">
        <v>0</v>
      </c>
    </row>
    <row spans="1:5" r="67">
      <c t="s" s="4" r="A67">
        <v>40</v>
      </c>
      <c t="n" s="6" r="B67">
        <v>0</v>
      </c>
      <c t="n" s="6" r="C67">
        <v>0</v>
      </c>
    </row>
    <row spans="1:5" r="68">
      <c t="s" s="4" r="A68">
        <v>693</v>
      </c>
      <c t="n" s="6" r="B68">
        <v>-2407480</v>
      </c>
      <c t="n" s="6" r="C68">
        <v>-2602730</v>
      </c>
    </row>
    <row spans="1:5" r="69">
      <c t="s" s="4" r="A69">
        <v>41</v>
      </c>
      <c t="n" s="6" r="B69">
        <v>-2407480</v>
      </c>
      <c t="n" s="6" r="C69">
        <v>-2602730</v>
      </c>
    </row>
    <row spans="1:5" r="70">
      <c t="s" s="4" r="A70">
        <v>42</v>
      </c>
      <c t="n" s="6" r="B70">
        <v>0</v>
      </c>
      <c t="n" s="6" r="C70">
        <v>0</v>
      </c>
    </row>
    <row spans="1:5" r="71">
      <c t="s" s="4" r="A71">
        <v>43</v>
      </c>
      <c t="n" s="6" r="B71">
        <v>-23884</v>
      </c>
      <c t="n" s="6" r="C71">
        <v>-24281</v>
      </c>
    </row>
    <row spans="1:5" r="72">
      <c t="s" s="4" r="A72">
        <v>44</v>
      </c>
      <c t="n" s="6" r="B72">
        <v>0</v>
      </c>
      <c t="n" s="6" r="C72">
        <v>0</v>
      </c>
    </row>
    <row spans="1:5" r="73">
      <c t="s" s="4" r="A73">
        <v>45</v>
      </c>
      <c t="n" s="6" r="B73">
        <v>-2431364</v>
      </c>
      <c t="n" s="6" r="C73">
        <v>-2627011</v>
      </c>
    </row>
    <row spans="1:5" r="74">
      <c t="s" s="4" r="A74">
        <v>54</v>
      </c>
      <c t="n" s="6" r="B74">
        <v>-3280840</v>
      </c>
      <c t="n" s="6" r="C74">
        <v>-3109132</v>
      </c>
    </row>
    <row spans="1:5" r="75">
      <c t="s" s="4" r="A75">
        <v>55</v>
      </c>
      <c t="n" s="6" r="B75">
        <v>-5712204</v>
      </c>
      <c t="n" s="6" r="C75">
        <v>-5736143</v>
      </c>
    </row>
    <row spans="1:5" r="76">
      <c t="s" s="4" r="A76">
        <v>695</v>
      </c>
    </row>
    <row spans="1:5" r="77">
      <c t="s" s="3" r="A77">
        <v>26</v>
      </c>
    </row>
    <row spans="1:5" r="78">
      <c t="s" s="4" r="A78">
        <v>27</v>
      </c>
      <c t="n" s="6" r="B78">
        <v>0</v>
      </c>
      <c t="n" s="6" r="C78">
        <v>0</v>
      </c>
      <c t="n" s="6" r="D78">
        <v>0</v>
      </c>
      <c t="n" s="6" r="E78">
        <v>0</v>
      </c>
    </row>
    <row spans="1:5" r="79">
      <c t="s" s="4" r="A79">
        <v>690</v>
      </c>
      <c t="n" s="6" r="B79">
        <v>805</v>
      </c>
      <c t="n" s="6" r="C79">
        <v>2649</v>
      </c>
    </row>
    <row spans="1:5" r="80">
      <c t="s" s="4" r="A80">
        <v>29</v>
      </c>
      <c t="n" s="6" r="B80">
        <v>0</v>
      </c>
      <c t="n" s="6" r="C80">
        <v>0</v>
      </c>
    </row>
    <row spans="1:5" r="81">
      <c t="s" s="4" r="A81">
        <v>30</v>
      </c>
      <c t="n" s="6" r="B81">
        <v>7735</v>
      </c>
      <c t="n" s="6" r="C81">
        <v>15442</v>
      </c>
    </row>
    <row spans="1:5" r="82">
      <c t="s" s="4" r="A82">
        <v>691</v>
      </c>
      <c t="n" s="6" r="B82">
        <v>1778571</v>
      </c>
      <c t="n" s="6" r="C82">
        <v>1878299</v>
      </c>
    </row>
    <row spans="1:5" r="83">
      <c t="s" s="4" r="A83">
        <v>31</v>
      </c>
      <c t="n" s="6" r="B83">
        <v>1787111</v>
      </c>
      <c t="n" s="6" r="C83">
        <v>1896390</v>
      </c>
    </row>
    <row spans="1:5" r="84">
      <c t="s" s="4" r="A84">
        <v>32</v>
      </c>
      <c t="n" s="6" r="B84">
        <v>2767</v>
      </c>
      <c t="n" s="6" r="C84">
        <v>2983</v>
      </c>
    </row>
    <row spans="1:5" r="85">
      <c t="s" s="4" r="A85">
        <v>692</v>
      </c>
      <c t="n" s="6" r="B85">
        <v>2275250</v>
      </c>
      <c t="n" s="6" r="C85">
        <v>2156856</v>
      </c>
    </row>
    <row spans="1:5" r="86">
      <c t="s" s="4" r="A86">
        <v>33</v>
      </c>
      <c t="n" s="6" r="B86">
        <v>6215</v>
      </c>
      <c t="n" s="6" r="C86">
        <v>6169</v>
      </c>
    </row>
    <row spans="1:5" r="87">
      <c t="s" s="4" r="A87">
        <v>34</v>
      </c>
      <c t="n" s="6" r="B87">
        <v>34650</v>
      </c>
      <c t="n" s="6" r="C87">
        <v>34441</v>
      </c>
    </row>
    <row spans="1:5" r="88">
      <c t="s" s="4" r="A88">
        <v>35</v>
      </c>
      <c t="n" s="6" r="B88">
        <v>0</v>
      </c>
      <c t="n" s="6" r="C88">
        <v>0</v>
      </c>
    </row>
    <row spans="1:5" r="89">
      <c t="s" s="4" r="A89">
        <v>36</v>
      </c>
      <c t="n" s="6" r="B89">
        <v>4105993</v>
      </c>
      <c t="n" s="6" r="C89">
        <v>4096839</v>
      </c>
    </row>
    <row spans="1:5" r="90">
      <c t="s" s="3" r="A90">
        <v>37</v>
      </c>
    </row>
    <row spans="1:5" r="91">
      <c t="s" s="4" r="A91">
        <v>38</v>
      </c>
      <c t="n" s="6" r="B91">
        <v>56438</v>
      </c>
      <c t="n" s="6" r="C91">
        <v>47713</v>
      </c>
    </row>
    <row spans="1:5" r="92">
      <c t="s" s="4" r="A92">
        <v>39</v>
      </c>
      <c t="n" s="6" r="B92">
        <v>45000</v>
      </c>
      <c t="n" s="6" r="C92">
        <v>45000</v>
      </c>
    </row>
    <row spans="1:5" r="93">
      <c t="s" s="4" r="A93">
        <v>40</v>
      </c>
      <c t="n" s="6" r="B93">
        <v>0</v>
      </c>
      <c t="n" s="6" r="C93">
        <v>0</v>
      </c>
    </row>
    <row spans="1:5" r="94">
      <c t="s" s="4" r="A94">
        <v>693</v>
      </c>
      <c t="n" s="6" r="B94">
        <v>606161</v>
      </c>
      <c t="n" s="6" r="C94">
        <v>710984</v>
      </c>
    </row>
    <row spans="1:5" r="95">
      <c t="s" s="4" r="A95">
        <v>41</v>
      </c>
      <c t="n" s="6" r="B95">
        <v>707599</v>
      </c>
      <c t="n" s="6" r="C95">
        <v>803697</v>
      </c>
    </row>
    <row spans="1:5" r="96">
      <c t="s" s="4" r="A96">
        <v>42</v>
      </c>
      <c t="n" s="6" r="B96">
        <v>2069349</v>
      </c>
      <c t="n" s="6" r="C96">
        <v>2058621</v>
      </c>
    </row>
    <row spans="1:5" r="97">
      <c t="s" s="4" r="A97">
        <v>43</v>
      </c>
      <c t="n" s="6" r="B97">
        <v>0</v>
      </c>
      <c t="n" s="6" r="C97">
        <v>0</v>
      </c>
    </row>
    <row spans="1:5" r="98">
      <c t="s" s="4" r="A98">
        <v>44</v>
      </c>
      <c t="n" s="6" r="B98">
        <v>20446</v>
      </c>
      <c t="n" s="6" r="C98">
        <v>23613</v>
      </c>
    </row>
    <row spans="1:5" r="99">
      <c t="s" s="4" r="A99">
        <v>45</v>
      </c>
      <c t="n" s="6" r="B99">
        <v>2797394</v>
      </c>
      <c t="n" s="6" r="C99">
        <v>2885931</v>
      </c>
    </row>
    <row spans="1:5" r="100">
      <c t="s" s="4" r="A100">
        <v>54</v>
      </c>
      <c t="n" s="6" r="B100">
        <v>1308599</v>
      </c>
      <c t="n" s="6" r="C100">
        <v>1210908</v>
      </c>
    </row>
    <row spans="1:5" r="101">
      <c t="s" s="4" r="A101">
        <v>55</v>
      </c>
      <c t="n" s="6" r="B101">
        <v>4105993</v>
      </c>
      <c t="n" s="6" r="C101">
        <v>4096839</v>
      </c>
    </row>
    <row spans="1:5" r="102">
      <c t="s" s="4" r="A102">
        <v>696</v>
      </c>
    </row>
    <row spans="1:5" r="103">
      <c t="s" s="3" r="A103">
        <v>26</v>
      </c>
    </row>
    <row spans="1:5" r="104">
      <c t="s" s="4" r="A104">
        <v>27</v>
      </c>
      <c t="n" s="6" r="B104">
        <v>9573</v>
      </c>
      <c t="n" s="6" r="C104">
        <v>2282</v>
      </c>
      <c t="n" s="6" r="D104">
        <v>1045</v>
      </c>
      <c t="n" s="6" r="E104">
        <v>524</v>
      </c>
    </row>
    <row spans="1:5" r="105">
      <c t="s" s="4" r="A105">
        <v>690</v>
      </c>
      <c t="n" s="6" r="B105">
        <v>203183</v>
      </c>
      <c t="n" s="6" r="C105">
        <v>200808</v>
      </c>
    </row>
    <row spans="1:5" r="106">
      <c t="s" s="4" r="A106">
        <v>29</v>
      </c>
      <c t="n" s="6" r="B106">
        <v>236184</v>
      </c>
      <c t="n" s="6" r="C106">
        <v>232757</v>
      </c>
    </row>
    <row spans="1:5" r="107">
      <c t="s" s="4" r="A107">
        <v>30</v>
      </c>
      <c t="n" s="6" r="B107">
        <v>16168</v>
      </c>
      <c t="n" s="6" r="C107">
        <v>11070</v>
      </c>
    </row>
    <row spans="1:5" r="108">
      <c t="s" s="4" r="A108">
        <v>691</v>
      </c>
      <c t="n" s="6" r="B108">
        <v>606161</v>
      </c>
      <c t="n" s="6" r="C108">
        <v>686469</v>
      </c>
    </row>
    <row spans="1:5" r="109">
      <c t="s" s="4" r="A109">
        <v>31</v>
      </c>
      <c t="n" s="6" r="B109">
        <v>1071269</v>
      </c>
      <c t="n" s="6" r="C109">
        <v>1133386</v>
      </c>
    </row>
    <row spans="1:5" r="110">
      <c t="s" s="4" r="A110">
        <v>32</v>
      </c>
      <c t="n" s="6" r="B110">
        <v>0</v>
      </c>
      <c t="n" s="6" r="C110">
        <v>0</v>
      </c>
    </row>
    <row spans="1:5" r="111">
      <c t="s" s="4" r="A111">
        <v>692</v>
      </c>
      <c t="n" s="6" r="B111">
        <v>1000067</v>
      </c>
      <c t="n" s="6" r="C111">
        <v>943501</v>
      </c>
    </row>
    <row spans="1:5" r="112">
      <c t="s" s="4" r="A112">
        <v>33</v>
      </c>
      <c t="n" s="6" r="B112">
        <v>887092</v>
      </c>
      <c t="n" s="6" r="C112">
        <v>893594</v>
      </c>
    </row>
    <row spans="1:5" r="113">
      <c t="s" s="4" r="A113">
        <v>34</v>
      </c>
      <c t="n" s="6" r="B113">
        <v>666447</v>
      </c>
      <c t="n" s="6" r="C113">
        <v>663101</v>
      </c>
    </row>
    <row spans="1:5" r="114">
      <c t="s" s="4" r="A114">
        <v>35</v>
      </c>
      <c t="n" s="6" r="B114">
        <v>982538</v>
      </c>
      <c t="n" s="6" r="C114">
        <v>991085</v>
      </c>
    </row>
    <row spans="1:5" r="115">
      <c t="s" s="4" r="A115">
        <v>36</v>
      </c>
      <c t="n" s="6" r="B115">
        <v>4607413</v>
      </c>
      <c t="n" s="6" r="C115">
        <v>4624667</v>
      </c>
    </row>
    <row spans="1:5" r="116">
      <c t="s" s="3" r="A116">
        <v>37</v>
      </c>
    </row>
    <row spans="1:5" r="117">
      <c t="s" s="4" r="A117">
        <v>38</v>
      </c>
      <c t="n" s="6" r="B117">
        <v>330147</v>
      </c>
      <c t="n" s="6" r="C117">
        <v>374483</v>
      </c>
    </row>
    <row spans="1:5" r="118">
      <c t="s" s="4" r="A118">
        <v>39</v>
      </c>
      <c t="n" s="6" r="B118">
        <v>1336</v>
      </c>
      <c t="n" s="6" r="C118">
        <v>1415</v>
      </c>
    </row>
    <row spans="1:5" r="119">
      <c t="s" s="4" r="A119">
        <v>40</v>
      </c>
      <c t="n" s="6" r="B119">
        <v>0</v>
      </c>
      <c t="n" s="6" r="C119">
        <v>0</v>
      </c>
    </row>
    <row spans="1:5" r="120">
      <c t="s" s="4" r="A120">
        <v>693</v>
      </c>
      <c t="n" s="6" r="B120">
        <v>1774297</v>
      </c>
      <c t="n" s="6" r="C120">
        <v>1866496</v>
      </c>
    </row>
    <row spans="1:5" r="121">
      <c t="s" s="4" r="A121">
        <v>41</v>
      </c>
      <c t="n" s="6" r="B121">
        <v>2105780</v>
      </c>
      <c t="n" s="6" r="C121">
        <v>2242394</v>
      </c>
    </row>
    <row spans="1:5" r="122">
      <c t="s" s="4" r="A122">
        <v>42</v>
      </c>
      <c t="n" s="6" r="B122">
        <v>19895</v>
      </c>
      <c t="n" s="6" r="C122">
        <v>20219</v>
      </c>
    </row>
    <row spans="1:5" r="123">
      <c t="s" s="4" r="A123">
        <v>43</v>
      </c>
      <c t="n" s="6" r="B123">
        <v>203818</v>
      </c>
      <c t="n" s="6" r="C123">
        <v>200642</v>
      </c>
    </row>
    <row spans="1:5" r="124">
      <c t="s" s="4" r="A124">
        <v>44</v>
      </c>
      <c t="n" s="6" r="B124">
        <v>2670</v>
      </c>
      <c t="n" s="6" r="C124">
        <v>4556</v>
      </c>
    </row>
    <row spans="1:5" r="125">
      <c t="s" s="4" r="A125">
        <v>45</v>
      </c>
      <c t="n" s="6" r="B125">
        <v>2332163</v>
      </c>
      <c t="n" s="6" r="C125">
        <v>2467811</v>
      </c>
    </row>
    <row spans="1:5" r="126">
      <c t="s" s="4" r="A126">
        <v>54</v>
      </c>
      <c t="n" s="6" r="B126">
        <v>2275250</v>
      </c>
      <c t="n" s="6" r="C126">
        <v>2156856</v>
      </c>
    </row>
    <row spans="1:5" r="127">
      <c t="s" s="4" r="A127">
        <v>55</v>
      </c>
      <c t="n" s="6" r="B127">
        <v>4607413</v>
      </c>
      <c t="n" s="6" r="C127">
        <v>4624667</v>
      </c>
    </row>
    <row spans="1:5" r="128">
      <c t="s" s="4" r="A128">
        <v>697</v>
      </c>
    </row>
    <row spans="1:5" r="129">
      <c t="s" s="3" r="A129">
        <v>26</v>
      </c>
    </row>
    <row spans="1:5" r="130">
      <c t="s" s="4" r="A130">
        <v>27</v>
      </c>
      <c t="n" s="6" r="B130">
        <v>29848</v>
      </c>
      <c t="n" s="6" r="C130">
        <v>36328</v>
      </c>
      <c t="n" s="7" r="D130">
        <v>29895</v>
      </c>
      <c t="n" s="7" r="E130">
        <v>49716</v>
      </c>
    </row>
    <row spans="1:5" r="131">
      <c t="s" s="4" r="A131">
        <v>690</v>
      </c>
      <c t="n" s="6" r="B131">
        <v>85495</v>
      </c>
      <c t="n" s="6" r="C131">
        <v>54091</v>
      </c>
    </row>
    <row spans="1:5" r="132">
      <c t="s" s="4" r="A132">
        <v>29</v>
      </c>
      <c t="n" s="6" r="B132">
        <v>46971</v>
      </c>
      <c t="n" s="6" r="C132">
        <v>46755</v>
      </c>
    </row>
    <row spans="1:5" r="133">
      <c t="s" s="4" r="A133">
        <v>30</v>
      </c>
      <c t="n" s="6" r="B133">
        <v>12601</v>
      </c>
      <c t="n" s="6" r="C133">
        <v>13270</v>
      </c>
    </row>
    <row spans="1:5" r="134">
      <c t="s" s="4" r="A134">
        <v>691</v>
      </c>
      <c t="n" s="6" r="B134">
        <v>22748</v>
      </c>
      <c t="n" s="6" r="C134">
        <v>37962</v>
      </c>
    </row>
    <row spans="1:5" r="135">
      <c t="s" s="4" r="A135">
        <v>31</v>
      </c>
      <c t="n" s="6" r="B135">
        <v>197663</v>
      </c>
      <c t="n" s="6" r="C135">
        <v>188406</v>
      </c>
    </row>
    <row spans="1:5" r="136">
      <c t="s" s="4" r="A136">
        <v>32</v>
      </c>
      <c t="n" s="6" r="B136">
        <v>26174</v>
      </c>
      <c t="n" s="6" r="C136">
        <v>27789</v>
      </c>
    </row>
    <row spans="1:5" r="137">
      <c t="s" s="4" r="A137">
        <v>692</v>
      </c>
      <c t="n" s="6" r="B137">
        <v>0</v>
      </c>
      <c t="n" s="6" r="C137">
        <v>0</v>
      </c>
    </row>
    <row spans="1:5" r="138">
      <c t="s" s="4" r="A138">
        <v>33</v>
      </c>
      <c t="n" s="6" r="B138">
        <v>250951</v>
      </c>
      <c t="n" s="6" r="C138">
        <v>237758</v>
      </c>
    </row>
    <row spans="1:5" r="139">
      <c t="s" s="4" r="A139">
        <v>34</v>
      </c>
      <c t="n" s="6" r="B139">
        <v>383420</v>
      </c>
      <c t="n" s="6" r="C139">
        <v>365316</v>
      </c>
    </row>
    <row spans="1:5" r="140">
      <c t="s" s="4" r="A140">
        <v>35</v>
      </c>
      <c t="n" s="6" r="B140">
        <v>446323</v>
      </c>
      <c t="n" s="6" r="C140">
        <v>424237</v>
      </c>
    </row>
    <row spans="1:5" r="141">
      <c t="s" s="4" r="A141">
        <v>36</v>
      </c>
      <c t="n" s="6" r="B141">
        <v>1304531</v>
      </c>
      <c t="n" s="6" r="C141">
        <v>1243506</v>
      </c>
    </row>
    <row spans="1:5" r="142">
      <c t="s" s="3" r="A142">
        <v>37</v>
      </c>
    </row>
    <row spans="1:5" r="143">
      <c t="s" s="4" r="A143">
        <v>38</v>
      </c>
      <c t="n" s="6" r="B143">
        <v>126944</v>
      </c>
      <c t="n" s="6" r="C143">
        <v>127517</v>
      </c>
    </row>
    <row spans="1:5" r="144">
      <c t="s" s="4" r="A144">
        <v>39</v>
      </c>
      <c t="n" s="6" r="B144">
        <v>0</v>
      </c>
      <c t="n" s="6" r="C144">
        <v>5034</v>
      </c>
    </row>
    <row spans="1:5" r="145">
      <c t="s" s="4" r="A145">
        <v>40</v>
      </c>
      <c t="n" s="6" r="B145">
        <v>4234</v>
      </c>
      <c t="n" s="6" r="C145">
        <v>3043</v>
      </c>
    </row>
    <row spans="1:5" r="146">
      <c t="s" s="4" r="A146">
        <v>693</v>
      </c>
      <c t="n" s="6" r="B146">
        <v>27022</v>
      </c>
      <c t="n" s="6" r="C146">
        <v>25250</v>
      </c>
    </row>
    <row spans="1:5" r="147">
      <c t="s" s="4" r="A147">
        <v>41</v>
      </c>
      <c t="n" s="6" r="B147">
        <v>158200</v>
      </c>
      <c t="n" s="6" r="C147">
        <v>160844</v>
      </c>
    </row>
    <row spans="1:5" r="148">
      <c t="s" s="4" r="A148">
        <v>42</v>
      </c>
      <c t="n" s="6" r="B148">
        <v>0</v>
      </c>
      <c t="n" s="6" r="C148">
        <v>100</v>
      </c>
    </row>
    <row spans="1:5" r="149">
      <c t="s" s="4" r="A149">
        <v>43</v>
      </c>
      <c t="n" s="6" r="B149">
        <v>122744</v>
      </c>
      <c t="n" s="6" r="C149">
        <v>116965</v>
      </c>
    </row>
    <row spans="1:5" r="150">
      <c t="s" s="4" r="A150">
        <v>44</v>
      </c>
      <c t="n" s="6" r="B150">
        <v>17997</v>
      </c>
      <c t="n" s="6" r="C150">
        <v>13321</v>
      </c>
    </row>
    <row spans="1:5" r="151">
      <c t="s" s="4" r="A151">
        <v>45</v>
      </c>
      <c t="n" s="6" r="B151">
        <v>298941</v>
      </c>
      <c t="n" s="6" r="C151">
        <v>291230</v>
      </c>
    </row>
    <row spans="1:5" r="152">
      <c t="s" s="4" r="A152">
        <v>54</v>
      </c>
      <c t="n" s="6" r="B152">
        <v>1005590</v>
      </c>
      <c t="n" s="6" r="C152">
        <v>952276</v>
      </c>
    </row>
    <row spans="1:5" r="153">
      <c t="s" s="4" r="A153">
        <v>55</v>
      </c>
      <c t="n" s="7" r="B153">
        <v>1304531</v>
      </c>
      <c t="n" s="7" r="C153">
        <v>12435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8</v>
      </c>
      <c t="s" s="2" r="B1">
        <v>1</v>
      </c>
    </row>
    <row spans="1:3" r="2">
      <c t="s" s="2" r="B2">
        <v>2</v>
      </c>
      <c t="s" s="2" r="C2">
        <v>68</v>
      </c>
    </row>
    <row spans="1:3" r="3">
      <c t="s" s="3" r="A3">
        <v>699</v>
      </c>
    </row>
    <row spans="1:3" r="4">
      <c t="s" s="4" r="A4">
        <v>70</v>
      </c>
      <c t="n" s="7" r="B4">
        <v>1039695</v>
      </c>
      <c t="n" s="7" r="C4">
        <v>911142</v>
      </c>
    </row>
    <row spans="1:3" r="5">
      <c t="s" s="4" r="A5">
        <v>71</v>
      </c>
      <c t="n" s="6" r="B5">
        <v>685928</v>
      </c>
      <c t="n" s="6" r="C5">
        <v>602567</v>
      </c>
    </row>
    <row spans="1:3" r="6">
      <c t="s" s="4" r="A6">
        <v>72</v>
      </c>
      <c t="n" s="6" r="B6">
        <v>353767</v>
      </c>
      <c t="n" s="6" r="C6">
        <v>308575</v>
      </c>
    </row>
    <row spans="1:3" r="7">
      <c t="s" s="3" r="A7">
        <v>73</v>
      </c>
    </row>
    <row spans="1:3" r="8">
      <c t="s" s="4" r="A8">
        <v>700</v>
      </c>
      <c t="n" s="6" r="B8">
        <v>185844</v>
      </c>
      <c t="n" s="6" r="C8">
        <v>167761</v>
      </c>
    </row>
    <row spans="1:3" r="9">
      <c t="s" s="4" r="A9">
        <v>75</v>
      </c>
      <c t="n" s="6" r="B9">
        <v>84086</v>
      </c>
      <c t="n" s="6" r="C9">
        <v>70744</v>
      </c>
    </row>
    <row spans="1:3" r="10">
      <c t="s" s="4" r="A10">
        <v>76</v>
      </c>
      <c t="n" s="6" r="B10">
        <v>269930</v>
      </c>
      <c t="n" s="6" r="C10">
        <v>238505</v>
      </c>
    </row>
    <row spans="1:3" r="11">
      <c t="s" s="4" r="A11">
        <v>77</v>
      </c>
      <c t="n" s="6" r="B11">
        <v>83837</v>
      </c>
      <c t="n" s="6" r="C11">
        <v>70070</v>
      </c>
    </row>
    <row spans="1:3" r="12">
      <c t="s" s="3" r="A12">
        <v>701</v>
      </c>
    </row>
    <row spans="1:3" r="13">
      <c t="s" s="4" r="A13">
        <v>79</v>
      </c>
      <c t="n" s="6" r="B13">
        <v>13680</v>
      </c>
      <c t="n" s="6" r="C13">
        <v>8667</v>
      </c>
    </row>
    <row spans="1:3" r="14">
      <c t="s" s="4" r="A14">
        <v>702</v>
      </c>
      <c t="n" s="6" r="B14">
        <v>2439</v>
      </c>
      <c t="n" s="6" r="C14">
        <v>3801</v>
      </c>
    </row>
    <row spans="1:3" r="15">
      <c t="s" s="4" r="A15">
        <v>703</v>
      </c>
      <c t="n" s="6" r="B15">
        <v>16119</v>
      </c>
      <c t="n" s="6" r="C15">
        <v>12468</v>
      </c>
    </row>
    <row spans="1:3" r="16">
      <c t="s" s="4" r="A16">
        <v>704</v>
      </c>
      <c t="n" s="6" r="B16">
        <v>67718</v>
      </c>
      <c t="n" s="6" r="C16">
        <v>57602</v>
      </c>
    </row>
    <row spans="1:3" r="17">
      <c t="s" s="4" r="A17">
        <v>705</v>
      </c>
      <c t="n" s="6" r="B17">
        <v>22908</v>
      </c>
      <c t="n" s="6" r="C17">
        <v>20182</v>
      </c>
    </row>
    <row spans="1:3" r="18">
      <c t="s" s="4" r="A18">
        <v>85</v>
      </c>
      <c t="n" s="6" r="B18">
        <v>2210</v>
      </c>
      <c t="n" s="6" r="C18">
        <v>4073</v>
      </c>
    </row>
    <row spans="1:3" r="19">
      <c t="s" s="4" r="A19">
        <v>86</v>
      </c>
      <c t="n" s="6" r="B19">
        <v>42600</v>
      </c>
      <c t="n" s="6" r="C19">
        <v>33347</v>
      </c>
    </row>
    <row spans="1:3" r="20">
      <c t="s" s="4" r="A20">
        <v>95</v>
      </c>
      <c t="n" s="6" r="B20">
        <v>45128</v>
      </c>
      <c t="n" s="6" r="C20">
        <v>-42943</v>
      </c>
    </row>
    <row spans="1:3" r="21">
      <c t="s" s="4" r="A21">
        <v>706</v>
      </c>
      <c t="n" s="6" r="B21">
        <v>87728</v>
      </c>
      <c t="n" s="6" r="C21">
        <v>-9596</v>
      </c>
    </row>
    <row spans="1:3" r="22">
      <c t="s" s="4" r="A22">
        <v>666</v>
      </c>
    </row>
    <row spans="1:3" r="23">
      <c t="s" s="3" r="A23">
        <v>699</v>
      </c>
    </row>
    <row spans="1:3" r="24">
      <c t="s" s="4" r="A24">
        <v>70</v>
      </c>
      <c t="n" s="6" r="B24">
        <v>1039695</v>
      </c>
      <c t="n" s="6" r="C24">
        <v>911142</v>
      </c>
    </row>
    <row spans="1:3" r="25">
      <c t="s" s="4" r="A25">
        <v>71</v>
      </c>
      <c t="n" s="6" r="B25">
        <v>685928</v>
      </c>
      <c t="n" s="6" r="C25">
        <v>602567</v>
      </c>
    </row>
    <row spans="1:3" r="26">
      <c t="s" s="4" r="A26">
        <v>72</v>
      </c>
      <c t="n" s="6" r="B26">
        <v>353767</v>
      </c>
      <c t="n" s="6" r="C26">
        <v>308575</v>
      </c>
    </row>
    <row spans="1:3" r="27">
      <c t="s" s="3" r="A27">
        <v>73</v>
      </c>
    </row>
    <row spans="1:3" r="28">
      <c t="s" s="4" r="A28">
        <v>700</v>
      </c>
      <c t="n" s="6" r="B28">
        <v>185844</v>
      </c>
      <c t="n" s="6" r="C28">
        <v>167761</v>
      </c>
    </row>
    <row spans="1:3" r="29">
      <c t="s" s="4" r="A29">
        <v>75</v>
      </c>
      <c t="n" s="6" r="B29">
        <v>84086</v>
      </c>
      <c t="n" s="6" r="C29">
        <v>70744</v>
      </c>
    </row>
    <row spans="1:3" r="30">
      <c t="s" s="4" r="A30">
        <v>76</v>
      </c>
      <c t="n" s="6" r="B30">
        <v>269930</v>
      </c>
      <c t="n" s="6" r="C30">
        <v>238505</v>
      </c>
    </row>
    <row spans="1:3" r="31">
      <c t="s" s="4" r="A31">
        <v>77</v>
      </c>
      <c t="n" s="6" r="B31">
        <v>83837</v>
      </c>
      <c t="n" s="6" r="C31">
        <v>70070</v>
      </c>
    </row>
    <row spans="1:3" r="32">
      <c t="s" s="3" r="A32">
        <v>701</v>
      </c>
    </row>
    <row spans="1:3" r="33">
      <c t="s" s="4" r="A33">
        <v>79</v>
      </c>
      <c t="n" s="6" r="B33">
        <v>13680</v>
      </c>
      <c t="n" s="6" r="C33">
        <v>8667</v>
      </c>
    </row>
    <row spans="1:3" r="34">
      <c t="s" s="4" r="A34">
        <v>702</v>
      </c>
      <c t="n" s="6" r="B34">
        <v>2439</v>
      </c>
      <c t="n" s="6" r="C34">
        <v>3801</v>
      </c>
    </row>
    <row spans="1:3" r="35">
      <c t="s" s="4" r="A35">
        <v>703</v>
      </c>
      <c t="n" s="6" r="B35">
        <v>16119</v>
      </c>
      <c t="n" s="6" r="C35">
        <v>12468</v>
      </c>
    </row>
    <row spans="1:3" r="36">
      <c t="s" s="4" r="A36">
        <v>704</v>
      </c>
      <c t="n" s="6" r="B36">
        <v>67718</v>
      </c>
      <c t="n" s="6" r="C36">
        <v>57602</v>
      </c>
    </row>
    <row spans="1:3" r="37">
      <c t="s" s="4" r="A37">
        <v>705</v>
      </c>
      <c t="n" s="6" r="B37">
        <v>22908</v>
      </c>
      <c t="n" s="6" r="C37">
        <v>20182</v>
      </c>
    </row>
    <row spans="1:3" r="38">
      <c t="s" s="4" r="A38">
        <v>707</v>
      </c>
      <c t="n" s="6" r="B38">
        <v>44810</v>
      </c>
      <c t="n" s="6" r="C38">
        <v>37420</v>
      </c>
    </row>
    <row spans="1:3" r="39">
      <c t="s" s="4" r="A39">
        <v>85</v>
      </c>
      <c t="n" s="6" r="B39">
        <v>2210</v>
      </c>
      <c t="n" s="6" r="C39">
        <v>4073</v>
      </c>
    </row>
    <row spans="1:3" r="40">
      <c t="s" s="4" r="A40">
        <v>708</v>
      </c>
      <c t="n" s="6" r="B40">
        <v>0</v>
      </c>
      <c t="n" s="6" r="C40">
        <v>0</v>
      </c>
    </row>
    <row spans="1:3" r="41">
      <c t="s" s="4" r="A41">
        <v>86</v>
      </c>
      <c t="n" s="6" r="B41">
        <v>42600</v>
      </c>
      <c t="n" s="6" r="C41">
        <v>33347</v>
      </c>
    </row>
    <row spans="1:3" r="42">
      <c t="s" s="4" r="A42">
        <v>95</v>
      </c>
      <c t="n" s="6" r="B42">
        <v>45128</v>
      </c>
      <c t="n" s="6" r="C42">
        <v>-42943</v>
      </c>
    </row>
    <row spans="1:3" r="43">
      <c t="s" s="4" r="A43">
        <v>706</v>
      </c>
      <c t="n" s="6" r="B43">
        <v>87728</v>
      </c>
      <c t="n" s="6" r="C43">
        <v>-9596</v>
      </c>
    </row>
    <row spans="1:3" r="44">
      <c t="s" s="4" r="A44">
        <v>694</v>
      </c>
    </row>
    <row spans="1:3" r="45">
      <c t="s" s="3" r="A45">
        <v>699</v>
      </c>
    </row>
    <row spans="1:3" r="46">
      <c t="s" s="4" r="A46">
        <v>70</v>
      </c>
      <c t="n" s="6" r="B46">
        <v>-13798</v>
      </c>
      <c t="n" s="6" r="C46">
        <v>0</v>
      </c>
    </row>
    <row spans="1:3" r="47">
      <c t="s" s="4" r="A47">
        <v>71</v>
      </c>
      <c t="n" s="6" r="B47">
        <v>-16191</v>
      </c>
      <c t="n" s="6" r="C47">
        <v>0</v>
      </c>
    </row>
    <row spans="1:3" r="48">
      <c t="s" s="4" r="A48">
        <v>72</v>
      </c>
      <c t="n" s="6" r="B48">
        <v>2393</v>
      </c>
      <c t="n" s="6" r="C48">
        <v>0</v>
      </c>
    </row>
    <row spans="1:3" r="49">
      <c t="s" s="3" r="A49">
        <v>73</v>
      </c>
    </row>
    <row spans="1:3" r="50">
      <c t="s" s="4" r="A50">
        <v>700</v>
      </c>
      <c t="n" s="6" r="B50">
        <v>0</v>
      </c>
      <c t="n" s="6" r="C50">
        <v>0</v>
      </c>
    </row>
    <row spans="1:3" r="51">
      <c t="s" s="4" r="A51">
        <v>75</v>
      </c>
      <c t="n" s="6" r="B51">
        <v>0</v>
      </c>
      <c t="n" s="6" r="C51">
        <v>0</v>
      </c>
    </row>
    <row spans="1:3" r="52">
      <c t="s" s="4" r="A52">
        <v>76</v>
      </c>
      <c t="n" s="6" r="B52">
        <v>0</v>
      </c>
      <c t="n" s="6" r="C52">
        <v>0</v>
      </c>
    </row>
    <row spans="1:3" r="53">
      <c t="s" s="4" r="A53">
        <v>77</v>
      </c>
      <c t="n" s="6" r="B53">
        <v>2393</v>
      </c>
      <c t="n" s="6" r="C53">
        <v>0</v>
      </c>
    </row>
    <row spans="1:3" r="54">
      <c t="s" s="3" r="A54">
        <v>701</v>
      </c>
    </row>
    <row spans="1:3" r="55">
      <c t="s" s="4" r="A55">
        <v>79</v>
      </c>
      <c t="n" s="6" r="B55">
        <v>0</v>
      </c>
      <c t="n" s="6" r="C55">
        <v>0</v>
      </c>
    </row>
    <row spans="1:3" r="56">
      <c t="s" s="4" r="A56">
        <v>702</v>
      </c>
      <c t="n" s="6" r="B56">
        <v>0</v>
      </c>
      <c t="n" s="6" r="C56">
        <v>0</v>
      </c>
    </row>
    <row spans="1:3" r="57">
      <c t="s" s="4" r="A57">
        <v>703</v>
      </c>
      <c t="n" s="6" r="B57">
        <v>0</v>
      </c>
      <c t="n" s="6" r="C57">
        <v>0</v>
      </c>
    </row>
    <row spans="1:3" r="58">
      <c t="s" s="4" r="A58">
        <v>704</v>
      </c>
      <c t="n" s="6" r="B58">
        <v>2393</v>
      </c>
      <c t="n" s="6" r="C58">
        <v>0</v>
      </c>
    </row>
    <row spans="1:3" r="59">
      <c t="s" s="4" r="A59">
        <v>705</v>
      </c>
      <c t="n" s="6" r="B59">
        <v>0</v>
      </c>
      <c t="n" s="6" r="C59">
        <v>0</v>
      </c>
    </row>
    <row spans="1:3" r="60">
      <c t="s" s="4" r="A60">
        <v>707</v>
      </c>
      <c t="n" s="6" r="B60">
        <v>2393</v>
      </c>
      <c t="n" s="6" r="C60">
        <v>0</v>
      </c>
    </row>
    <row spans="1:3" r="61">
      <c t="s" s="4" r="A61">
        <v>85</v>
      </c>
      <c t="n" s="6" r="B61">
        <v>0</v>
      </c>
      <c t="n" s="6" r="C61">
        <v>0</v>
      </c>
    </row>
    <row spans="1:3" r="62">
      <c t="s" s="4" r="A62">
        <v>708</v>
      </c>
      <c t="n" s="6" r="B62">
        <v>-59025</v>
      </c>
      <c t="n" s="6" r="C62">
        <v>-41071</v>
      </c>
    </row>
    <row spans="1:3" r="63">
      <c t="s" s="4" r="A63">
        <v>86</v>
      </c>
      <c t="n" s="6" r="B63">
        <v>-56632</v>
      </c>
      <c t="n" s="6" r="C63">
        <v>-41071</v>
      </c>
    </row>
    <row spans="1:3" r="64">
      <c t="s" s="4" r="A64">
        <v>95</v>
      </c>
      <c t="n" s="6" r="B64">
        <v>-90256</v>
      </c>
      <c t="n" s="6" r="C64">
        <v>86612</v>
      </c>
    </row>
    <row spans="1:3" r="65">
      <c t="s" s="4" r="A65">
        <v>706</v>
      </c>
      <c t="n" s="6" r="B65">
        <v>-146888</v>
      </c>
      <c t="n" s="6" r="C65">
        <v>45541</v>
      </c>
    </row>
    <row spans="1:3" r="66">
      <c t="s" s="4" r="A66">
        <v>695</v>
      </c>
    </row>
    <row spans="1:3" r="67">
      <c t="s" s="3" r="A67">
        <v>699</v>
      </c>
    </row>
    <row spans="1:3" r="68">
      <c t="s" s="4" r="A68">
        <v>70</v>
      </c>
      <c t="n" s="6" r="B68">
        <v>0</v>
      </c>
      <c t="n" s="6" r="C68">
        <v>0</v>
      </c>
    </row>
    <row spans="1:3" r="69">
      <c t="s" s="4" r="A69">
        <v>71</v>
      </c>
      <c t="n" s="6" r="B69">
        <v>0</v>
      </c>
      <c t="n" s="6" r="C69">
        <v>0</v>
      </c>
    </row>
    <row spans="1:3" r="70">
      <c t="s" s="4" r="A70">
        <v>72</v>
      </c>
      <c t="n" s="6" r="B70">
        <v>0</v>
      </c>
      <c t="n" s="6" r="C70">
        <v>0</v>
      </c>
    </row>
    <row spans="1:3" r="71">
      <c t="s" s="3" r="A71">
        <v>73</v>
      </c>
    </row>
    <row spans="1:3" r="72">
      <c t="s" s="4" r="A72">
        <v>700</v>
      </c>
      <c t="n" s="6" r="B72">
        <v>0</v>
      </c>
      <c t="n" s="6" r="C72">
        <v>0</v>
      </c>
    </row>
    <row spans="1:3" r="73">
      <c t="s" s="4" r="A73">
        <v>75</v>
      </c>
      <c t="n" s="6" r="B73">
        <v>24829</v>
      </c>
      <c t="n" s="6" r="C73">
        <v>24187</v>
      </c>
    </row>
    <row spans="1:3" r="74">
      <c t="s" s="4" r="A74">
        <v>76</v>
      </c>
      <c t="n" s="6" r="B74">
        <v>24829</v>
      </c>
      <c t="n" s="6" r="C74">
        <v>24187</v>
      </c>
    </row>
    <row spans="1:3" r="75">
      <c t="s" s="4" r="A75">
        <v>77</v>
      </c>
      <c t="n" s="6" r="B75">
        <v>-24829</v>
      </c>
      <c t="n" s="6" r="C75">
        <v>-24187</v>
      </c>
    </row>
    <row spans="1:3" r="76">
      <c t="s" s="3" r="A76">
        <v>701</v>
      </c>
    </row>
    <row spans="1:3" r="77">
      <c t="s" s="4" r="A77">
        <v>79</v>
      </c>
      <c t="n" s="6" r="B77">
        <v>13318</v>
      </c>
      <c t="n" s="6" r="C77">
        <v>8337</v>
      </c>
    </row>
    <row spans="1:3" r="78">
      <c t="s" s="4" r="A78">
        <v>702</v>
      </c>
      <c t="n" s="6" r="B78">
        <v>-34165</v>
      </c>
      <c t="n" s="6" r="C78">
        <v>-30514</v>
      </c>
    </row>
    <row spans="1:3" r="79">
      <c t="s" s="4" r="A79">
        <v>703</v>
      </c>
      <c t="n" s="6" r="B79">
        <v>-20847</v>
      </c>
      <c t="n" s="6" r="C79">
        <v>-22177</v>
      </c>
    </row>
    <row spans="1:3" r="80">
      <c t="s" s="4" r="A80">
        <v>704</v>
      </c>
      <c t="n" s="6" r="B80">
        <v>-3982</v>
      </c>
      <c t="n" s="6" r="C80">
        <v>-2010</v>
      </c>
    </row>
    <row spans="1:3" r="81">
      <c t="s" s="4" r="A81">
        <v>705</v>
      </c>
      <c t="n" s="6" r="B81">
        <v>-315</v>
      </c>
      <c t="n" s="6" r="C81">
        <v>-73</v>
      </c>
    </row>
    <row spans="1:3" r="82">
      <c t="s" s="4" r="A82">
        <v>707</v>
      </c>
      <c t="n" s="6" r="B82">
        <v>-3667</v>
      </c>
      <c t="n" s="6" r="C82">
        <v>-1937</v>
      </c>
    </row>
    <row spans="1:3" r="83">
      <c t="s" s="4" r="A83">
        <v>85</v>
      </c>
      <c t="n" s="6" r="B83">
        <v>216</v>
      </c>
      <c t="n" s="6" r="C83">
        <v>135</v>
      </c>
    </row>
    <row spans="1:3" r="84">
      <c t="s" s="4" r="A84">
        <v>708</v>
      </c>
      <c t="n" s="6" r="B84">
        <v>46483</v>
      </c>
      <c t="n" s="6" r="C84">
        <v>35419</v>
      </c>
    </row>
    <row spans="1:3" r="85">
      <c t="s" s="4" r="A85">
        <v>86</v>
      </c>
      <c t="n" s="6" r="B85">
        <v>42600</v>
      </c>
      <c t="n" s="6" r="C85">
        <v>33347</v>
      </c>
    </row>
    <row spans="1:3" r="86">
      <c t="s" s="4" r="A86">
        <v>95</v>
      </c>
      <c t="n" s="6" r="B86">
        <v>45128</v>
      </c>
      <c t="n" s="6" r="C86">
        <v>-42943</v>
      </c>
    </row>
    <row spans="1:3" r="87">
      <c t="s" s="4" r="A87">
        <v>706</v>
      </c>
      <c t="n" s="6" r="B87">
        <v>87728</v>
      </c>
      <c t="n" s="6" r="C87">
        <v>-9596</v>
      </c>
    </row>
    <row spans="1:3" r="88">
      <c t="s" s="4" r="A88">
        <v>696</v>
      </c>
    </row>
    <row spans="1:3" r="89">
      <c t="s" s="3" r="A89">
        <v>699</v>
      </c>
    </row>
    <row spans="1:3" r="90">
      <c t="s" s="4" r="A90">
        <v>70</v>
      </c>
      <c t="n" s="6" r="B90">
        <v>884098</v>
      </c>
      <c t="n" s="6" r="C90">
        <v>780374</v>
      </c>
    </row>
    <row spans="1:3" r="91">
      <c t="s" s="4" r="A91">
        <v>71</v>
      </c>
      <c t="n" s="6" r="B91">
        <v>602010</v>
      </c>
      <c t="n" s="6" r="C91">
        <v>528005</v>
      </c>
    </row>
    <row spans="1:3" r="92">
      <c t="s" s="4" r="A92">
        <v>72</v>
      </c>
      <c t="n" s="6" r="B92">
        <v>282088</v>
      </c>
      <c t="n" s="6" r="C92">
        <v>252369</v>
      </c>
    </row>
    <row spans="1:3" r="93">
      <c t="s" s="3" r="A93">
        <v>73</v>
      </c>
    </row>
    <row spans="1:3" r="94">
      <c t="s" s="4" r="A94">
        <v>700</v>
      </c>
      <c t="n" s="6" r="B94">
        <v>150510</v>
      </c>
      <c t="n" s="6" r="C94">
        <v>137711</v>
      </c>
    </row>
    <row spans="1:3" r="95">
      <c t="s" s="4" r="A95">
        <v>75</v>
      </c>
      <c t="n" s="6" r="B95">
        <v>41322</v>
      </c>
      <c t="n" s="6" r="C95">
        <v>32952</v>
      </c>
    </row>
    <row spans="1:3" r="96">
      <c t="s" s="4" r="A96">
        <v>76</v>
      </c>
      <c t="n" s="6" r="B96">
        <v>191832</v>
      </c>
      <c t="n" s="6" r="C96">
        <v>170663</v>
      </c>
    </row>
    <row spans="1:3" r="97">
      <c t="s" s="4" r="A97">
        <v>77</v>
      </c>
      <c t="n" s="6" r="B97">
        <v>90256</v>
      </c>
      <c t="n" s="6" r="C97">
        <v>81706</v>
      </c>
    </row>
    <row spans="1:3" r="98">
      <c t="s" s="3" r="A98">
        <v>701</v>
      </c>
    </row>
    <row spans="1:3" r="99">
      <c t="s" s="4" r="A99">
        <v>79</v>
      </c>
      <c t="n" s="6" r="B99">
        <v>206</v>
      </c>
      <c t="n" s="6" r="C99">
        <v>263</v>
      </c>
    </row>
    <row spans="1:3" r="100">
      <c t="s" s="4" r="A100">
        <v>702</v>
      </c>
      <c t="n" s="6" r="B100">
        <v>36325</v>
      </c>
      <c t="n" s="6" r="C100">
        <v>34312</v>
      </c>
    </row>
    <row spans="1:3" r="101">
      <c t="s" s="4" r="A101">
        <v>703</v>
      </c>
      <c t="n" s="6" r="B101">
        <v>36531</v>
      </c>
      <c t="n" s="6" r="C101">
        <v>34575</v>
      </c>
    </row>
    <row spans="1:3" r="102">
      <c t="s" s="4" r="A102">
        <v>704</v>
      </c>
      <c t="n" s="6" r="B102">
        <v>53725</v>
      </c>
      <c t="n" s="6" r="C102">
        <v>47131</v>
      </c>
    </row>
    <row spans="1:3" r="103">
      <c t="s" s="4" r="A103">
        <v>705</v>
      </c>
      <c t="n" s="6" r="B103">
        <v>19784</v>
      </c>
      <c t="n" s="6" r="C103">
        <v>17364</v>
      </c>
    </row>
    <row spans="1:3" r="104">
      <c t="s" s="4" r="A104">
        <v>707</v>
      </c>
      <c t="n" s="6" r="B104">
        <v>33941</v>
      </c>
      <c t="n" s="6" r="C104">
        <v>29767</v>
      </c>
    </row>
    <row spans="1:3" r="105">
      <c t="s" s="4" r="A105">
        <v>85</v>
      </c>
      <c t="n" s="6" r="B105">
        <v>0</v>
      </c>
      <c t="n" s="6" r="C105">
        <v>0</v>
      </c>
    </row>
    <row spans="1:3" r="106">
      <c t="s" s="4" r="A106">
        <v>708</v>
      </c>
      <c t="n" s="6" r="B106">
        <v>12542</v>
      </c>
      <c t="n" s="6" r="C106">
        <v>5652</v>
      </c>
    </row>
    <row spans="1:3" r="107">
      <c t="s" s="4" r="A107">
        <v>86</v>
      </c>
      <c t="n" s="6" r="B107">
        <v>46483</v>
      </c>
      <c t="n" s="6" r="C107">
        <v>35419</v>
      </c>
    </row>
    <row spans="1:3" r="108">
      <c t="s" s="4" r="A108">
        <v>95</v>
      </c>
      <c t="n" s="6" r="B108">
        <v>45128</v>
      </c>
      <c t="n" s="6" r="C108">
        <v>-42943</v>
      </c>
    </row>
    <row spans="1:3" r="109">
      <c t="s" s="4" r="A109">
        <v>706</v>
      </c>
      <c t="n" s="6" r="B109">
        <v>91611</v>
      </c>
      <c t="n" s="6" r="C109">
        <v>-7524</v>
      </c>
    </row>
    <row spans="1:3" r="110">
      <c t="s" s="4" r="A110">
        <v>697</v>
      </c>
    </row>
    <row spans="1:3" r="111">
      <c t="s" s="3" r="A111">
        <v>699</v>
      </c>
    </row>
    <row spans="1:3" r="112">
      <c t="s" s="4" r="A112">
        <v>70</v>
      </c>
      <c t="n" s="6" r="B112">
        <v>169395</v>
      </c>
      <c t="n" s="6" r="C112">
        <v>130768</v>
      </c>
    </row>
    <row spans="1:3" r="113">
      <c t="s" s="4" r="A113">
        <v>71</v>
      </c>
      <c t="n" s="6" r="B113">
        <v>100109</v>
      </c>
      <c t="n" s="6" r="C113">
        <v>74562</v>
      </c>
    </row>
    <row spans="1:3" r="114">
      <c t="s" s="4" r="A114">
        <v>72</v>
      </c>
      <c t="n" s="6" r="B114">
        <v>69286</v>
      </c>
      <c t="n" s="6" r="C114">
        <v>56206</v>
      </c>
    </row>
    <row spans="1:3" r="115">
      <c t="s" s="3" r="A115">
        <v>73</v>
      </c>
    </row>
    <row spans="1:3" r="116">
      <c t="s" s="4" r="A116">
        <v>700</v>
      </c>
      <c t="n" s="6" r="B116">
        <v>35334</v>
      </c>
      <c t="n" s="6" r="C116">
        <v>30050</v>
      </c>
    </row>
    <row spans="1:3" r="117">
      <c t="s" s="4" r="A117">
        <v>75</v>
      </c>
      <c t="n" s="6" r="B117">
        <v>17935</v>
      </c>
      <c t="n" s="6" r="C117">
        <v>13605</v>
      </c>
    </row>
    <row spans="1:3" r="118">
      <c t="s" s="4" r="A118">
        <v>76</v>
      </c>
      <c t="n" s="6" r="B118">
        <v>53269</v>
      </c>
      <c t="n" s="6" r="C118">
        <v>43655</v>
      </c>
    </row>
    <row spans="1:3" r="119">
      <c t="s" s="4" r="A119">
        <v>77</v>
      </c>
      <c t="n" s="6" r="B119">
        <v>16017</v>
      </c>
      <c t="n" s="6" r="C119">
        <v>12551</v>
      </c>
    </row>
    <row spans="1:3" r="120">
      <c t="s" s="3" r="A120">
        <v>701</v>
      </c>
    </row>
    <row spans="1:3" r="121">
      <c t="s" s="4" r="A121">
        <v>79</v>
      </c>
      <c t="n" s="6" r="B121">
        <v>156</v>
      </c>
      <c t="n" s="6" r="C121">
        <v>67</v>
      </c>
    </row>
    <row spans="1:3" r="122">
      <c t="s" s="4" r="A122">
        <v>702</v>
      </c>
      <c t="n" s="6" r="B122">
        <v>279</v>
      </c>
      <c t="n" s="6" r="C122">
        <v>3</v>
      </c>
    </row>
    <row spans="1:3" r="123">
      <c t="s" s="4" r="A123">
        <v>703</v>
      </c>
      <c t="n" s="6" r="B123">
        <v>435</v>
      </c>
      <c t="n" s="6" r="C123">
        <v>70</v>
      </c>
    </row>
    <row spans="1:3" r="124">
      <c t="s" s="4" r="A124">
        <v>704</v>
      </c>
      <c t="n" s="6" r="B124">
        <v>15582</v>
      </c>
      <c t="n" s="6" r="C124">
        <v>12481</v>
      </c>
    </row>
    <row spans="1:3" r="125">
      <c t="s" s="4" r="A125">
        <v>705</v>
      </c>
      <c t="n" s="6" r="B125">
        <v>3439</v>
      </c>
      <c t="n" s="6" r="C125">
        <v>2891</v>
      </c>
    </row>
    <row spans="1:3" r="126">
      <c t="s" s="4" r="A126">
        <v>707</v>
      </c>
      <c t="n" s="6" r="B126">
        <v>12143</v>
      </c>
      <c t="n" s="6" r="C126">
        <v>9590</v>
      </c>
    </row>
    <row spans="1:3" r="127">
      <c t="s" s="4" r="A127">
        <v>85</v>
      </c>
      <c t="n" s="6" r="B127">
        <v>1994</v>
      </c>
      <c t="n" s="6" r="C127">
        <v>3938</v>
      </c>
    </row>
    <row spans="1:3" r="128">
      <c t="s" s="4" r="A128">
        <v>708</v>
      </c>
      <c t="n" s="6" r="B128">
        <v>0</v>
      </c>
      <c t="n" s="6" r="C128">
        <v>0</v>
      </c>
    </row>
    <row spans="1:3" r="129">
      <c t="s" s="4" r="A129">
        <v>86</v>
      </c>
      <c t="n" s="6" r="B129">
        <v>10149</v>
      </c>
      <c t="n" s="6" r="C129">
        <v>5652</v>
      </c>
    </row>
    <row spans="1:3" r="130">
      <c t="s" s="4" r="A130">
        <v>95</v>
      </c>
      <c t="n" s="6" r="B130">
        <v>45128</v>
      </c>
      <c t="n" s="6" r="C130">
        <v>-43669</v>
      </c>
    </row>
    <row spans="1:3" r="131">
      <c t="s" s="4" r="A131">
        <v>706</v>
      </c>
      <c t="n" s="7" r="B131">
        <v>55277</v>
      </c>
      <c t="n" s="7" r="C131">
        <v>-380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9</v>
      </c>
      <c t="s" s="2" r="B1">
        <v>1</v>
      </c>
    </row>
    <row spans="1:3" r="2">
      <c t="s" s="2" r="B2">
        <v>2</v>
      </c>
      <c t="s" s="2" r="C2">
        <v>68</v>
      </c>
    </row>
    <row spans="1:3" r="3">
      <c t="s" s="3" r="A3">
        <v>125</v>
      </c>
    </row>
    <row spans="1:3" r="4">
      <c t="s" s="4" r="A4">
        <v>134</v>
      </c>
      <c t="n" s="7" r="B4">
        <v>47789</v>
      </c>
      <c t="n" s="7" r="C4">
        <v>64416</v>
      </c>
    </row>
    <row spans="1:3" r="5">
      <c t="s" s="3" r="A5">
        <v>135</v>
      </c>
    </row>
    <row spans="1:3" r="6">
      <c t="s" s="4" r="A6">
        <v>137</v>
      </c>
      <c t="n" s="6" r="B6">
        <v>0</v>
      </c>
      <c t="n" s="6" r="C6">
        <v>346</v>
      </c>
    </row>
    <row spans="1:3" r="7">
      <c t="s" s="4" r="A7">
        <v>138</v>
      </c>
      <c t="n" s="6" r="B7">
        <v>-48559</v>
      </c>
      <c t="n" s="6" r="C7">
        <v>-91703</v>
      </c>
    </row>
    <row spans="1:3" r="8">
      <c t="s" s="4" r="A8">
        <v>139</v>
      </c>
      <c t="n" s="6" r="B8">
        <v>49</v>
      </c>
      <c t="n" s="6" r="C8">
        <v>1589</v>
      </c>
    </row>
    <row spans="1:3" r="9">
      <c t="s" s="4" r="A9">
        <v>140</v>
      </c>
      <c t="n" s="6" r="B9">
        <v>-48570</v>
      </c>
      <c t="n" s="6" r="C9">
        <v>-89768</v>
      </c>
    </row>
    <row spans="1:3" r="10">
      <c t="s" s="3" r="A10">
        <v>141</v>
      </c>
    </row>
    <row spans="1:3" r="11">
      <c t="s" s="4" r="A11">
        <v>142</v>
      </c>
      <c t="n" s="6" r="B11">
        <v>-11250</v>
      </c>
      <c t="n" s="6" r="C11">
        <v>-5000</v>
      </c>
    </row>
    <row spans="1:3" r="12">
      <c t="s" s="4" r="A12">
        <v>143</v>
      </c>
      <c t="n" s="6" r="B12">
        <v>-286</v>
      </c>
      <c t="n" s="6" r="C12">
        <v>-290</v>
      </c>
    </row>
    <row spans="1:3" r="13">
      <c t="s" s="4" r="A13">
        <v>144</v>
      </c>
      <c t="n" s="6" r="B13">
        <v>183034</v>
      </c>
      <c t="n" s="6" r="C13">
        <v>83125</v>
      </c>
    </row>
    <row spans="1:3" r="14">
      <c t="s" s="4" r="A14">
        <v>145</v>
      </c>
      <c t="n" s="6" r="B14">
        <v>-167472</v>
      </c>
      <c t="n" s="6" r="C14">
        <v>-66750</v>
      </c>
    </row>
    <row spans="1:3" r="15">
      <c t="s" s="4" r="A15">
        <v>146</v>
      </c>
      <c t="n" s="6" r="B15">
        <v>3126</v>
      </c>
      <c t="n" s="6" r="C15">
        <v>1830</v>
      </c>
    </row>
    <row spans="1:3" r="16">
      <c t="s" s="4" r="A16">
        <v>147</v>
      </c>
      <c t="n" s="6" r="B16">
        <v>-11229</v>
      </c>
      <c t="n" s="6" r="C16">
        <v>-7484</v>
      </c>
    </row>
    <row spans="1:3" r="17">
      <c t="s" s="4" r="A17">
        <v>113</v>
      </c>
      <c t="n" s="6" r="B17">
        <v>5373</v>
      </c>
      <c t="n" s="6" r="C17">
        <v>4778</v>
      </c>
    </row>
    <row spans="1:3" r="18">
      <c t="s" s="4" r="A18">
        <v>148</v>
      </c>
      <c t="n" s="6" r="B18">
        <v>-130</v>
      </c>
      <c t="n" s="6" r="C18">
        <v>-39</v>
      </c>
    </row>
    <row spans="1:3" r="19">
      <c t="s" s="4" r="A19">
        <v>149</v>
      </c>
      <c t="n" s="6" r="B19">
        <v>1166</v>
      </c>
      <c t="n" s="6" r="C19">
        <v>10170</v>
      </c>
    </row>
    <row spans="1:3" r="20">
      <c t="s" s="4" r="A20">
        <v>150</v>
      </c>
      <c t="n" s="6" r="B20">
        <v>426</v>
      </c>
      <c t="n" s="6" r="C20">
        <v>-4118</v>
      </c>
    </row>
    <row spans="1:3" r="21">
      <c t="s" s="4" r="A21">
        <v>151</v>
      </c>
      <c t="n" s="6" r="B21">
        <v>811</v>
      </c>
      <c t="n" s="6" r="C21">
        <v>-19300</v>
      </c>
    </row>
    <row spans="1:3" r="22">
      <c t="s" s="4" r="A22">
        <v>152</v>
      </c>
      <c t="n" s="6" r="B22">
        <v>38610</v>
      </c>
      <c t="n" s="6" r="C22">
        <v>50240</v>
      </c>
    </row>
    <row spans="1:3" r="23">
      <c t="s" s="4" r="A23">
        <v>153</v>
      </c>
      <c t="n" s="6" r="B23">
        <v>39421</v>
      </c>
      <c t="n" s="6" r="C23">
        <v>30940</v>
      </c>
    </row>
    <row spans="1:3" r="24">
      <c t="s" s="4" r="A24">
        <v>666</v>
      </c>
    </row>
    <row spans="1:3" r="25">
      <c t="s" s="3" r="A25">
        <v>125</v>
      </c>
    </row>
    <row spans="1:3" r="26">
      <c t="s" s="4" r="A26">
        <v>134</v>
      </c>
      <c t="n" s="6" r="B26">
        <v>47789</v>
      </c>
      <c t="n" s="6" r="C26">
        <v>64416</v>
      </c>
    </row>
    <row spans="1:3" r="27">
      <c t="s" s="3" r="A27">
        <v>135</v>
      </c>
    </row>
    <row spans="1:3" r="28">
      <c t="s" s="4" r="A28">
        <v>137</v>
      </c>
      <c t="n" s="6" r="B28">
        <v>-60</v>
      </c>
      <c t="n" s="6" r="C28">
        <v>346</v>
      </c>
    </row>
    <row spans="1:3" r="29">
      <c t="s" s="4" r="A29">
        <v>138</v>
      </c>
      <c t="n" s="6" r="B29">
        <v>-48559</v>
      </c>
      <c t="n" s="6" r="C29">
        <v>-91703</v>
      </c>
    </row>
    <row spans="1:3" r="30">
      <c t="s" s="4" r="A30">
        <v>710</v>
      </c>
      <c t="n" s="6" r="B30">
        <v>0</v>
      </c>
      <c t="n" s="6" r="C30">
        <v>0</v>
      </c>
    </row>
    <row spans="1:3" r="31">
      <c t="s" s="4" r="A31">
        <v>139</v>
      </c>
      <c t="n" s="6" r="B31">
        <v>49</v>
      </c>
      <c t="n" s="6" r="C31">
        <v>1589</v>
      </c>
    </row>
    <row spans="1:3" r="32">
      <c t="s" s="4" r="A32">
        <v>140</v>
      </c>
      <c t="n" s="6" r="B32">
        <v>-48570</v>
      </c>
      <c t="n" s="6" r="C32">
        <v>-89768</v>
      </c>
    </row>
    <row spans="1:3" r="33">
      <c t="s" s="3" r="A33">
        <v>141</v>
      </c>
    </row>
    <row spans="1:3" r="34">
      <c t="s" s="4" r="A34">
        <v>710</v>
      </c>
      <c t="n" s="6" r="B34">
        <v>0</v>
      </c>
      <c t="n" s="6" r="C34">
        <v>0</v>
      </c>
    </row>
    <row spans="1:3" r="35">
      <c t="s" s="4" r="A35">
        <v>142</v>
      </c>
      <c t="n" s="6" r="B35">
        <v>-11250</v>
      </c>
      <c t="n" s="6" r="C35">
        <v>-5000</v>
      </c>
    </row>
    <row spans="1:3" r="36">
      <c t="s" s="4" r="A36">
        <v>143</v>
      </c>
      <c t="n" s="6" r="B36">
        <v>-286</v>
      </c>
      <c t="n" s="6" r="C36">
        <v>-290</v>
      </c>
    </row>
    <row spans="1:3" r="37">
      <c t="s" s="4" r="A37">
        <v>144</v>
      </c>
      <c t="n" s="6" r="B37">
        <v>183034</v>
      </c>
      <c t="n" s="6" r="C37">
        <v>83125</v>
      </c>
    </row>
    <row spans="1:3" r="38">
      <c t="s" s="4" r="A38">
        <v>145</v>
      </c>
      <c t="n" s="6" r="B38">
        <v>-167472</v>
      </c>
      <c t="n" s="6" r="C38">
        <v>-66750</v>
      </c>
    </row>
    <row spans="1:3" r="39">
      <c t="s" s="4" r="A39">
        <v>146</v>
      </c>
      <c t="n" s="6" r="B39">
        <v>3126</v>
      </c>
      <c t="n" s="6" r="C39">
        <v>1830</v>
      </c>
    </row>
    <row spans="1:3" r="40">
      <c t="s" s="4" r="A40">
        <v>147</v>
      </c>
      <c t="n" s="6" r="B40">
        <v>-11229</v>
      </c>
      <c t="n" s="6" r="C40">
        <v>-7484</v>
      </c>
    </row>
    <row spans="1:3" r="41">
      <c t="s" s="4" r="A41">
        <v>113</v>
      </c>
      <c t="n" s="6" r="B41">
        <v>5373</v>
      </c>
      <c t="n" s="6" r="C41">
        <v>4778</v>
      </c>
    </row>
    <row spans="1:3" r="42">
      <c t="s" s="4" r="A42">
        <v>148</v>
      </c>
      <c t="n" s="6" r="B42">
        <v>-130</v>
      </c>
      <c t="n" s="6" r="C42">
        <v>-39</v>
      </c>
    </row>
    <row spans="1:3" r="43">
      <c t="s" s="4" r="A43">
        <v>149</v>
      </c>
      <c t="n" s="6" r="B43">
        <v>1166</v>
      </c>
      <c t="n" s="6" r="C43">
        <v>10170</v>
      </c>
    </row>
    <row spans="1:3" r="44">
      <c t="s" s="4" r="A44">
        <v>150</v>
      </c>
      <c t="n" s="6" r="B44">
        <v>426</v>
      </c>
      <c t="n" s="6" r="C44">
        <v>-4118</v>
      </c>
    </row>
    <row spans="1:3" r="45">
      <c t="s" s="4" r="A45">
        <v>151</v>
      </c>
      <c t="n" s="6" r="B45">
        <v>811</v>
      </c>
      <c t="n" s="6" r="C45">
        <v>-19300</v>
      </c>
    </row>
    <row spans="1:3" r="46">
      <c t="s" s="4" r="A46">
        <v>152</v>
      </c>
      <c t="n" s="6" r="B46">
        <v>38610</v>
      </c>
      <c t="n" s="6" r="C46">
        <v>50240</v>
      </c>
    </row>
    <row spans="1:3" r="47">
      <c t="s" s="4" r="A47">
        <v>153</v>
      </c>
      <c t="n" s="6" r="B47">
        <v>39421</v>
      </c>
      <c t="n" s="6" r="C47">
        <v>30940</v>
      </c>
    </row>
    <row spans="1:3" r="48">
      <c t="s" s="4" r="A48">
        <v>694</v>
      </c>
    </row>
    <row spans="1:3" r="49">
      <c t="s" s="3" r="A49">
        <v>125</v>
      </c>
    </row>
    <row spans="1:3" r="50">
      <c t="s" s="4" r="A50">
        <v>134</v>
      </c>
      <c t="n" s="6" r="B50">
        <v>0</v>
      </c>
      <c t="n" s="6" r="C50">
        <v>0</v>
      </c>
    </row>
    <row spans="1:3" r="51">
      <c t="s" s="3" r="A51">
        <v>135</v>
      </c>
    </row>
    <row spans="1:3" r="52">
      <c t="s" s="4" r="A52">
        <v>137</v>
      </c>
      <c t="n" s="6" r="B52">
        <v>0</v>
      </c>
      <c t="n" s="6" r="C52">
        <v>0</v>
      </c>
    </row>
    <row spans="1:3" r="53">
      <c t="s" s="4" r="A53">
        <v>138</v>
      </c>
      <c t="n" s="6" r="B53">
        <v>0</v>
      </c>
      <c t="n" s="6" r="C53">
        <v>0</v>
      </c>
    </row>
    <row spans="1:3" r="54">
      <c t="s" s="4" r="A54">
        <v>710</v>
      </c>
      <c t="n" s="6" r="B54">
        <v>32127</v>
      </c>
      <c t="n" s="6" r="C54">
        <v>32900</v>
      </c>
    </row>
    <row spans="1:3" r="55">
      <c t="s" s="4" r="A55">
        <v>139</v>
      </c>
      <c t="n" s="6" r="B55">
        <v>0</v>
      </c>
      <c t="n" s="6" r="C55">
        <v>0</v>
      </c>
    </row>
    <row spans="1:3" r="56">
      <c t="s" s="4" r="A56">
        <v>140</v>
      </c>
      <c t="n" s="6" r="B56">
        <v>32127</v>
      </c>
      <c t="n" s="6" r="C56">
        <v>32900</v>
      </c>
    </row>
    <row spans="1:3" r="57">
      <c t="s" s="3" r="A57">
        <v>141</v>
      </c>
    </row>
    <row spans="1:3" r="58">
      <c t="s" s="4" r="A58">
        <v>710</v>
      </c>
      <c t="n" s="6" r="B58">
        <v>-32127</v>
      </c>
      <c t="n" s="6" r="C58">
        <v>-32900</v>
      </c>
    </row>
    <row spans="1:3" r="59">
      <c t="s" s="4" r="A59">
        <v>142</v>
      </c>
      <c t="n" s="6" r="B59">
        <v>0</v>
      </c>
      <c t="n" s="6" r="C59">
        <v>0</v>
      </c>
    </row>
    <row spans="1:3" r="60">
      <c t="s" s="4" r="A60">
        <v>143</v>
      </c>
      <c t="n" s="6" r="B60">
        <v>0</v>
      </c>
      <c t="n" s="6" r="C60">
        <v>0</v>
      </c>
    </row>
    <row spans="1:3" r="61">
      <c t="s" s="4" r="A61">
        <v>144</v>
      </c>
      <c t="n" s="6" r="B61">
        <v>0</v>
      </c>
      <c t="n" s="6" r="C61">
        <v>0</v>
      </c>
    </row>
    <row spans="1:3" r="62">
      <c t="s" s="4" r="A62">
        <v>145</v>
      </c>
      <c t="n" s="6" r="B62">
        <v>0</v>
      </c>
      <c t="n" s="6" r="C62">
        <v>0</v>
      </c>
    </row>
    <row spans="1:3" r="63">
      <c t="s" s="4" r="A63">
        <v>146</v>
      </c>
      <c t="n" s="6" r="B63">
        <v>0</v>
      </c>
      <c t="n" s="6" r="C63">
        <v>0</v>
      </c>
    </row>
    <row spans="1:3" r="64">
      <c t="s" s="4" r="A64">
        <v>147</v>
      </c>
      <c t="n" s="6" r="B64">
        <v>0</v>
      </c>
      <c t="n" s="6" r="C64">
        <v>0</v>
      </c>
    </row>
    <row spans="1:3" r="65">
      <c t="s" s="4" r="A65">
        <v>113</v>
      </c>
      <c t="n" s="6" r="B65">
        <v>0</v>
      </c>
      <c t="n" s="6" r="C65">
        <v>0</v>
      </c>
    </row>
    <row spans="1:3" r="66">
      <c t="s" s="4" r="A66">
        <v>148</v>
      </c>
      <c t="n" s="6" r="B66">
        <v>0</v>
      </c>
      <c t="n" s="6" r="C66">
        <v>0</v>
      </c>
    </row>
    <row spans="1:3" r="67">
      <c t="s" s="4" r="A67">
        <v>149</v>
      </c>
      <c t="n" s="6" r="B67">
        <v>-32127</v>
      </c>
      <c t="n" s="6" r="C67">
        <v>-32900</v>
      </c>
    </row>
    <row spans="1:3" r="68">
      <c t="s" s="4" r="A68">
        <v>150</v>
      </c>
      <c t="n" s="6" r="B68">
        <v>0</v>
      </c>
      <c t="n" s="6" r="C68">
        <v>0</v>
      </c>
    </row>
    <row spans="1:3" r="69">
      <c t="s" s="4" r="A69">
        <v>151</v>
      </c>
      <c t="n" s="6" r="B69">
        <v>0</v>
      </c>
      <c t="n" s="6" r="C69">
        <v>0</v>
      </c>
    </row>
    <row spans="1:3" r="70">
      <c t="s" s="4" r="A70">
        <v>152</v>
      </c>
      <c t="n" s="6" r="B70">
        <v>0</v>
      </c>
      <c t="n" s="6" r="C70">
        <v>0</v>
      </c>
    </row>
    <row spans="1:3" r="71">
      <c t="s" s="4" r="A71">
        <v>153</v>
      </c>
      <c t="n" s="6" r="B71">
        <v>0</v>
      </c>
      <c t="n" s="6" r="C71">
        <v>0</v>
      </c>
    </row>
    <row spans="1:3" r="72">
      <c t="s" s="4" r="A72">
        <v>695</v>
      </c>
    </row>
    <row spans="1:3" r="73">
      <c t="s" s="3" r="A73">
        <v>125</v>
      </c>
    </row>
    <row spans="1:3" r="74">
      <c t="s" s="4" r="A74">
        <v>134</v>
      </c>
      <c t="n" s="6" r="B74">
        <v>25248</v>
      </c>
      <c t="n" s="6" r="C74">
        <v>22628</v>
      </c>
    </row>
    <row spans="1:3" r="75">
      <c t="s" s="3" r="A75">
        <v>135</v>
      </c>
    </row>
    <row spans="1:3" r="76">
      <c t="s" s="4" r="A76">
        <v>137</v>
      </c>
      <c t="n" s="6" r="B76">
        <v>0</v>
      </c>
      <c t="n" s="6" r="C76">
        <v>0</v>
      </c>
    </row>
    <row spans="1:3" r="77">
      <c t="s" s="4" r="A77">
        <v>138</v>
      </c>
      <c t="n" s="6" r="B77">
        <v>-3</v>
      </c>
      <c t="n" s="6" r="C77">
        <v>-188</v>
      </c>
    </row>
    <row spans="1:3" r="78">
      <c t="s" s="4" r="A78">
        <v>710</v>
      </c>
      <c t="n" s="6" r="B78">
        <v>-32127</v>
      </c>
      <c t="n" s="6" r="C78">
        <v>-32900</v>
      </c>
    </row>
    <row spans="1:3" r="79">
      <c t="s" s="4" r="A79">
        <v>139</v>
      </c>
      <c t="n" s="6" r="B79">
        <v>0</v>
      </c>
      <c t="n" s="6" r="C79">
        <v>0</v>
      </c>
    </row>
    <row spans="1:3" r="80">
      <c t="s" s="4" r="A80">
        <v>140</v>
      </c>
      <c t="n" s="6" r="B80">
        <v>-32130</v>
      </c>
      <c t="n" s="6" r="C80">
        <v>-33088</v>
      </c>
    </row>
    <row spans="1:3" r="81">
      <c t="s" s="3" r="A81">
        <v>141</v>
      </c>
    </row>
    <row spans="1:3" r="82">
      <c t="s" s="4" r="A82">
        <v>710</v>
      </c>
      <c t="n" s="6" r="B82">
        <v>0</v>
      </c>
      <c t="n" s="6" r="C82">
        <v>0</v>
      </c>
    </row>
    <row spans="1:3" r="83">
      <c t="s" s="4" r="A83">
        <v>142</v>
      </c>
      <c t="n" s="6" r="B83">
        <v>-11250</v>
      </c>
      <c t="n" s="6" r="C83">
        <v>-5000</v>
      </c>
    </row>
    <row spans="1:3" r="84">
      <c t="s" s="4" r="A84">
        <v>143</v>
      </c>
      <c t="n" s="6" r="B84">
        <v>0</v>
      </c>
      <c t="n" s="6" r="C84">
        <v>0</v>
      </c>
    </row>
    <row spans="1:3" r="85">
      <c t="s" s="4" r="A85">
        <v>144</v>
      </c>
      <c t="n" s="6" r="B85">
        <v>174500</v>
      </c>
      <c t="n" s="6" r="C85">
        <v>83125</v>
      </c>
    </row>
    <row spans="1:3" r="86">
      <c t="s" s="4" r="A86">
        <v>145</v>
      </c>
      <c t="n" s="6" r="B86">
        <v>-153500</v>
      </c>
      <c t="n" s="6" r="C86">
        <v>-66750</v>
      </c>
    </row>
    <row spans="1:3" r="87">
      <c t="s" s="4" r="A87">
        <v>146</v>
      </c>
      <c t="n" s="6" r="B87">
        <v>3126</v>
      </c>
      <c t="n" s="6" r="C87">
        <v>1830</v>
      </c>
    </row>
    <row spans="1:3" r="88">
      <c t="s" s="4" r="A88">
        <v>147</v>
      </c>
      <c t="n" s="6" r="B88">
        <v>-11229</v>
      </c>
      <c t="n" s="6" r="C88">
        <v>-7484</v>
      </c>
    </row>
    <row spans="1:3" r="89">
      <c t="s" s="4" r="A89">
        <v>113</v>
      </c>
      <c t="n" s="6" r="B89">
        <v>5365</v>
      </c>
      <c t="n" s="6" r="C89">
        <v>4778</v>
      </c>
    </row>
    <row spans="1:3" r="90">
      <c t="s" s="4" r="A90">
        <v>148</v>
      </c>
      <c t="n" s="6" r="B90">
        <v>-130</v>
      </c>
      <c t="n" s="6" r="C90">
        <v>-39</v>
      </c>
    </row>
    <row spans="1:3" r="91">
      <c t="s" s="4" r="A91">
        <v>149</v>
      </c>
      <c t="n" s="6" r="B91">
        <v>6882</v>
      </c>
      <c t="n" s="6" r="C91">
        <v>10460</v>
      </c>
    </row>
    <row spans="1:3" r="92">
      <c t="s" s="4" r="A92">
        <v>150</v>
      </c>
      <c t="n" s="6" r="B92">
        <v>0</v>
      </c>
      <c t="n" s="6" r="C92">
        <v>0</v>
      </c>
    </row>
    <row spans="1:3" r="93">
      <c t="s" s="4" r="A93">
        <v>151</v>
      </c>
      <c t="n" s="6" r="B93">
        <v>0</v>
      </c>
      <c t="n" s="6" r="C93">
        <v>0</v>
      </c>
    </row>
    <row spans="1:3" r="94">
      <c t="s" s="4" r="A94">
        <v>152</v>
      </c>
      <c t="n" s="6" r="B94">
        <v>0</v>
      </c>
      <c t="n" s="6" r="C94">
        <v>0</v>
      </c>
    </row>
    <row spans="1:3" r="95">
      <c t="s" s="4" r="A95">
        <v>153</v>
      </c>
      <c t="n" s="6" r="B95">
        <v>0</v>
      </c>
      <c t="n" s="6" r="C95">
        <v>0</v>
      </c>
    </row>
    <row spans="1:3" r="96">
      <c t="s" s="4" r="A96">
        <v>696</v>
      </c>
    </row>
    <row spans="1:3" r="97">
      <c t="s" s="3" r="A97">
        <v>125</v>
      </c>
    </row>
    <row spans="1:3" r="98">
      <c t="s" s="4" r="A98">
        <v>134</v>
      </c>
      <c t="n" s="6" r="B98">
        <v>4931</v>
      </c>
      <c t="n" s="6" r="C98">
        <v>38554</v>
      </c>
    </row>
    <row spans="1:3" r="99">
      <c t="s" s="3" r="A99">
        <v>135</v>
      </c>
    </row>
    <row spans="1:3" r="100">
      <c t="s" s="4" r="A100">
        <v>137</v>
      </c>
      <c t="n" s="6" r="B100">
        <v>-60</v>
      </c>
      <c t="n" s="6" r="C100">
        <v>346</v>
      </c>
    </row>
    <row spans="1:3" r="101">
      <c t="s" s="4" r="A101">
        <v>138</v>
      </c>
      <c t="n" s="6" r="B101">
        <v>-28641</v>
      </c>
      <c t="n" s="6" r="C101">
        <v>-71504</v>
      </c>
    </row>
    <row spans="1:3" r="102">
      <c t="s" s="4" r="A102">
        <v>710</v>
      </c>
      <c t="n" s="6" r="B102">
        <v>0</v>
      </c>
      <c t="n" s="6" r="C102">
        <v>0</v>
      </c>
    </row>
    <row spans="1:3" r="103">
      <c t="s" s="4" r="A103">
        <v>139</v>
      </c>
      <c t="n" s="6" r="B103">
        <v>49</v>
      </c>
      <c t="n" s="6" r="C103">
        <v>1589</v>
      </c>
    </row>
    <row spans="1:3" r="104">
      <c t="s" s="4" r="A104">
        <v>140</v>
      </c>
      <c t="n" s="6" r="B104">
        <v>-28652</v>
      </c>
      <c t="n" s="6" r="C104">
        <v>-69569</v>
      </c>
    </row>
    <row spans="1:3" r="105">
      <c t="s" s="3" r="A105">
        <v>141</v>
      </c>
    </row>
    <row spans="1:3" r="106">
      <c t="s" s="4" r="A106">
        <v>710</v>
      </c>
      <c t="n" s="6" r="B106">
        <v>31298</v>
      </c>
      <c t="n" s="6" r="C106">
        <v>31826</v>
      </c>
    </row>
    <row spans="1:3" r="107">
      <c t="s" s="4" r="A107">
        <v>142</v>
      </c>
      <c t="n" s="6" r="B107">
        <v>0</v>
      </c>
      <c t="n" s="6" r="C107">
        <v>0</v>
      </c>
    </row>
    <row spans="1:3" r="108">
      <c t="s" s="4" r="A108">
        <v>143</v>
      </c>
      <c t="n" s="6" r="B108">
        <v>-286</v>
      </c>
      <c t="n" s="6" r="C108">
        <v>-290</v>
      </c>
    </row>
    <row spans="1:3" r="109">
      <c t="s" s="4" r="A109">
        <v>144</v>
      </c>
      <c t="n" s="6" r="B109">
        <v>0</v>
      </c>
      <c t="n" s="6" r="C109">
        <v>0</v>
      </c>
    </row>
    <row spans="1:3" r="110">
      <c t="s" s="4" r="A110">
        <v>145</v>
      </c>
      <c t="n" s="6" r="B110">
        <v>0</v>
      </c>
      <c t="n" s="6" r="C110">
        <v>0</v>
      </c>
    </row>
    <row spans="1:3" r="111">
      <c t="s" s="4" r="A111">
        <v>146</v>
      </c>
      <c t="n" s="6" r="B111">
        <v>0</v>
      </c>
      <c t="n" s="6" r="C111">
        <v>0</v>
      </c>
    </row>
    <row spans="1:3" r="112">
      <c t="s" s="4" r="A112">
        <v>147</v>
      </c>
      <c t="n" s="6" r="B112">
        <v>0</v>
      </c>
      <c t="n" s="6" r="C112">
        <v>0</v>
      </c>
    </row>
    <row spans="1:3" r="113">
      <c t="s" s="4" r="A113">
        <v>113</v>
      </c>
      <c t="n" s="6" r="B113">
        <v>0</v>
      </c>
      <c t="n" s="6" r="C113">
        <v>0</v>
      </c>
    </row>
    <row spans="1:3" r="114">
      <c t="s" s="4" r="A114">
        <v>148</v>
      </c>
      <c t="n" s="6" r="B114">
        <v>0</v>
      </c>
      <c t="n" s="6" r="C114">
        <v>0</v>
      </c>
    </row>
    <row spans="1:3" r="115">
      <c t="s" s="4" r="A115">
        <v>149</v>
      </c>
      <c t="n" s="6" r="B115">
        <v>31012</v>
      </c>
      <c t="n" s="6" r="C115">
        <v>31536</v>
      </c>
    </row>
    <row spans="1:3" r="116">
      <c t="s" s="4" r="A116">
        <v>150</v>
      </c>
      <c t="n" s="6" r="B116">
        <v>0</v>
      </c>
      <c t="n" s="6" r="C116">
        <v>0</v>
      </c>
    </row>
    <row spans="1:3" r="117">
      <c t="s" s="4" r="A117">
        <v>151</v>
      </c>
      <c t="n" s="6" r="B117">
        <v>7291</v>
      </c>
      <c t="n" s="6" r="C117">
        <v>521</v>
      </c>
    </row>
    <row spans="1:3" r="118">
      <c t="s" s="4" r="A118">
        <v>152</v>
      </c>
      <c t="n" s="6" r="B118">
        <v>2282</v>
      </c>
      <c t="n" s="6" r="C118">
        <v>524</v>
      </c>
    </row>
    <row spans="1:3" r="119">
      <c t="s" s="4" r="A119">
        <v>153</v>
      </c>
      <c t="n" s="6" r="B119">
        <v>9573</v>
      </c>
      <c t="n" s="6" r="C119">
        <v>1045</v>
      </c>
    </row>
    <row spans="1:3" r="120">
      <c t="s" s="4" r="A120">
        <v>697</v>
      </c>
    </row>
    <row spans="1:3" r="121">
      <c t="s" s="3" r="A121">
        <v>125</v>
      </c>
    </row>
    <row spans="1:3" r="122">
      <c t="s" s="4" r="A122">
        <v>134</v>
      </c>
      <c t="n" s="6" r="B122">
        <v>17610</v>
      </c>
      <c t="n" s="6" r="C122">
        <v>3234</v>
      </c>
    </row>
    <row spans="1:3" r="123">
      <c t="s" s="3" r="A123">
        <v>135</v>
      </c>
    </row>
    <row spans="1:3" r="124">
      <c t="s" s="4" r="A124">
        <v>137</v>
      </c>
      <c t="n" s="6" r="B124">
        <v>0</v>
      </c>
      <c t="n" s="6" r="C124">
        <v>0</v>
      </c>
    </row>
    <row spans="1:3" r="125">
      <c t="s" s="4" r="A125">
        <v>138</v>
      </c>
      <c t="n" s="6" r="B125">
        <v>-19915</v>
      </c>
      <c t="n" s="6" r="C125">
        <v>-20011</v>
      </c>
    </row>
    <row spans="1:3" r="126">
      <c t="s" s="4" r="A126">
        <v>710</v>
      </c>
      <c t="n" s="6" r="B126">
        <v>0</v>
      </c>
      <c t="n" s="6" r="C126">
        <v>0</v>
      </c>
    </row>
    <row spans="1:3" r="127">
      <c t="s" s="4" r="A127">
        <v>139</v>
      </c>
      <c t="n" s="6" r="B127">
        <v>0</v>
      </c>
      <c t="n" s="6" r="C127">
        <v>0</v>
      </c>
    </row>
    <row spans="1:3" r="128">
      <c t="s" s="4" r="A128">
        <v>140</v>
      </c>
      <c t="n" s="6" r="B128">
        <v>-19915</v>
      </c>
      <c t="n" s="6" r="C128">
        <v>-20011</v>
      </c>
    </row>
    <row spans="1:3" r="129">
      <c t="s" s="3" r="A129">
        <v>141</v>
      </c>
    </row>
    <row spans="1:3" r="130">
      <c t="s" s="4" r="A130">
        <v>710</v>
      </c>
      <c t="n" s="6" r="B130">
        <v>829</v>
      </c>
      <c t="n" s="6" r="C130">
        <v>1074</v>
      </c>
    </row>
    <row spans="1:3" r="131">
      <c t="s" s="4" r="A131">
        <v>142</v>
      </c>
      <c t="n" s="6" r="B131">
        <v>0</v>
      </c>
      <c t="n" s="6" r="C131">
        <v>0</v>
      </c>
    </row>
    <row spans="1:3" r="132">
      <c t="s" s="4" r="A132">
        <v>143</v>
      </c>
      <c t="n" s="6" r="B132">
        <v>0</v>
      </c>
      <c t="n" s="6" r="C132">
        <v>0</v>
      </c>
    </row>
    <row spans="1:3" r="133">
      <c t="s" s="4" r="A133">
        <v>144</v>
      </c>
      <c t="n" s="6" r="B133">
        <v>8534</v>
      </c>
      <c t="n" s="6" r="C133">
        <v>0</v>
      </c>
    </row>
    <row spans="1:3" r="134">
      <c t="s" s="4" r="A134">
        <v>145</v>
      </c>
      <c t="n" s="6" r="B134">
        <v>-13972</v>
      </c>
      <c t="n" s="6" r="C134">
        <v>0</v>
      </c>
    </row>
    <row spans="1:3" r="135">
      <c t="s" s="4" r="A135">
        <v>146</v>
      </c>
      <c t="n" s="6" r="B135">
        <v>0</v>
      </c>
      <c t="n" s="6" r="C135">
        <v>0</v>
      </c>
    </row>
    <row spans="1:3" r="136">
      <c t="s" s="4" r="A136">
        <v>147</v>
      </c>
      <c t="n" s="6" r="B136">
        <v>0</v>
      </c>
      <c t="n" s="6" r="C136">
        <v>0</v>
      </c>
    </row>
    <row spans="1:3" r="137">
      <c t="s" s="4" r="A137">
        <v>113</v>
      </c>
      <c t="n" s="6" r="B137">
        <v>8</v>
      </c>
      <c t="n" s="6" r="C137">
        <v>0</v>
      </c>
    </row>
    <row spans="1:3" r="138">
      <c t="s" s="4" r="A138">
        <v>148</v>
      </c>
      <c t="n" s="6" r="B138">
        <v>0</v>
      </c>
      <c t="n" s="6" r="C138">
        <v>0</v>
      </c>
    </row>
    <row spans="1:3" r="139">
      <c t="s" s="4" r="A139">
        <v>149</v>
      </c>
      <c t="n" s="6" r="B139">
        <v>-4601</v>
      </c>
      <c t="n" s="6" r="C139">
        <v>1074</v>
      </c>
    </row>
    <row spans="1:3" r="140">
      <c t="s" s="4" r="A140">
        <v>150</v>
      </c>
      <c t="n" s="6" r="B140">
        <v>426</v>
      </c>
      <c t="n" s="6" r="C140">
        <v>-4118</v>
      </c>
    </row>
    <row spans="1:3" r="141">
      <c t="s" s="4" r="A141">
        <v>151</v>
      </c>
      <c t="n" s="6" r="B141">
        <v>-6480</v>
      </c>
      <c t="n" s="6" r="C141">
        <v>-19821</v>
      </c>
    </row>
    <row spans="1:3" r="142">
      <c t="s" s="4" r="A142">
        <v>152</v>
      </c>
      <c t="n" s="6" r="B142">
        <v>36328</v>
      </c>
      <c t="n" s="6" r="C142">
        <v>49716</v>
      </c>
    </row>
    <row spans="1:3" r="143">
      <c t="s" s="4" r="A143">
        <v>153</v>
      </c>
      <c t="n" s="7" r="B143">
        <v>29848</v>
      </c>
      <c t="n" s="7" r="C143">
        <v>298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68</v>
      </c>
    </row>
    <row spans="1:3" r="3">
      <c t="s" s="3" r="A3">
        <v>125</v>
      </c>
    </row>
    <row spans="1:3" r="4">
      <c t="s" s="4" r="A4">
        <v>86</v>
      </c>
      <c t="n" s="7" r="B4">
        <v>42600</v>
      </c>
      <c t="n" s="7" r="C4">
        <v>33347</v>
      </c>
    </row>
    <row spans="1:3" r="5">
      <c t="s" s="3" r="A5">
        <v>126</v>
      </c>
    </row>
    <row spans="1:3" r="6">
      <c t="s" s="4" r="A6">
        <v>127</v>
      </c>
      <c t="n" s="6" r="B6">
        <v>33440</v>
      </c>
      <c t="n" s="6" r="C6">
        <v>27530</v>
      </c>
    </row>
    <row spans="1:3" r="7">
      <c t="s" s="4" r="A7">
        <v>128</v>
      </c>
      <c t="n" s="6" r="B7">
        <v>12945</v>
      </c>
      <c t="n" s="6" r="C7">
        <v>12796</v>
      </c>
    </row>
    <row spans="1:3" r="8">
      <c t="s" s="4" r="A8">
        <v>129</v>
      </c>
      <c t="n" s="6" r="B8">
        <v>1108</v>
      </c>
      <c t="n" s="6" r="C8">
        <v>1015</v>
      </c>
    </row>
    <row spans="1:3" r="9">
      <c t="s" s="4" r="A9">
        <v>130</v>
      </c>
      <c t="n" s="6" r="B9">
        <v>4853</v>
      </c>
      <c t="n" s="6" r="C9">
        <v>-108</v>
      </c>
    </row>
    <row spans="1:3" r="10">
      <c t="s" s="4" r="A10">
        <v>43</v>
      </c>
      <c t="n" s="6" r="B10">
        <v>3073</v>
      </c>
      <c t="n" s="6" r="C10">
        <v>5051</v>
      </c>
    </row>
    <row spans="1:3" r="11">
      <c t="s" s="4" r="A11">
        <v>131</v>
      </c>
      <c t="n" s="6" r="B11">
        <v>322</v>
      </c>
      <c t="n" s="6" r="C11">
        <v>2979</v>
      </c>
    </row>
    <row spans="1:3" r="12">
      <c t="s" s="4" r="A12">
        <v>85</v>
      </c>
      <c t="n" s="6" r="B12">
        <v>2210</v>
      </c>
      <c t="n" s="6" r="C12">
        <v>4073</v>
      </c>
    </row>
    <row spans="1:3" r="13">
      <c t="s" s="4" r="A13">
        <v>132</v>
      </c>
      <c t="n" s="6" r="B13">
        <v>-1314</v>
      </c>
      <c t="n" s="6" r="C13">
        <v>-1554</v>
      </c>
    </row>
    <row spans="1:3" r="14">
      <c t="s" s="4" r="A14">
        <v>133</v>
      </c>
      <c t="n" s="6" r="B14">
        <v>-51448</v>
      </c>
      <c t="n" s="6" r="C14">
        <v>-20713</v>
      </c>
    </row>
    <row spans="1:3" r="15">
      <c t="s" s="4" r="A15">
        <v>134</v>
      </c>
      <c t="n" s="6" r="B15">
        <v>47789</v>
      </c>
      <c t="n" s="6" r="C15">
        <v>64416</v>
      </c>
    </row>
    <row spans="1:3" r="16">
      <c t="s" s="3" r="A16">
        <v>135</v>
      </c>
    </row>
    <row spans="1:3" r="17">
      <c t="s" s="4" r="A17">
        <v>136</v>
      </c>
      <c t="n" s="6" r="B17">
        <v>-60</v>
      </c>
    </row>
    <row spans="1:3" r="18">
      <c t="s" s="4" r="A18">
        <v>137</v>
      </c>
      <c t="n" s="6" r="B18">
        <v>0</v>
      </c>
      <c t="n" s="6" r="C18">
        <v>346</v>
      </c>
    </row>
    <row spans="1:3" r="19">
      <c t="s" s="4" r="A19">
        <v>138</v>
      </c>
      <c t="n" s="6" r="B19">
        <v>-48559</v>
      </c>
      <c t="n" s="6" r="C19">
        <v>-91703</v>
      </c>
    </row>
    <row spans="1:3" r="20">
      <c t="s" s="4" r="A20">
        <v>139</v>
      </c>
      <c t="n" s="6" r="B20">
        <v>49</v>
      </c>
      <c t="n" s="6" r="C20">
        <v>1589</v>
      </c>
    </row>
    <row spans="1:3" r="21">
      <c t="s" s="4" r="A21">
        <v>140</v>
      </c>
      <c t="n" s="6" r="B21">
        <v>-48570</v>
      </c>
      <c t="n" s="6" r="C21">
        <v>-89768</v>
      </c>
    </row>
    <row spans="1:3" r="22">
      <c t="s" s="3" r="A22">
        <v>141</v>
      </c>
    </row>
    <row spans="1:3" r="23">
      <c t="s" s="4" r="A23">
        <v>142</v>
      </c>
      <c t="n" s="6" r="B23">
        <v>-11250</v>
      </c>
      <c t="n" s="6" r="C23">
        <v>-5000</v>
      </c>
    </row>
    <row spans="1:3" r="24">
      <c t="s" s="4" r="A24">
        <v>143</v>
      </c>
      <c t="n" s="6" r="B24">
        <v>-286</v>
      </c>
      <c t="n" s="6" r="C24">
        <v>-290</v>
      </c>
    </row>
    <row spans="1:3" r="25">
      <c t="s" s="4" r="A25">
        <v>144</v>
      </c>
      <c t="n" s="6" r="B25">
        <v>183034</v>
      </c>
      <c t="n" s="6" r="C25">
        <v>83125</v>
      </c>
    </row>
    <row spans="1:3" r="26">
      <c t="s" s="4" r="A26">
        <v>145</v>
      </c>
      <c t="n" s="6" r="B26">
        <v>-167472</v>
      </c>
      <c t="n" s="6" r="C26">
        <v>-66750</v>
      </c>
    </row>
    <row spans="1:3" r="27">
      <c t="s" s="4" r="A27">
        <v>146</v>
      </c>
      <c t="n" s="6" r="B27">
        <v>3126</v>
      </c>
      <c t="n" s="6" r="C27">
        <v>1830</v>
      </c>
    </row>
    <row spans="1:3" r="28">
      <c t="s" s="4" r="A28">
        <v>147</v>
      </c>
      <c t="n" s="6" r="B28">
        <v>-11229</v>
      </c>
      <c t="n" s="6" r="C28">
        <v>-7484</v>
      </c>
    </row>
    <row spans="1:3" r="29">
      <c t="s" s="4" r="A29">
        <v>113</v>
      </c>
      <c t="n" s="6" r="B29">
        <v>5373</v>
      </c>
      <c t="n" s="6" r="C29">
        <v>4778</v>
      </c>
    </row>
    <row spans="1:3" r="30">
      <c t="s" s="4" r="A30">
        <v>148</v>
      </c>
      <c t="n" s="6" r="B30">
        <v>-130</v>
      </c>
      <c t="n" s="6" r="C30">
        <v>-39</v>
      </c>
    </row>
    <row spans="1:3" r="31">
      <c t="s" s="4" r="A31">
        <v>149</v>
      </c>
      <c t="n" s="6" r="B31">
        <v>1166</v>
      </c>
      <c t="n" s="6" r="C31">
        <v>10170</v>
      </c>
    </row>
    <row spans="1:3" r="32">
      <c t="s" s="4" r="A32">
        <v>150</v>
      </c>
      <c t="n" s="6" r="B32">
        <v>426</v>
      </c>
      <c t="n" s="6" r="C32">
        <v>-4118</v>
      </c>
    </row>
    <row spans="1:3" r="33">
      <c t="s" s="4" r="A33">
        <v>151</v>
      </c>
      <c t="n" s="6" r="B33">
        <v>811</v>
      </c>
      <c t="n" s="6" r="C33">
        <v>-19300</v>
      </c>
    </row>
    <row spans="1:3" r="34">
      <c t="s" s="4" r="A34">
        <v>152</v>
      </c>
      <c t="n" s="6" r="B34">
        <v>38610</v>
      </c>
      <c t="n" s="6" r="C34">
        <v>50240</v>
      </c>
    </row>
    <row spans="1:3" r="35">
      <c t="s" s="4" r="A35">
        <v>153</v>
      </c>
      <c t="n" s="6" r="B35">
        <v>39421</v>
      </c>
      <c t="n" s="6" r="C35">
        <v>30940</v>
      </c>
    </row>
    <row spans="1:3" r="36">
      <c t="s" s="3" r="A36">
        <v>154</v>
      </c>
    </row>
    <row spans="1:3" r="37">
      <c t="s" s="4" r="A37">
        <v>155</v>
      </c>
      <c t="n" s="7" r="B37">
        <v>19300</v>
      </c>
      <c t="n" s="7" r="C37">
        <v>131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General</vt:lpstr>
      <vt:lpstr>Acquisitions</vt:lpstr>
      <vt:lpstr>Joint Venture with China Mengni</vt:lpstr>
      <vt:lpstr>Inventories</vt:lpstr>
      <vt:lpstr>Goodwill and Intangible Assets</vt:lpstr>
      <vt:lpstr>Income Taxes</vt:lpstr>
      <vt:lpstr>Debt and Capital Lease Obligati</vt:lpstr>
      <vt:lpstr>Derivative Financial Instrument</vt:lpstr>
      <vt:lpstr>Share-Based Compensation</vt:lpstr>
      <vt:lpstr>Accumulated Other Comprehensive</vt:lpstr>
      <vt:lpstr>Employee Retirement Plans</vt:lpstr>
      <vt:lpstr>Commitments and Contingencies</vt:lpstr>
      <vt:lpstr>Segment, Geographic, and Custom</vt:lpstr>
      <vt:lpstr>Earnings Per Share</vt:lpstr>
      <vt:lpstr>Supplemental Guarantor Financia</vt:lpstr>
      <vt:lpstr>General (Policies)</vt:lpstr>
      <vt:lpstr>Acquisitions (Tables)</vt:lpstr>
      <vt:lpstr>Inventories (Tables)</vt:lpstr>
      <vt:lpstr>Goodwill and Intangible Assets </vt:lpstr>
      <vt:lpstr>Debt and Capital Lease Obliga28</vt:lpstr>
      <vt:lpstr>Derivative Financial Instrume29</vt:lpstr>
      <vt:lpstr>Share-Based Compensation (Table</vt:lpstr>
      <vt:lpstr>Accumulated Other Comprehensi31</vt:lpstr>
      <vt:lpstr>Employee Retirement Plans (Tabl</vt:lpstr>
      <vt:lpstr>Segment, Geographic, and Cust33</vt:lpstr>
      <vt:lpstr>Earnings Per Share (Tables)</vt:lpstr>
      <vt:lpstr>Supplemental Guarantor Financ35</vt:lpstr>
      <vt:lpstr>General - Additional Informatio</vt:lpstr>
      <vt:lpstr>Acquisitions - Additional Infor</vt:lpstr>
      <vt:lpstr>Acquisitions - Schedule of Allo</vt:lpstr>
      <vt:lpstr>Acquisitions - Pro Forma (Detai</vt:lpstr>
      <vt:lpstr>Joint Venture with China Meng40</vt:lpstr>
      <vt:lpstr>Inventories - Inventories (Deta</vt:lpstr>
      <vt:lpstr>Goodwill and Intangible Asset42</vt:lpstr>
      <vt:lpstr>Goodwill and Intangible Asset43</vt:lpstr>
      <vt:lpstr>Goodwill and Intangible Asset44</vt:lpstr>
      <vt:lpstr>Goodwill and Intangible Asset45</vt:lpstr>
      <vt:lpstr>Income Taxes - Additional Infor</vt:lpstr>
      <vt:lpstr>Debt and Capital Lease Obliga47</vt:lpstr>
      <vt:lpstr>Debt and Capital Lease Obliga48</vt:lpstr>
      <vt:lpstr>Debt and Capital Lease Obliga49</vt:lpstr>
      <vt:lpstr>Debt and Capital Lease Obliga50</vt:lpstr>
      <vt:lpstr>Derivative Financial Instrume51</vt:lpstr>
      <vt:lpstr>Derivative Financial Instrume52</vt:lpstr>
      <vt:lpstr>Derivative Financial Instrume53</vt:lpstr>
      <vt:lpstr>Derivative Financial Instrume54</vt:lpstr>
      <vt:lpstr>Derivative Financial Instrume55</vt:lpstr>
      <vt:lpstr>Share-Based Compensation - Addi</vt:lpstr>
      <vt:lpstr>Share-Based Compensation - Summ</vt:lpstr>
      <vt:lpstr>Share-Based Compensation - Weig</vt:lpstr>
      <vt:lpstr>Share-Based Compensation - Su59</vt:lpstr>
      <vt:lpstr>Share-Based Compensation - Su60</vt:lpstr>
      <vt:lpstr>Share-Based Compensation - Sche</vt:lpstr>
      <vt:lpstr>Share-Based Compensation - Whit</vt:lpstr>
      <vt:lpstr>Accumulated Other Comprehensi63</vt:lpstr>
      <vt:lpstr>Employee Retirement Plans - Add</vt:lpstr>
      <vt:lpstr>Employee Retirement Plans - Sch</vt:lpstr>
      <vt:lpstr>Commitments and Contingencies -</vt:lpstr>
      <vt:lpstr>Segment, Geographic, and Cust67</vt:lpstr>
      <vt:lpstr>Segment, Geographic, and Cust68</vt:lpstr>
      <vt:lpstr>Segment, Geographic, and Cust69</vt:lpstr>
      <vt:lpstr>Segment, Geographic, and Cust70</vt:lpstr>
      <vt:lpstr>Earnings Per Share - Reconcilia</vt:lpstr>
      <vt:lpstr>Supplemental Guarantor Financ72</vt:lpstr>
      <vt:lpstr>Supplemental Guarantor Financ73</vt:lpstr>
      <vt:lpstr>Supplemental Guarantor Financ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5:27Z</dcterms:created>
  <dcterms:modified xmlns:dcterms="http://purl.org/dc/terms/" xmlns:xsi="http://www.w3.org/2001/XMLSchema-instance" xsi:type="dcterms:W3CDTF">2016-05-10T16:45:27Z</dcterms:modified>
  <dc:title xmlns:dc="http://purl.org/dc/elements/1.1/">Untitled</dc:title>
  <dc:description xmlns:dc="http://purl.org/dc/elements/1.1/"/>
  <dc:subject xmlns:dc="http://purl.org/dc/elements/1.1/"/>
  <cp:keywords/>
  <cp:category/>
</cp:coreProperties>
</file>